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SOLIDATED STATEMENTS OF COMP" sheetId="6" r:id="rId6"/>
    <s:sheet name="CONDENSED CONSOLIDATED STATEME7" sheetId="7" r:id="rId7"/>
    <s:sheet name="CONDENSED CONSOLIDATED STATEME8" sheetId="8" r:id="rId8"/>
    <s:sheet name="CONDENSED CONSOLIDATED STATEME9" sheetId="9" r:id="rId9"/>
    <s:sheet name="FINANCIAL STATEMENT PRESENTATIO" sheetId="10" r:id="rId10"/>
    <s:sheet name="ACCUMULATED OTHER COMPREHENSIVE" sheetId="11" r:id="rId11"/>
    <s:sheet name="INVESTMENT SECURITIES" sheetId="12" r:id="rId12"/>
    <s:sheet name="LOANS" sheetId="13" r:id="rId13"/>
    <s:sheet name="EMPLOYEE BENEFITS" sheetId="14" r:id="rId14"/>
    <s:sheet name="STOCK-BASED COMPENSATION" sheetId="15" r:id="rId15"/>
    <s:sheet name="INCOME TAXES" sheetId="16" r:id="rId16"/>
    <s:sheet name="REGULATORY MATTERS" sheetId="17" r:id="rId17"/>
    <s:sheet name="FAIR VALUE" sheetId="18" r:id="rId18"/>
    <s:sheet name="LEGAL PROCEEDINGS" sheetId="19" r:id="rId19"/>
    <s:sheet name="BORROWINGS" sheetId="20" r:id="rId20"/>
    <s:sheet name="FINANCIAL STATEMENT PRESENTAT21" sheetId="21" r:id="rId21"/>
    <s:sheet name="FINANCIAL STATEMENT PRESENTAT22" sheetId="22" r:id="rId22"/>
    <s:sheet name="ACCUMULATED OTHER COMPREHENSI23" sheetId="23" r:id="rId23"/>
    <s:sheet name="INVESTMENT SECURITIES (Tables)" sheetId="24" r:id="rId24"/>
    <s:sheet name="LOANS (Tables)" sheetId="25" r:id="rId25"/>
    <s:sheet name="STOCK-BASED COMPENSATION (Table" sheetId="26" r:id="rId26"/>
    <s:sheet name="REGULATORY MATTERS (Tables)" sheetId="27" r:id="rId27"/>
    <s:sheet name="FAIR VALUE (Tables)" sheetId="28" r:id="rId28"/>
    <s:sheet name="BORROWINGS (Tables)" sheetId="29" r:id="rId29"/>
    <s:sheet name="FINANCIAL STATEMENT PRESENTAT30" sheetId="30" r:id="rId30"/>
    <s:sheet name="ACCUMULATED OTHER COMPREHENSI31" sheetId="31" r:id="rId31"/>
    <s:sheet name="INVESTMENT SECURITIES, Amortize" sheetId="32" r:id="rId32"/>
    <s:sheet name="INVESTMENT SECURITIES, Amorti33" sheetId="33" r:id="rId33"/>
    <s:sheet name="INVESTMENT SECURITIES, Securiti" sheetId="34" r:id="rId34"/>
    <s:sheet name="INVESTMENT SECURITIES, Other Di" sheetId="35" r:id="rId35"/>
    <s:sheet name="LOANS (Details)" sheetId="36" r:id="rId36"/>
    <s:sheet name="LOANS, Analysis of Changes in t" sheetId="37" r:id="rId37"/>
    <s:sheet name="LOANS, Loans and Allowance for " sheetId="38" r:id="rId38"/>
    <s:sheet name="LOANS, Summary of Impaired Loan" sheetId="39" r:id="rId39"/>
    <s:sheet name="LOANS, Loans Modified as Troubl" sheetId="40" r:id="rId40"/>
    <s:sheet name="LOANS, Summary of Non-Performin" sheetId="41" r:id="rId41"/>
    <s:sheet name="LOANS, Loans and Allowance fo42" sheetId="42" r:id="rId42"/>
    <s:sheet name="LOANS, Loans Current and Past D" sheetId="43" r:id="rId43"/>
    <s:sheet name="LOANS, Loans by Internal Assign" sheetId="44" r:id="rId44"/>
    <s:sheet name="EMPLOYEE BENEFITS (Details)" sheetId="45" r:id="rId45"/>
    <s:sheet name="STOCK-BASED COMPENSATION (Detai" sheetId="46" r:id="rId46"/>
    <s:sheet name="INCOME TAXES (Details)" sheetId="47" r:id="rId47"/>
    <s:sheet name="REGULATORY MATTERS (Details)" sheetId="48" r:id="rId48"/>
    <s:sheet name="FAIR VALUE, Balance Sheets Grou" sheetId="49" r:id="rId49"/>
    <s:sheet name="FAIR VALUE, Non-recurring Basis" sheetId="50" r:id="rId50"/>
    <s:sheet name="FAIR VALUE, Non-recurring Bas51" sheetId="51" r:id="rId51"/>
    <s:sheet name="FAIR VALUE, Recurring Basis (De" sheetId="52" r:id="rId52"/>
    <s:sheet name="FAIR VALUE, Reconciliations for" sheetId="53" r:id="rId53"/>
    <s:sheet name="BORROWINGS (Details)" sheetId="54" r:id="rId54"/>
  </s:sheets>
  <s:definedNames/>
  <s:calcPr calcId="124519" calcMode="auto" fullCalcOnLoad="1"/>
</s:workbook>
</file>

<file path=xl/sharedStrings.xml><?xml version="1.0" encoding="utf-8"?>
<sst xmlns="http://schemas.openxmlformats.org/spreadsheetml/2006/main" uniqueCount="784">
  <si>
    <t>Document and Entity Information - shares</t>
  </si>
  <si>
    <t>6 Months Ended</t>
  </si>
  <si>
    <t>Jun. 30, 2015</t>
  </si>
  <si>
    <t>Jul. 15, 2015</t>
  </si>
  <si>
    <t>Document and Entity Information [Abstract]</t>
  </si>
  <si>
    <t>Entity Registrant Name</t>
  </si>
  <si>
    <t>SUFFOLK BAN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STATEMENTS OF CONDITION (UNAUDITED) - USD ($) $ in Thousands</t>
  </si>
  <si>
    <t>Dec. 31, 2014</t>
  </si>
  <si>
    <t>Cash and cash equivalents</t>
  </si>
  <si>
    <t>Cash and non-interest-bearing deposits due from banks</t>
  </si>
  <si>
    <t>Interest-bearing deposits due from banks</t>
  </si>
  <si>
    <t>Federal funds sold</t>
  </si>
  <si>
    <t>Total cash and cash equivalents</t>
  </si>
  <si>
    <t>Interest-bearing time deposits in other banks</t>
  </si>
  <si>
    <t>Federal Reserve and Federal Home Loan Bank stock and other investments</t>
  </si>
  <si>
    <t>Investment securities:</t>
  </si>
  <si>
    <t>Available for sale, at fair value</t>
  </si>
  <si>
    <t>Held to maturity (fair value of $65,851 and $64,796, respectively)</t>
  </si>
  <si>
    <t>Total investment securities</t>
  </si>
  <si>
    <t>Loans</t>
  </si>
  <si>
    <t>Allowance for loan losses</t>
  </si>
  <si>
    <t>Net loans</t>
  </si>
  <si>
    <t>Loans held for sale</t>
  </si>
  <si>
    <t>Premises and equipment, net</t>
  </si>
  <si>
    <t>Bank owned life insurance</t>
  </si>
  <si>
    <t>Deferred taxes</t>
  </si>
  <si>
    <t>Accrued interest and loan fees receivable</t>
  </si>
  <si>
    <t>Goodwill and other intangibles</t>
  </si>
  <si>
    <t>Other assets</t>
  </si>
  <si>
    <t>TOTAL ASSETS</t>
  </si>
  <si>
    <t>LIABILITIES &amp; STOCKHOLDERS' EQUITY</t>
  </si>
  <si>
    <t>Demand deposits</t>
  </si>
  <si>
    <t>Savings, N.O.W. and money market deposits</t>
  </si>
  <si>
    <t>Subtotal core deposits</t>
  </si>
  <si>
    <t>Time deposits</t>
  </si>
  <si>
    <t>Total deposits</t>
  </si>
  <si>
    <t>Borrowings</t>
  </si>
  <si>
    <t>Unfunded pension liability</t>
  </si>
  <si>
    <t>Capital leases</t>
  </si>
  <si>
    <t>Other liabilities</t>
  </si>
  <si>
    <t>TOTAL LIABILITIES</t>
  </si>
  <si>
    <t>COMMITMENTS AND CONTINGENT LIABILITIES</t>
  </si>
  <si>
    <t>STOCKHOLDERS' EQUITY</t>
  </si>
  <si>
    <t>Common stock (par value $2.50; 15,000,000 shares authorized; 13,945,208 shares and 13,836,508 shares issued at June 30, 2015 and December 31, 2014, respectively; 11,779,470 shares and 11,670,770 shares outstanding at June 30, 2015 and December 31, 2014, respectively)</t>
  </si>
  <si>
    <t>Surplus</t>
  </si>
  <si>
    <t>Retained earnings</t>
  </si>
  <si>
    <t>Treasury stock at par (2,165,738 shares)</t>
  </si>
  <si>
    <t>Accumulated other comprehensive loss, net of tax</t>
  </si>
  <si>
    <t>TOTAL STOCKHOLDERS' EQUITY</t>
  </si>
  <si>
    <t>TOTAL LIABILITIES AND STOCKHOLDERS' EQUITY</t>
  </si>
  <si>
    <t>CONDENSED CONSOLIDATED STATEMENTS OF CONDITION (UNAUDITED) (Parenthetical) - USD ($) $ in Thousands</t>
  </si>
  <si>
    <t>Held to maturity, fair value</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 in Thousands</t>
  </si>
  <si>
    <t>3 Months Ended</t>
  </si>
  <si>
    <t>Jun. 30, 2014</t>
  </si>
  <si>
    <t>INTEREST INCOME</t>
  </si>
  <si>
    <t>Loans and loan fees</t>
  </si>
  <si>
    <t>U.S. Government agency obligations</t>
  </si>
  <si>
    <t>Obligations of states and political subdivisions</t>
  </si>
  <si>
    <t>Collateralized mortgage obligations</t>
  </si>
  <si>
    <t>Mortgage-backed securities</t>
  </si>
  <si>
    <t>Corporate bonds</t>
  </si>
  <si>
    <t>Federal funds sold, securities purchased under agreements to resell and interest-bearing deposits due from banks</t>
  </si>
  <si>
    <t>Dividends</t>
  </si>
  <si>
    <t>Total interest income</t>
  </si>
  <si>
    <t>INTEREST EXPENSE</t>
  </si>
  <si>
    <t>Saving, N.O.W. and money market deposit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Fiduciary fees</t>
  </si>
  <si>
    <t>Net gain (loss) on sale of securities available for sale</t>
  </si>
  <si>
    <t>Net gain on sale of portfolio loans</t>
  </si>
  <si>
    <t>Net gain on sale of mortgage loans originated for sale</t>
  </si>
  <si>
    <t>Net gain on sale of premises and equipment</t>
  </si>
  <si>
    <t>Income from bank owned life insurance</t>
  </si>
  <si>
    <t>Other operating income</t>
  </si>
  <si>
    <t>Total non-interest income</t>
  </si>
  <si>
    <t>OPERATING EXPENSES</t>
  </si>
  <si>
    <t>Employee compensation and benefits</t>
  </si>
  <si>
    <t>Occupancy expense</t>
  </si>
  <si>
    <t>Equipment expense</t>
  </si>
  <si>
    <t>Consulting and professional services</t>
  </si>
  <si>
    <t>FDIC assessment</t>
  </si>
  <si>
    <t>Data processing</t>
  </si>
  <si>
    <t>Branch consolidation credits</t>
  </si>
  <si>
    <t>Other operating expenses</t>
  </si>
  <si>
    <t>Total operating expenses</t>
  </si>
  <si>
    <t>Income before income tax expense</t>
  </si>
  <si>
    <t>Income tax expense</t>
  </si>
  <si>
    <t>NET INCOME</t>
  </si>
  <si>
    <t>EARNINGS PER COMMON SHARE - BASIC (in dollars per shares)</t>
  </si>
  <si>
    <t>EARNINGS PER COMMON SHARE - DILUTED (in dollars per shares)</t>
  </si>
  <si>
    <t>WEIGHTED AVERAGE COMMON SHARES - BASIC (in shares)</t>
  </si>
  <si>
    <t>WEIGHTED AVERAGE COMMON SHARES - DILUTED (in shares)</t>
  </si>
  <si>
    <t>CASH DIVIDENDS DECLARED PER COMMON SHARE</t>
  </si>
  <si>
    <t>CONDENSED CONSOLIDATED STATEMENTS OF COMPREHENSIVE INCOME (UNAUDITED) - USD ($) $ in Thousands</t>
  </si>
  <si>
    <t>CONDENSED CONSOLIDATED STATEMENTS OF COMPREHENSIVE INCOME (UNAUDITED) [Abstract]</t>
  </si>
  <si>
    <t>Net income</t>
  </si>
  <si>
    <t>Other comprehensive (loss) income, net of tax and reclassification adjustments:</t>
  </si>
  <si>
    <t>Change in unrealized (loss) gain on securities available for sale arising during the period, net of tax of ($1,049), $1,586, ($346) and $4,267, respectively</t>
  </si>
  <si>
    <t>Change in unrealized gain (loss) on securities transferred from available for sale to held to maturity, net of tax of $26, ($307), $53 and ($1,227), respectively</t>
  </si>
  <si>
    <t>Total other comprehensive (loss) income, net of tax</t>
  </si>
  <si>
    <t>Total comprehensive income</t>
  </si>
  <si>
    <t>CONSOLIDATED STATEMENTS OF COMPREHENSIVE INCOME (UNAUDITED) (Parenthetical) - USD ($) $ in Thousands</t>
  </si>
  <si>
    <t>Change in unrealized gain (loss) on securities available for sale, tax</t>
  </si>
  <si>
    <t>Change in unrealized gain (loss) on securities transferred, tax</t>
  </si>
  <si>
    <t>CONDENSED CONSOLIDATED STATEMENTS OF CHANGES IN STOCKHOLDERS' EQUITY (UNAUDITED) - USD ($) $ in Thousands</t>
  </si>
  <si>
    <t>Common stock [Member]</t>
  </si>
  <si>
    <t>Surplus [Member]</t>
  </si>
  <si>
    <t>Retained earnings [Member]</t>
  </si>
  <si>
    <t>Treasury stock [Member]</t>
  </si>
  <si>
    <t>Accumulated other comprehensive loss, net of tax [Member]</t>
  </si>
  <si>
    <t>Total</t>
  </si>
  <si>
    <t>Balance at Dec. 31, 2013</t>
  </si>
  <si>
    <t>Dividend reinvestment</t>
  </si>
  <si>
    <t>Stock options exercised</t>
  </si>
  <si>
    <t>Stock-based compensation</t>
  </si>
  <si>
    <t>Other comprehensive (loss) income</t>
  </si>
  <si>
    <t>Cash dividends on common stock ($0.12 per share in 2015)</t>
  </si>
  <si>
    <t>Balance at Jun. 30, 2014</t>
  </si>
  <si>
    <t>Balance at Dec. 31, 2014</t>
  </si>
  <si>
    <t>Balance at Jun. 30, 2015</t>
  </si>
  <si>
    <t>CONDENSED CONSOLIDATED STATEMENTS OF CHANGES IN STOCKHOLDERS' EQUITY (UNAUDITED) (Parenthetical) - $ / shares</t>
  </si>
  <si>
    <t>CONDENSED CONSOLIDATED STATEMENTS OF CHANGES IN STOCKHOLDERS' EQUITY (UNAUDITED) [Abstract]</t>
  </si>
  <si>
    <t>Dividend reinvestment (in shares)</t>
  </si>
  <si>
    <t>Stock options exercised (in shares)</t>
  </si>
  <si>
    <t>Stock-based compensation (in shares)</t>
  </si>
  <si>
    <t>Cash dividend on common stock (in dollars per share)</t>
  </si>
  <si>
    <t>CONDENSED CONSOLIDATED STATEMENTS OF CASH FLOWS (UNAUDITED) - USD ($) $ in Thousands</t>
  </si>
  <si>
    <t>CONDENSED CONSOLIDATED STATEMENTS OF CASH FLOWS (UNAUDITED) [Abstract]</t>
  </si>
  <si>
    <t>ADJUSTMENTS TO RECONCILE NET INCOME TO NET CASH PROVIDED BY OPERATING ACTIVITIES</t>
  </si>
  <si>
    <t>Depreciation and amortization</t>
  </si>
  <si>
    <t>Stock-based compensation - net</t>
  </si>
  <si>
    <t>Net amortization of premiums</t>
  </si>
  <si>
    <t>Originations of mortgage loans held for sale</t>
  </si>
  <si>
    <t>Proceeds from sale of mortgage loans originated for sale</t>
  </si>
  <si>
    <t>Gain on sale of mortgage loans originated for sale</t>
  </si>
  <si>
    <t>Gain on sale of portfolio loans</t>
  </si>
  <si>
    <t>Increase in other intangibles</t>
  </si>
  <si>
    <t>Deferred tax expense (benefit)</t>
  </si>
  <si>
    <t>Increase in accrued interest and loan fees receivable</t>
  </si>
  <si>
    <t>Decrease (increase) in other assets</t>
  </si>
  <si>
    <t>Adjustment to unfunded pension liability</t>
  </si>
  <si>
    <t>Decrease in other liabilities</t>
  </si>
  <si>
    <t>Gain on sale of premises and equipment</t>
  </si>
  <si>
    <t>Net (gain) loss on sale of securities available for sale</t>
  </si>
  <si>
    <t>Net cash provided by operating activities</t>
  </si>
  <si>
    <t>CASH FLOWS FROM INVESTING ACTIVITIES</t>
  </si>
  <si>
    <t>Principal payments on investment securities</t>
  </si>
  <si>
    <t>Proceeds from sale of investment securities - available for sale</t>
  </si>
  <si>
    <t>Maturities of investment securities - available for sale</t>
  </si>
  <si>
    <t>Purchases of investment securities - available for sale</t>
  </si>
  <si>
    <t>Maturities of investment securities - held to maturity</t>
  </si>
  <si>
    <t>Purchases of investment securities - held to maturity</t>
  </si>
  <si>
    <t>Decrease in interest-bearing time deposits in other banks</t>
  </si>
  <si>
    <t>Decrease (increase) in Federal Reserve and Federal Home Loan Bank stock and other investments</t>
  </si>
  <si>
    <t>Proceeds from sale of portfolio loans</t>
  </si>
  <si>
    <t>Loan originations - net</t>
  </si>
  <si>
    <t>Proceeds from sale of premises and equipment</t>
  </si>
  <si>
    <t>Increase in bank owned life insurance</t>
  </si>
  <si>
    <t>Purchases of premises and equipment - net</t>
  </si>
  <si>
    <t>Net cash used in investing activities</t>
  </si>
  <si>
    <t>CASH FLOWS FROM FINANCING ACTIVITIES</t>
  </si>
  <si>
    <t>Net increase in deposit accounts</t>
  </si>
  <si>
    <t>Net decrease in short-term borrowings</t>
  </si>
  <si>
    <t>Net increase in long-term borrowings</t>
  </si>
  <si>
    <t>Proceeds from stock options exercised</t>
  </si>
  <si>
    <t>Cash dividends paid on common stock</t>
  </si>
  <si>
    <t>Proceeds from shares issued under the dividend reinvestment plan</t>
  </si>
  <si>
    <t>Decrease in capital lease payable</t>
  </si>
  <si>
    <t>Net cash provided by financing activities</t>
  </si>
  <si>
    <t>NET INCREASE (DECREASE) IN CASH AND CASH EQUIVALENTS</t>
  </si>
  <si>
    <t>CASH AND CASH EQUIVALENTS, BEGINNING OF PERIOD</t>
  </si>
  <si>
    <t>CASH AND CASH EQUIVALENTS, END OF PERIOD</t>
  </si>
  <si>
    <t>SUPPLEMENTAL DATA:</t>
  </si>
  <si>
    <t>Interest paid</t>
  </si>
  <si>
    <t>Income taxes paid</t>
  </si>
  <si>
    <t>Investment securities transferred from available for sale to held to maturity, fair value</t>
  </si>
  <si>
    <t>FINANCIAL STATEMENT PRESENTATION AND SIGNIFICANT ACCOUNTING POLICIES</t>
  </si>
  <si>
    <t>FINANCIAL STATEMENT PRESENTATION AND SIGNIFICANT ACCOUNTING POLICIES [Abstract]</t>
  </si>
  <si>
    <t>1. FINANCIAL STATEMENT PRESENTATION AND SIGNIFICANT ACCOUNTING POLICIES Suffolk Bancorp (the “Company”) was incorporated in 1985 as a bank holding company. The Company currently owns all of the outstanding capital stock of Suffolk County National Bank (the “Bank”). The Bank was organized under the national banking laws of the United States in 1890. The Bank formed Suffolk Greenway, Inc. (the “REIT”), a real estate investment trust, and owns 100% of an insurance agency and two corporations used to acquire foreclosed real estate. The insurance agency and the two corporations used to acquire foreclosed real estate are immaterial to the Company’s operations. The unaudited interim condensed consolidated financial statements include the accounts of the Company and the Bank and its subsidiaries. All material intercompany accounts and transactions have been eliminated in consolidation. Unless the context otherwise requires, references herein to the Company include the Company and the Bank and subsidiaries on a consolidated basis. In the opinion of the Company’s management, the preceding unaudited interim condensed consolidated financial statements contain all adjustments, consisting of normal accruals, necessary for a fair presentation of its condensed consolidated statement of condition as of June 30, 2015, its condensed consolidated statements of income for the three and six months ended June 30, 2015 and 2014, its condensed consolidated statements of comprehensive income for the three and six months ended June 30, 2015 and 2014, its condensed consolidated statements of changes in stockholders’ equity for the six months ended June 30, 2015 and 2014 and its condensed consolidated statements of cash flows for the six months ended June 30, 2015 and 2014. The preceding unaudited interim condensed consolidated financial statements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They do not include all of the information and footnotes required by U.S. GAAP for complete financial statements. The preparation of the financial statements in conformity with U.S. GAAP requires management to make estimates and assumptions that affect the amounts reported in the financial statements and the accompanying notes. Actual results could differ from those estimates. The results of operations for the three and six months ended June 30, 2015 are not necessarily indicative of the results of operations to be expected for the remainder of the year. For further information, please refer to the audited consolidated financial statements and footnotes thereto included in the Company’s 2014 Annual Report on Form 10-K. Earnings Per Share The reconciliation of basic and diluted weighted average number of common shares outstanding for the three and six months ended June 30, 2015 and 2014 follows. Three Months Ended June 30, Six Months Ended June 30, 2015 2014 2015 2014 Weighted average common shares outstanding 11,630,056 11,575,322 11,616,565 11,574,174 Weighted average unvested restricted shares 118,012 - 104,831 - Weighted average shares for basic earnings per share 11,748,068 11,575,322 11,721,396 11,574,174 Additional diluted shares: Stock options 74,494 72,599 71,911 65,124 Weighted average shares for diluted earnings per share 11,822,562 11,647,921 11,793,307 11,639,298 Loans and Loan Interest Income Recognition Interest income is accrued on the unpaid loan principal balance. Recognition of interest income is discontinued when reasonable doubt exists as to whether principal or interest due can be collected. Loans of all classes will generally no longer accrue interest when over 90 days past due unless the loan is well-secured and in process of collection. When a loan is placed on non-accrual status, all interest previously accrued, but not collected, is reversed against current-year interest income. Interest received on such loans is applied against principal or interest, according to management’s judgment as to the collectability of the principal, until qualifying for return to accrual status. Loans may start accruing interest again when they become current as to principal and interest for at least six months, and when, after a well-documented analysis by management, it has been determined that the loans can be collected in full. For all classes of loans, an impaired loan is defined as a loan for which it is probable that the lender will not collect all amounts due under the contractual terms of the loan agreement. Loans for which the terms have been modified resulting in a concession, and for which the borrower is experiencing financial difficulties are considered troubled debt restructurings (“TDRs”) and are classified as impaired. Generally, TDRs are initially classified as non-accrual until sufficient time has passed to assess whether the restructured loan will continue to perform. For impaired, accruing loans, interest income is recognized on an accrual basis with cash offsetting the recorded accruals upon receipt. Allowance for Loan Losses The allowance for loan losses consists of specific and general components, as well as an unallocated component. The specific component relates to loans that are individually classified as impaired. Specific reserves are established based on an analysis of the most probable sources of repayment or liquidation of collateral. Impaired loans that are collateral dependent are reviewed based on the fair market value of collateral and the estimated time required to recover the Company’s investment in the loans, as well as the cost of doing so, and the estimate of the recovery. Non-collateral dependent impaired loans are reviewed based on the present value of estimated future cash flows, including balloon payments, if any, using the loan’s effective interest rate. While every impaired loan is evaluated individually, not every loan requires a specific reserve. Specific reserves fluctuate based on changes in the underlying loans, anticipated sources of repayment, and charge-offs. The general component covers non-impaired loans and is based on historical loss experience for each loan class from a rolling twelve quarter period and modifying those percentages, if necessary, after adjusting for current qualitative and environmental factors that reflect changes in the estimated collectability of the loan class not captured by historical loss data. These factors augment actual loss experience and help estimate the probability of loss within the loan portfolio based on emerging or inherent risk trends. These qualitative factors are applied as an adjustment to historical loss rates and require judgments that cannot be subjected to exact mathematical calculation. These adjustments reflect management’s overall estimate of the extent to which current losses on a pool of loans will differ from historical loss experience. These adjustments are subjective estimates and management reviews them on a quarterly basis. TDRs are also considered impaired with impairment generally measured at the present value of estimated future cash flows using the loan’s effective interest rate at inception or using the fair value of collateral, less estimated costs to sell, if repayment is expected solely from the collateral.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Loans Held For Sale Bank Owned Life Insurance Derivatives Recent Accounting Guidance In January 2014, the FASB issued ASU 2014-04, Receivables—Troubled Debt Restructurings by Creditors (Topic 310), “Reclassification of Residential Real Estate Collateralized Consumer Mortgage Loans upon Foreclosure,”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SU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SU is effective for fiscal years, and interim periods within those years, beginning after December 15, 2014. The Company’s adoption of ASU 2014-04 on January 1, 2015 did not have a material effect on the Company’s consolidated financial statements. Reclassifications</t>
  </si>
  <si>
    <t>ACCUMULATED OTHER COMPREHENSIVE INCOME ("AOCI")</t>
  </si>
  <si>
    <t>ACCUMULATED OTHER COMPREHENSIVE INCOME ("AOCI") [Abstract]</t>
  </si>
  <si>
    <t xml:space="preserve">2. ACCUMULATED OTHER COMPREHENSIVE INCOME (“AOCI”) The changes in the Company’s AOCI by component, net of tax, for the three and six months ended June 30, 2015 and 2014 follow (in thousands). Three Months Ended June 30, 2015 Three Months Ended June 30, 2014 Unrealized Gains and Losses on Available for Sale Securities Unrealized Losses on Securities Transferred from Available for Sale to Held to Maturity Pension and Post- Retirement Plan Items Total Unrealized Gains and Losses on Available for Sale Securities Unrealized Losses on Securities Transferred from Available for Sale to Held to Maturity Pension and Post- Retirement Plan Items Total Beginning balance $ 3,712 $ (1,764 ) $ (7,675 ) $ (5,727 ) $ 605 $ (1,612 ) $ (3,194 ) $ (4,201 ) Other comprehensive (loss) income before reclassifications (1,507 ) - - (1,507 ) 2,357 (310 ) - 2,047 Amounts reclassified from AOCI (97 ) 40 - (57 ) 14 32 - 46 Net other comprehensive (loss) income (1,604 ) 40 - (1,564 ) 2,371 (278 ) - 2,093 Ending balance $ 2,108 $ (1,724 ) $ (7,675 ) $ (7,291 ) $ 2,976 $ (1,890 ) $ (3,194 ) $ (2,108 ) Six Months Ended June 30, 2015 Six Months Ended June 30, 2014 Unrealized Gains and Losses on Available for Sale Securities Unrealized Losses on Securities Transferred from Available for Sale to Held to Maturity Pension and Post- Retirement Plan Items Total Unrealized Gains and Losses on Available for Sale Securities Unrealized Losses on Securities Transferred from Available for Sale to Held to Maturity Pension and Post- Retirement Plan Items Total Beginning balance $ 2,637 $ (1,805 ) $ (7,675 ) $ (6,843 ) $ (4,095 ) $ - $ (3,194 ) $ (7,289 ) Other comprehensive (loss) income before reclassifications (417 ) - - (417 ) 7,057 (1,943 ) - 5,114 Amounts reclassified from AOCI (112 ) 81 - (31 ) 14 53 - 67 Net other comprehensive (loss) income (529 ) 81 - (448 ) 7,071 (1,890 ) - 5,181 Ending balance $ 2,108 $ (1,724 ) $ (7,675 ) $ (7,291 ) $ 2,976 $ (1,890 ) $ (3,194 ) $ (2,108 ) Reclassifications out of AOCI for the three and six months ended June 30, 2015 and 2014 follow (in thousands). Amount Reclassified from AOCI Three Months Ended June 30, Six Months Ended June 30, Affected Line Item in the Statement Details about AOCI Components 2015 2014 2015 2014 Where Net Income is Presented Unrealized gains and losses on available for sale securities $ 160 $ (23 ) $ 186 $ (23 ) Net gain (loss) on sale of securities available for sale Unrealized losses on securities transferred from available for sale to held to maturity (67 ) (54 ) (134 ) (86 ) Interest income - U.S. Government agency obligations (36 ) 31 (21 ) 42 Income tax expense Total, net of tax $ 57 $ (46 ) $ 31 $ (67 ) </t>
  </si>
  <si>
    <t>INVESTMENT SECURITIES</t>
  </si>
  <si>
    <t>INVESTMENT SECURITIES [Abstract]</t>
  </si>
  <si>
    <t>3. INVESTMENT SECURITIES At the time of purchase of a security, the Company designates the security as either available for sale or held to maturity, depending upon investment objectives, liquidity needs and intent. Securities held to maturity are stated at cost, adjusted for premium amortized or discount accreted, if any. The Company has the positive intent and ability to hold such securities to maturity. Securities available for sale are stated at estimated fair value. Unrealized gains and losses are excluded from income and reported net of tax in AOCI as a separate component of stockholders’ equity until realized. Changes in unrealized gains and losses are reported, net of tax, in the consolidated statements of comprehensive income. Interest earned on securities is included in interest income. Realized gains and losses on the sale of securities are reported in the consolidated statements of income and determined using the adjusted cost of the specific security sold. During the full year of 2014, investment securities with a fair value of $48 million and unrealized loss of $3.2 million were transferred from available for sale to held to maturity. In accordance with U.S. GAAP, the securities were transferred at fair value, which became the amortized cost. The discount will be accreted to interest income over the remaining life of the security. The unrealized holding losses at the date of transfer remained in AOCI and will be amortized simultaneously against interest income. Those entries will offset or mitigate each other. The amortized cost, fair value and gross unrealized gains and losses of the Company’s investment securities available for sale and held to maturity at June 30, 2015 and December 31, 2014 were as follows (in thousands): June 30, 2015 December 31, 2014 Amortized Gross Gross Fair Amortized Gross Gross Fair Available for sale: U.S. Government agency securities $ 38,975 $ - $ (737 ) $ 38,238 $ 42,474 $ - $ (897 ) $ 41,577 Obligations of states and political subdivisions 114,278 5,664 - 119,942 131,300 6,469 - 137,769 Collateralized mortgage obligations 20,824 175 (430 ) 20,569 22,105 423 (531 ) 21,997 Mortgage-backed securities 90,276 28 (1,216 ) 89,088 92,095 88 (1,264 ) 90,919 Corporate bonds 6,000 - - 6,000 6,336 90 (18 ) 6,408 Total available for sale securities 270,353 5,867 (2,383 ) 273,837 294,310 7,070 (2,710 ) 298,670 Held to maturity: U.S. Government agency securities 48,499 1,478 (10 ) 49,967 48,365 1,717 - 50,082 Obligations of states and political subdivisions 12,119 642 - 12,761 13,905 809 - 14,714 Corporate bonds 3,000 123 - 3,123 - - - - Total held to maturity securities 63,618 2,243 (10 ) 65,851 62,270 2,526 - 64,796 Total investment securities $ 333,971 $ 8,110 $ (2,393 ) $ 339,688 $ 356,580 $ 9,596 $ (2,710 ) $ 363,466 At June 30, 2015 and December 31, 2014, investment securities carried at $268 million and $245 million, respectively, were pledged primarily for public funds on deposit and as collateral for the Company’s derivative swap contracts. The amortized cost, contractual maturities and fair value of the Company’s investment securities at June 30, 2015 (in thousands) are presented in the table below. Collateralized mortgage obligations (“CMOs”) and mortgage-backed securities (“MBS”) assume maturity dates pursuant to average lives. June 30, 2015 Amortized Fair Securities available for sale: Due in one year or less $ 30,745 $ 31,271 Due from one to five years 142,658 146,416 Due from five to ten years 96,950 96,150 Total securities available for sale 270,353 273,837 Securities held to maturity: Due in one year or less 837 866 Due from one to five years 4,593 4,910 Due from five to ten years 32,097 32,711 Due after ten years 26,091 27,364 Total securities held to maturity 63,618 65,851 Total investment securities $ 333,971 $ 339,688 The proceeds from sales of securities available for sale and the associated realized gains and losses are shown below for the periods indicated (in thousands). Realized gains are also inclusive of gains on called securities. Three Months Ended June 30, Six Months Ended June 30, 2015 2014 2015 2014 Proceeds $ 6,472 $ 20,604 $ 7,003 $ 20,604 Gross realized gains $ 175 $ 229 $ 201 $ 229 Gross realized losses 15 252 15 252 Net realized gains (losses) $ 160 $ (23 ) $ 186 $ (23 ) Information pertaining to securities with unrealized losses at June 30, 2015 and December 31, 2014, aggregated by investment category and length of time that individual securities have been in a continuous loss position, follows (in thousands): Less than 12 months 12 months or longer Total June 30, 2015 Fair Unrealized Fair Unrealized Fair Unrealized U.S. Government agency securities $ 23,487 $ (341 ) $ 19,593 $ (406 ) $ 43,080 $ (747 ) Collateralized mortgage obligations - - 8,274 (430 ) 8,274 (430 ) Mortgage-backed securities 50,848 (621 ) 26,604 (595 ) 77,452 (1,216 ) Total $ 74,335 $ (962 ) $ 54,471 $ (1,431 ) $ 128,806 $ (2,393 ) Less than 12 months 12 months or longer Total December 31, 2014 Fair Unrealized Fair Unrealized Fair Unrealized U.S. Government agency securities $ - $ - $ 41,577 $ (897 ) $ 41,577 $ (897 ) Collateralized mortgage obligations - - 8,417 (531 ) 8,417 (531 ) Mortgage-backed securities - - 81,510 (1,264 ) 81,510 (1,264 ) Corporate bonds - - 2,982 (18 ) 2,982 (18 ) Total $ - $ - $ 134,486 $ (2,710 ) $ 134,486 $ (2,710 ) All securities with unrealized losses for twelve months or longer at June 30, 2015 are issued or guaranteed by U.S. Government agencies or sponsored enterprises and the related unrealized losses resulted solely from the current interest rate environment and the corresponding shape of the yield curve. The Company does not intend to sell and it is not more likely than not that the Company will be required to sell these securities prior to their recovery to a level equal to or greater than amortized cost. Management has determined that no other-than-temporary impairment (“OTTI”) was present at June 30, 2015. The Bank was a member of the Visa USA payment network and was issued Class B shares upon Visa’s initial public offering in March 2008. The Visa Class B shares are transferable only under limited circumstances until they can be converted into shares of the publicly traded class of stock. This conversion cannot happen until the settlement of certain litigation, which is indemnified by Visa members. Since its initial public offering, Visa has funded a litigation reserve based upon a change in the conversion ratio of Visa Class B shares into Visa Class A shares. At its discretion, Visa may continue to increase the conversion rate in connection with any settlements in excess of amounts then in escrow for that purpose and reduce the conversion rate to the extent that it adds any funds to the escrow in the future. Based on the existing transfer restriction and the uncertainty of the litigation, the Company has recorded its Visa Class B shares on its balance sheet at zero value. During 2013, the Bank sold 100,000 Visa Class B shares to another Visa USA member financial institution at a gross pre-tax gain of approximately $7.8 million which was recorded in non-interest income in the Company’s statement of income. In conjunction with the sale, the Company entered into derivative swap contracts with the purchaser of these Visa Class B shares which provide for settlements between the purchaser and the Company based upon a change in the conversion ratio of Visa Class B shares into Visa Class A shares. The Company’s recorded liability representing the fair value of the derivative was $752 thousand at June 30, 2015 and December 31, 2014. The present value of estimated future fees to be paid to the derivative counterparty, or carrying costs, calculated by reference to the market price of the Visa Class A shares at a fixed rate of interest are expensed as incurred. For the three and six months ended June 30, 2015, $71 thousand and $141 thousand, respectively, in such carrying costs was expensed. For the three and six months ended June 30, 2014, $56 thousand and $115 thousand, respectively, was expensed. The Company has pledged U.S. Government agency securities held in its available for sale portfolio, with a market value of approximately $3 million at both June 30, 2015 and December 31, 2014, as collateral for the derivative swap contracts. Subjectivity has been used in estimating the fair value of both the derivative liability and the associated fees, but management believes that these fair value estimates are adequate based on available information. However, future developments in the litigation could require potentially significant changes to these estimates. At June 30, 2015, the Company still owned 38,638 Visa Class B shares subsequent to the sales described here. Upon termination of the existing transfer restriction and settlement of the litigation, and to the extent that the Company continues to own such Visa Class B shares in the future, the Company expects to record its Visa Class B shares at fair value.</t>
  </si>
  <si>
    <t>LOANS</t>
  </si>
  <si>
    <t>LOANS [Abstract]</t>
  </si>
  <si>
    <t>4. LOANS At June 30, 2015 and December 31, 2014, net loans disaggregated by class consisted of the following (in thousands): June 30, 2015 December 31, 2014 Commercial and industrial $ 196,881 $ 177,813 Commercial real estate 598,866 560,524 Multifamily 361,309 309,666 Mixed use commercial 50,372 34,806 Real estate construction 31,628 26,206 Residential mortgages 182,828 187,828 Home equity 48,298 50,982 Consumer 6,444 7,602 Gross loans 1,476,626 1,355,427 Allowance for loan losses (20,051 ) (19,200 ) Net loans at end of period $ 1,456,575 $ 1,336,227 The following summarizes the activity in the allowance for loan losses disaggregated by class for the periods indicated (in thousands). Three Months Ended June 30, 2015 Three Months Ended June 30, 2014 Balance at beginning of period Charge-offs Recoveries (Credit) provision for loan losses Balance at end of period Balance at beginning of period Charge-offs Recoveries Provision (credit) for loan losses Balance at end of period Commercial and industrial $ 1,998 $ - $ 693 $ (618 ) $ 2,073 $ 2,481 $ (200 ) $ 210 $ 441 $ 2,932 Commercial real estate 7,352 - 11 (1,363 ) 6,000 7,208 - 485 206 7,899 Multifamily 4,467 - - (402 ) 4,065 2,640 - - (196 ) 2,444 Mixed use commercial 273 - - 192 465 87 - - 125 212 Real estate construction 360 - - 118 478 217 - - 13 230 Residential mortgages 2,618 - 16 (63 ) 2,571 2,627 (32 ) 4 51 2,650 Home equity 728 - 5 (61 ) 672 718 - 18 25 761 Consumer 155 (9 ) 10 (6 ) 150 186 (2 ) 8 (26 ) 166 Unallocated 1,374 - - 2,203 3,577 1,573 - - (389 ) 1,184 Total $ 19,325 $ (9 ) $ 735 $ - $ 20,051 $ 17,737 $ (234 ) $ 725 $ 250 $ 18,478 Six Months Ended June 30, 2015 Six Months Ended June 30, 2014 Balance at beginning of period Charge-offs Recoveries (Credit) provision for loan losses Balance at end of period Balance at beginning of period Charge-offs Recoveries Provision (credit) for loan losses Balance at end of period Commercial and industrial $ 1,560 $ (492 ) $ 1,036 $ (31 ) $ 2,073 $ 2,615 $ (315 ) $ 503 $ 129 $ 2,932 Commercial real estate 6,777 - 18 (795 ) 6,000 6,572 - 497 830 7,899 Multifamily 4,018 - - 47 4,065 2,159 - - 285 2,444 Mixed use commercial 261 - - 204 465 54 - - 158 212 Real estate construction 383 - - 95 478 88 - - 142 230 Residential mortgages 3,027 - 27 (483 ) 2,571 2,463 (32 ) 8 211 2,650 Home equity 709 - 7 (44 ) 672 745 - 45 (29 ) 761 Consumer 166 (10 ) 15 (21 ) 150 241 (4 ) 13 (84 ) 166 Unallocated 2,299 - - 1,278 3,577 2,326 - - (1,142 ) 1,184 Total $ 19,200 $ (502 ) $ 1,103 $ 250 $ 20,051 $ 17,263 $ (351 ) $ 1,066 $ 500 $ 18,478 Factors considered by management in determining loan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general component of the allowance covers non-impaired loans and is based on historical loss experience, adjusted for qualitative factors.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local, regional and national economic trends and conditions; industry conditions; and effects of changes in credit concentrations. At June 30, 2015 and December 31, 2014, the ending balance in the allowance for loan losses disaggregated by class and impairment methodology is as follows (in thousands). Also in the tables below are total loans at June 30, 2015 and December 31, 2014 disaggregated by class and impairment methodology (in thousands). Allowance for Loan Losses Loan Balances June 30, 2015 Individually evaluated for impairment Collectively evaluated for impairment Ending balance Individually evaluated for impairment Collectively evaluated for impairment Ending balance Commercial and industrial $ 5 $ 2,068 $ 2,073 $ 2,848 $ 194,033 $ 196,881 Commercial real estate - 6,000 6,000 5,357 593,509 598,866 Multifamily - 4,065 4,065 - 361,309 361,309 Mixed use commercial - 465 465 - 50,372 50,372 Real estate construction - 478 478 - 31,628 31,628 Residential mortgages 779 1,792 2,571 5,639 177,189 182,828 Home equity 158 514 672 1,664 46,634 48,298 Consumer 85 65 150 392 6,052 6,444 Unallocated - 3,577 3,577 - - - Total $ 1,027 $ 19,024 $ 20,051 $ 15,900 $ 1,460,726 $ 1,476,626 Allowance for Loan Losses Loan Balances December 31, 2014 Individually evaluated for impairment Collectively evaluated for impairment Ending balance Individually evaluated for impairment Collectively evaluated for impairment Ending balance Commercial and industrial $ 16 $ 1,544 $ 1,560 $ 4,889 $ 172,924 $ 177,813 Commercial real estate - 6,777 6,777 10,214 550,310 560,524 Multifamily - 4,018 4,018 - 309,666 309,666 Mixed use commercial - 261 261 - 34,806 34,806 Real estate construction - 383 383 - 26,206 26,206 Residential mortgages 809 2,218 3,027 5,422 182,406 187,828 Home equity 92 617 709 1,567 49,415 50,982 Consumer 88 78 166 323 7,279 7,602 Unallocated - 2,299 2,299 - - - Total $ 1,005 $ 18,195 $ 19,200 $ 22,415 $ 1,333,012 $ 1,355,427 The following table presents the Company’s impaired loans disaggregated by class at June 30, 2015 and December 31, 2014 (in thousands). June 30, 2015 December 31, 2014 Unpaid Principal Balance Recorded Balance Allowance Allocated Unpaid Principal Balance Recorded Balance Allowance Allocated With no allowance recorded: Commercial and industrial $ 2,808 $ 2,808 $ - $ 4,833 $ 4,833 $ - Commercial real estate 5,775 5,357 - 10,632 10,214 - Residential mortgages 2,084 1,955 - 1,645 1,516 - Home equity 1,402 1,402 - 1,377 1,377 - Consumer 212 212 - 137 137 - Subtotal 12,281 11,734 - 18,624 18,077 - With an allowance recorded: Commercial and industrial 41 40 5 57 56 16 Residential mortgages 3,684 3,684 779 3,906 3,906 809 Home equity 398 262 158 326 190 92 Consumer 180 180 85 185 186 88 Subtotal 4,303 4,166 1,027 4,474 4,338 1,005 Total $ 16,584 $ 15,900 $ 1,027 $ 23,098 $ 22,415 $ 1,005 The following table presents the Company’s average recorded investment in impaired loans and the related interest income recognized disaggregated by class for the three and six months ended June 30, 2015 and 2014 (in thousands). No interest income was recognized on a cash basis on impaired loans for any of the periods presented. The interest income recognized on accruing impaired loans is shown in the following table. Three Months Ended June 30, Six Months Ended June 30, 2015 2014 2015 2014 Average recorded investment in impaired loans Interest income recognized on impaired loans Average recorded investment in impaired loans Interest income recognized on impaired loans Average recorded investment in impaired loans Interest income recognized on impaired loans Average recorded investment in impaired loans Interest income recognized on impaired loans Commercial and industrial $ 3,170 $ 226 $ 7,290 $ 292 $ 3,857 $ 259 $ 7,428 $ 551 Commercial real estate 9,461 549 11,167 56 9,832 599 11,361 155 Residential mortgages 5,644 41 5,021 40 5,528 79 5,028 76 Home equity 1,666 15 720 3 1,664 28 745 20 Consumer 395 3 204 5 389 6 188 7 Total $ 20,336 $ 834 $ 24,402 $ 396 $ 21,270 $ 971 $ 24,750 $ 809 TDRs are modifications or renewals where the Company has granted a concession to a borrower in financial distress. The Company reviews all modifications and renewals for determination of TDR status. The Company allocated $747 thousand and $790 thousand of specific reserves to customers whose loan terms have been modified as TDRs as of June 30, 2015 and December 31, 2014, respectively. These loans involved the restructuring of terms to allow customers to mitigate the risk of default by meeting a lower payment requirement based upon their current cash flow. These may also include loans that renewed at existing contractual rates, but below market rates for comparable credit. A total of $45 thousand and $100 thousand were committed to be advanced in connection with TDRs as of June 30, 2015 and December 31, 2014, respectively, representing the amount the Company is legally required to advance under existing loan agreements. These loans are not in default under the terms of the loan agreements and are accruing interest. It is the Company’s policy to evaluate advances on such loans on a case-by-case basis. Absent a legal obligation to advance pursuant to the terms of the loan agreement, the Company generally will not advance funds for which it has outstanding commitments, but may do so in certain circumstances. Outstanding TDRs, disaggregated by class, at June 30, 2015 and December 31, 2014 are as follows (dollars in thousands): June 30, 2015 December 31, 2014 TDRs Outstanding Number of Loans Outstanding Recorded Balance Number of Loans Outstanding Recorded Balance Commercial and industrial 24 $ 1,885 31 $ 3,683 Commercial real estate 6 5,126 8 10,179 Residential mortgages 20 4,444 19 4,314 Home equity 5 1,204 5 1,216 Consumer 7 273 7 281 Total 62 $ 12,932 70 $ 19,673 The following presents, disaggregated by class, information regarding TDRs executed during the three and six months ended June 30, 2015 and 2014 (dollars in thousands): Three Months Ended June 30, 2015 2014 New TDRs Number Pre-Modification Post-Modification Number Pre-Modification Post-Modification Commercial and industrial 1 $ 323 $ 323 7 $ 1,500 $ 1,500 Commercial real estate - - - 2 5,161 5,161 Residential mortgages - - - 3 273 273 Home equity - - - 2 109 109 Consumer - - - 3 99 99 Total 1 $ 323 $ 323 17 $ 7,142 $ 7,142 Six Months Ended June 30, 2015 2014 New TDRs Number Pre-Modification Post-Modification Number Pre-Modification Post-Modification Commercial and industrial 2 $ 335 $ 335 10 $ 1,877 $ 1,877 Commercial real estate - - - 2 5,161 5,161 Residential mortgages 2 194 199 3 273 273 Home equity - - - 2 109 109 Consumer - - - 3 99 99 Total 4 $ 529 $ 534 20 $ 7,519 $ 7,519 Presented below and disaggregated by class is information regarding loans modified as TDRs that had payment defaults of 90 days or more within twelve months of restructuring during the three and six months ended June 30, 2015 and 2014 (dollars in thousands). Three Months Ended June 30, Six Months Ended June 30, 2015 2014 2015 2014 Defaulted TDRs Number Outstanding Number Outstanding Number Outstanding Number Outstanding Commercial real estate - $ - - $ - - $ - 2 $ 1,566 Consumer 1 46 - - 1 46 - - Total 1 $ 46 - $ - 1 $ 46 2 $ 1,566 Not all loan modifications are TDRs. In some cases, the Company might provide a concession, such as a reduction in interest rate, but the borrower is not experiencing financial distress. This could be the case if the Company is matching a competitor’s interest rate. The following table presents a summary of non-performing assets for each period (in thousands): June 30, 2015 December 31, 2014 Non-accrual loans $ 5,529 $ 12,981 Non-accrual loans held for sale - - Loans 90 days past due and still accruing - - OREO - - Total non-performing assets $ 5,529 $ 12,981 TDRs accruing interest $ 10,091 $ 9,380 TDRs non-accruing $ 2,841 $ 10,293 At June 30, 2015 and December 31, 2014, non-accrual loans disaggregated by class were as follows (dollars in thousands): June 30, 2015 December 31, 2014 Non-accrual loans % of Total Total Loans % of Total Loans Non-accrual loans % of Total Total Loans % of Total Loans Commercial and industrial $ 1,785 32.3 % $ 196,881 0.1 % $ 4,060 31.3 % $ 177,813 0.3 % Commercial real estate 1,759 31.8 598,866 0.1 6,556 50.5 560,524 0.5 Multifamily - - 361,309 - - - 309,666 - Mixed use commercial - - 50,372 - - - 34,806 - Real estate construction - - 31,628 - - - 26,206 - Residential mortgages 1,465 26.5 182,828 0.1 2,020 15.6 187,828 0.1 Home equity 355 6.4 48,298 0.1 303 2.3 50,982 0.1 Consumer 165 3.0 6,444 - 42 0.3 7,602 - Total $ 5,529 100.0 % $ 1,476,626 0.4 % $ 12,981 100.0 % $ 1,355,427 1.0 % Additional interest income of approximately $83 thousand and $145 thousand would have been recorded during the three months ended June 30, 2015 and 2014, respectively, and $171 thousand and $639 thousand during the six months ended June 30, 2015 and 2014, respectively, if non-accrual loans had performed in accordance with their original terms. At June 30, 2015 and December 31, 2014, past due loans disaggregated by class were as follows (in thousands). Past Due June 30, 2015 30 - 59 days 60 - 89 days 90 days and over Total Current Total Commercial and industrial $ - $ 2,578 $ 1,785 $ 4,363 $ 192,518 $ 196,881 Commercial real estate - - 1,759 1,759 597,107 598,866 Multifamily - - - - 361,309 361,309 Mixed use commercial - - - - 50,372 50,372 Real estate construction - - - - 31,628 31,628 Residential mortgages 1,196 348 1,465 3,009 179,819 182,828 Home equity 496 - 355 851 47,447 48,298 Consumer - - 165 165 6,279 6,444 Total $ 1,692 $ 2,926 $ 5,529 $ 10,147 $ 1,466,479 $ 1,476,626 % of Total Loans 0.1 % 0.2 % 0.4 % 0.7 % 99.3 % 100.0 % Past Due December 31, 2014 30 - 59 days 60 - 89 days 90 days and over Total Current Total Commercial and industrial $ 52 $ 241 $ 4,060 $ 4,353 $ 173,460 $ 177,813 Commercial real estate - - 6,556 6,556 553,968 560,524 Multifamily - - - - 309,666 309,666 Mixed use commercial - - - - 34,806 34,806 Real estate construction - - - - 26,206 26,206 Residential mortgages 822 - 2,020 2,842 184,986 187,828 Home equity - 112 303 415 50,567 50,982 Consumer 59 77 42 178 7,424 7,602 Total $ 933 $ 430 $ 12,981 $ 14,344 $ 1,341,083 $ 1,355,427 % of Total Loans 0.1 % 0.0 % 1.0 % 1.1 % 98.9 % 100.0 % The Bank utilizes an eight-grade risk-rating system for commercial and industrial loans, commercial real estate and construction loans. Loans in risk grades 1- 4 are considered pass loans. The Bank’s risk grades are as follows: Risk Grade 1, Excellent Risk Grade 2, Good Risk Grade 3, Satisfactory · At inception, the loan was properly underwritten, did not possess an unwarranted level of credit risk, and the loan met the above criteria for a risk grade of Excellent, Good, or Satisfactory. · At inception, the loan was secured with collateral possessing a loan value adequate to protect the Bank from loss. · The loan has exhibited two or more years of satisfactory repayment with a reasonable reduction of the principal balance.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Risk Grade 5, Special Mention Risk Grade 6,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Risk Grade 7,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Loss The Bank annually reviews the ratings on all loans greater than $750 thousand. Semi-annually, the Bank engages an independent third-party to review a significant portion of loans within the commercial and industrial, commercial real estate and real estate construction loan classes. Management uses the results of these reviews as part of its ongoing review process. The following presents the Company’s loan portfolio credit risk profile by internally assigned grade disaggregated by class of loan at June 30, 2015 and December 31, 2014 (in thousands). June 30, 2015 December 31, 2014 Grade Grade Pass Special mention Substandard Total Pass Special mention Substandard Total Commercial and industrial $ 182,614 $ 3,898 $ 10,369 $ 196,881 $ 167,922 $ 1,225 $ 8,666 $ 177,813 Commercial real estate 582,851 11,568 4,447 598,866 536,536 9,182 14,806 560,524 Multifamily 361,309 - - 361,309 309,666 - - 309,666 Mixed use commercial 50,356 - 16 50,372 34,806 - - 34,806 Real estate construction 31,628 - - 31,628 26,206 - - 26,206 Residential mortgages 180,564 - 2,264 182,828 183,263 - 4,565 187,828 Home equity 47,943 - 355 48,298 49,569 - 1,413 50,982 Consumer 6,279 - 165 6,444 7,279 - 323 7,602 Total $ 1,443,544 $ 15,466 $ 17,616 $ 1,476,626 $ 1,315,247 $ 10,407 $ 29,773 $ 1,355,427 % of Total 97.8 % 1.0 % 1.2 % 100.0 % 97.0 % 0.8 % 2.2 % 100.0 %</t>
  </si>
  <si>
    <t>EMPLOYEE BENEFITS</t>
  </si>
  <si>
    <t>EMPLOYEE BENEFITS [Abstract]</t>
  </si>
  <si>
    <t>5. EMPLOYEE BENEFITS Retirement Plan In December 2014, the Company made an optional contribution of $1 million for the plan year ended September 30, 2015. No minimum contribution was required. The Company does not presently expect to contribute to its pension plan in 2015.</t>
  </si>
  <si>
    <t>STOCK-BASED COMPENSATION</t>
  </si>
  <si>
    <t>STOCK-BASED COMPENSATION [Abstract]</t>
  </si>
  <si>
    <t>6. STOCK-BASED COMPENSATION Stock Options Under the terms of the Company’s stock option plans adopted in 1999 and 2009, options have been granted to key employees and directors to purchase shares of the Company’s stock. Options are awarded by the Compensation Committee of the Board of Directors. Both plans provide that the option price shall not be less than the fair value of the common stock on the date the option is granted. All options are exercisable for a period of ten years or less. No options were granted in 2015 or 2014. Options granted in 2013 and 2012 are exercisable over a three-year period commencing one year from the date of grant at a rate of one-third per year. Options granted in 2011 are exercisable over a three-year period commencing three years from the date of grant at a rate of one-third per year. The total intrinsic value of options exercised during the first six months of 2015 and 2014 was $324 thousand and $24 thousand, respectively. The total cash received from such option exercises was $462 thousand and $50 thousand, respectively, excluding the tax benefit realized. In exercising those options, 32,667 shares and 3,334 shares, respectively, of the Company’s common stock were issued. Both plans provide for but do not require the grant of stock appreciation rights (“SARs”) that the holder may exercise instead of the underlying option. At June 30, 2015, there were 6,000 SARs outstanding related to options granted before 2011. The SARs had no intrinsic value at June 30, 2015. When the SAR is exercised, the underlying option is canceled. The optionee receives shares of common stock or cash with a fair market value equal to the excess of the fair value of the shares subject to the option at the time of exercise (or the portion thereof so exercised) over the aggregate option price of the shares set forth in the option agreement. The exercise of SARs is treated as the exercise of the underlying option. A summary of stock option activity follows: Number Weighted-Average Outstanding, January 1, 2015 251,100 $ 16.33 Granted - - Exercised (32,667 ) $ 14.12 Forfeited or expired (16,666 ) $ 19.67 Outstanding, June 30, 2015 201,767 $ 16.42 The following summarizes shares subject to purchase from stock options outstanding and exercisable as of June 30, 2015: Outstanding Exercisable Range of Shares Weighted-Average Remaining Contractual Life Weighted-Average Shares Weighted-Average Weighted-Average $10.00 - $14.00 96,667 6.6 years $ 11.68 63,334 6.7 years $ 12.14 $14.01 - $20.00 83,100 8.1 years $ 17.80 32,438 8.0 years $ 17.36 $20.01 - $30.00 5,000 3.6 years $ 28.30 5,000 3.6 years $ 28.30 $30.01 - $40.00 17,000 1.5 years $ 33.12 17,000 1.5 years $ 33.12 201,767 6.7 years $ 16.42 117,772 6.2 years $ 17.29 Restricted Stock Awards Under the Company’s Amended and Restated 2009 Stock Incentive Plan (the “2009 Plan”), the Company can award options, SARs and restricted stock. During the first six months of 2015, the Company awarded 71,612 shares of restricted stock to certain key employees and directors. Generally, the restricted stock awards currently outstanding vest over a three-year period commencing one year from the date of grant at a rate of one-third per year. The fair value of the 22,213 restricted stock awards that vested during the first six months of 2015 was $500 thousand. Of the 22,213 vested shares, 4,787 were withheld to pay taxes due upon vesting. A summary of restricted stock activity follows: Number Weighted-Average Nonvested, January 1, 2015 72,350 $ 22.51 Granted 71,612 $ 23.18 Vested (22,213 ) $ 22.51 Forfeited or expired (6,041 ) $ 22.52 Nonvested, June 30, 2015 115,708 $ 22.92 The Company recognizes compensation expense for the fair value of stock options and restricted stock on a straight line basis over the requisite service period of the grants. Compensation expense related to stock-based compensation amounted to $337 thousand and $385 thousand for the six months ended June 30, 2015 and 2014, respectively. The remaining unrecognized compensation cost of approximately $137 thousand and $2.3 million at June 30, 2015 related to stock options and restricted stock, respectively, will be expensed over the remaining weighted average vesting period of approximately 1.3 years and 2.3 years, respectively. Under the 2009 Plan, a total of 500,000 shares of the Company’s common stock were reserved for issuance, of which 159,030 shares remain for possible issuance at June 30, 2015. There are no remaining shares reserved for issuance under the 1999 Stock Option Plan.</t>
  </si>
  <si>
    <t>INCOME TAXES</t>
  </si>
  <si>
    <t>INCOME TAXES [Abstract]</t>
  </si>
  <si>
    <t>7. INCOME TAXES The deferred tax assets and liabilities are netted and presented in a single amount which is included in deferred taxes in the accompanying consolidated statements of condition. The realization of deferred tax assets (“DTAs”) (net of a recorded valuation allowance) is largely dependent upon future taxable income, future reversals of existing taxable temporary differences and the ability to carry back losses to available tax years. In assessing the need for a valuation allowance, the Company considers positive and negative evidence, including taxable income in carryback years, scheduled reversals of deferred tax liabilities, expected future taxable income and tax planning strategies. At June 30, 2015 the Company had no remaining Federal net operating loss carryforwards and had net operating loss carryforwards of approximately $19.0 million for New York State (“NYS”) income tax purposes, which may be applied against future taxable income. The Company has a full valuation allowance of $848 thousand, tax effected, on the NYS net operating loss carryforward due to the Company’s significant tax-exempt investment income. The valuation allowance may be reversed to income in future periods to the extent that the related DTAs are realized or when the Company returns to consistent, taxable earnings in NYS. The NYS unused net operating loss carryforwards are expected to expire in varying amounts through the year 2032. The Company recorded income tax expense of $2.8 million in the first half of 2015 resulting in an effective tax rate of 23.6% versus an income tax expense of $2.2 million and an effective tax rate of 22.4% in the comparable period a year ago. The increase primarily related to the change in the federal tax rate from 34% to 35% based on the federal tax rates expected to be in effect during the periods in which the temporary differences reverse. Partially offsetting the federal rate increase was the net New York City deferred tax benefit resulting from the opening of the Long Island City office. The Company has no unrecognized tax benefits at June 30, 2015 as compared to $34 thousand at December 31, 2014. There is no accrued interest relating to uncertain tax positions. The Company files income tax returns in the U.S. federal jurisdiction and in New York State. Federal returns are subject to audits by tax authorities and the Company is currently under an audit for the tax year 2013. It is not anticipated that the unrecognized tax benefits will significantly change over the next 12 months.</t>
  </si>
  <si>
    <t>REGULATORY MATTERS</t>
  </si>
  <si>
    <t>REGULATORY MATTERS [Abstract]</t>
  </si>
  <si>
    <t>8.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requirements that involve quantitative measures of the Company’s and the Bank’s assets, liabilities and certain off-balance sheet items calculated under regulatory accounting practices. The Company’s and the Bank’s capital amounts and the Bank’s classification are also subject to qualitative judgments by the regulators about components, risk weighting and other factors. Quantitative measures established by regulation to ensure capital adequacy require the Company and the Bank to maintain minimum amounts and ratios of total, tier 1 and common equity tier 1 capital, as defined in the federal banking regulations, to risk-weighted assets and of tier 1 capital to adjusted average assets (leverage). Management believes, as of June 30, 2015, that the Company and the Bank met all such capital adequacy requirements to which it is subject. In July 2013, the Office of the Comptroller of the Currency (“OCC”) approved new rules on regulatory capital applicable to national banks, implementing Basel III. Most banking organizations were required to apply the new capital rules on January 1, 2015. The final rules set a new common equity tier 1 requirement and higher minimum tier 1 requirements for all banking organizations. They also place limits on capital distributions and certain discretionary bonus payments if a banking organization does not maintain a buffer of common equity tier 1 capital above minimum capital requirements. The rules revise the prompt corrective action framework to incorporate the new regulatory capital minimums. They also enhance risk sensitivity and address weaknesses identified over recent years with the measure of risk-weighted assets, including through new measures of creditworthiness to replace references to credit ratings, consistent with section 939A of the Dodd-Frank Wall Street Reform and Consumer Protection Act (the “Dodd-Frank Act”). The Company’s implementation of the new rules on January 1, 2015 did not have a material impact on our capital needs. The Bank’s capital amounts (in thousands) and ratios are as follows: Actual capital ratios Minimum Minimum to be Well Amount Ratio Amount Ratio Amount Ratio June 30, 2015 Total capital to risk-weighted assets $ 212,021 13.08 % $ 129,658 8.00 % $ 162,073 10.00 % Tier 1 capital to risk-weighted assets 191,761 11.83 % 97,244 6.00 % 129,658 8.00 % Common equity tier 1 capital to risk-weighted assets 191,761 11.83 % 72,933 4.50 % 105,347 6.50 % Tier 1 capital to adjusted average assets (leverage) 191,761 9.95 % 77,107 4.00 % 96,384 5.00 % December 31, 2014 Total capital to risk-weighted assets $ 201,476 13.25 % $ 121,608 8.00 % $ 152,010 10.00 % Tier 1 capital to risk-weighted assets 182,469 12.00 % 60,804 4.00 % 91,206 6.00 % Tier 1 capital to adjusted average assets (leverage) 182,469 9.96 % 73,312 4.00 % 91,640 5.00 % The Company’s tier 1 leverage, common equity tier 1 risk-based, tier 1 risk-based and total risk-based capital ratios were 10.10%, 12.01%, 12.01% and 13.26%, respectively, at June 30, 2015. The Company’s tier 1 leverage, tier 1 risk-based and total risk-based capital ratios were 10.04%, 12.10% and 13.35%, respectively, at December 31, 2014. The ability of the Bank to pay dividends to the Company is subject to certain regulatory restrictions. Generally, dividends declared in a given year by a national bank are limited to its net profit, as defined by regulatory agencies, for that year, combined with its retained net income for the preceding two years, less any required transfer to surplus or to fund for the retirement of any preferred stock. In addition, a national bank may not pay dividends in an amount greater than its undivided profits or declare any dividends if such declaration would leave the bank inadequately capitalized.</t>
  </si>
  <si>
    <t>FAIR VALUE</t>
  </si>
  <si>
    <t>FAIR VALUE [Abstract]</t>
  </si>
  <si>
    <t xml:space="preserve">9. FAIR VALUE Fair value measurement is determined based on the assumptions that market participants would use in pricing the asset or liability in an exchange. The definition of fair value includes the exchange price which is the price in an orderly transaction between market participants to sell an asset or transfer a liability in the principal market for the asset or liability. Market participant assumptions include assumptions about risk, the risk inherent in a particular valuation technique used to measure fair value and/or the risk inherent in the inputs to the valuation technique, as well as the effect of credit risk on the fair value of liabilities. T he Company Basis of Fair Value Measurement: Level 1 – Valuations based on quoted prices in active markets for identical investments. Level 2 – Valuations based on quoted prices in markets that are not active or for which all significant inputs are observable, either directly or indirectly. Level 2 inputs include: (i) quoted prices for similar investments in active markets, (ii) quoted prices for identical investments traded in non-active markets (i.e., dealer or broker markets) and (iii) inputs other than quoted prices that are observable or inputs derived from or corroborated by market data for substantially the full term of the investment. Level 3 – Valuations based on inputs that are unobservable, supported by little or no market activity, and significant to the overall fair value measurement. The types of instruments valued based on quoted market prices in active markets include most U.S. Treasury securities. Such instruments are generally classified within Level 1 and Level 2 of the fair value hierarchy. T he Company The types of instruments valued based on quoted prices in markets that are not active, broker or dealer quotations, or alternative pricing sources with reasonable levels of price transparency include U.S. Government agency securities, state and municipal obligations, MBS, CMOs and corporate bonds. Such instruments are generally classified within Level 2 of the fair value hierarchy. The types of instruments valued based on significant unobservable inputs that reflect the Company’s own assumptions about the assumptions that market participants would use in pricing an asset or liability are generally classified within Level 3 of the fair value hierarchy. The following table presents the carrying amounts and fair values of the Company Level in June 30, 2015 December 31, 2014 Fair Value Carrying Fair Carrying Fair Financial Assets: Cash and due from banks Level 1 $ 96,994 $ 96,994 $ 54,516 $ 54,516 Federal funds sold Level 2 - - 1,000 1,000 Interest-bearing time deposits in other banks Level 2 - - 10,000 10,017 Federal Reserve and Federal Home Loan Bank stock and other investments N/ A 6,177 N/A 8,600 N/A Investment securities held to maturity Level 2 63,618 65,851 62,270 64,796 Investment securities available for sale Level 2 273,837 273,837 298,670 298,670 Loans held for sale Level 2 3,132 3,132 26,495 26,495 Loans, net of allowance Level 2, 3 (1) 1,456,575 1,447,839 1,336,227 1,329,041 Accrued interest and loan fees receivable Level 2 5,774 5,774 5,676 5,676 Financial Liabilities: Non-maturity deposits Level 2 1,475,894 1,475,894 1,337,301 1,337,301 Time deposits Level 2 242,500 242,927 218,759 219,089 Borrowings Level 2 65,000 64,845 130,000 130,004 Accrued interest payable Level 2 186 186 136 136 Derivatives Level 3 752 752 752 752 (1) Impaired loans are generally classified within Level 3 of the fair value hierarchy. Fair value estimates are made at a specific point in time and may be based on judgments regarding losses expected in the future, risk, and other factors that are subjective in nature. The methods and assumptions used to produce the fair value estimates follow. For securities held to maturity and securities available for sale, the fair value equals quoted market price if available. If a quoted market price is not available, fair value is estimated using a quoted market price for similar securities. Fair values are estimated for portfolios of loans with similar characteristics. The fair value of performing loans was calculated by discounting projected cash flows through their estimated maturity using market discount rates that reflect the general credit and interest rate characteristics of the loan category. The maturity horizon is based on the Bank’s history of repayments for each type of loan and an estimate of the effect of current economic conditions. Assumptions regarding credit risk, cash flows, and discount rates are made using available Loans identified as impaired are measured using one of three methods: the fair value of collateral less estimated costs to sell, the present value of expected future cash flows or the loan’s observable market price. Those measured using the fair value of collateral or the loan’s observable market price are recorded at fair value. For each period presented, no impaired loans were measured using the loan’s observable market price. If an impaired loan has had a charge-off or if the fair value of the collateral is less than the recorded investment in the loan, the Company establishes a specific reserve and reports the loan as non-recurring Level 3. The fair value of collateral of impaired loan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For the periods presented, loans held for sale were performing and carried at cost. The carrying cost is a reasonable estimate of fair value due to their short-term nature. During 2013, the Company entered into derivative swap contracts with the purchaser of its Visa Class B shares. The fair value of these derivatives is measured using an internal model that includes the use of probability weighted scenarios for estimates of Visa’s aggregate exposure to the litigation matters, with consideration of amounts funded by Visa into its escrow account for this litigation. At June 30, 2015, the Company estimates a fair value for these derivatives at approximately 10% of the net proceeds from the Company’s sale of the related Visa Class B shares. Since this estimation process requires application of judgment in developing significant unobservable inputs used to determine the possible outcomes and the probability weighting assigned to each scenario, these derivatives have been classified as Level 3 within the valuation hierarchy. (See also Note 3. Investment Securities contained herein.) The fair value of commitments to extend credit is estimated by either discounting cash flows or using the fees currently charged to enter into similar agreements, taking into account the remaining terms of the agreements and the current creditworthiness of the counter-parties. The estimated fair value of written financial guarantees and letters of credit is based on fees currently charged for similar agreements. The fees charged for the commitments were not material in amount. Assets measured at fair value on a non-recurring basis are as follows (in thousands): Assets: June 30, 2015 Fair Value Measurements Using Significant Unobservable Inputs (Level 3) Impaired loans $ 3,104 $ 3,104 Total $ 3,104 $ 3,104 Assets: December 31, 2014 Fair Value Measurements Using Significant Unobservable Inputs (Level 3) Impaired loans $ 3,293 $ 3,293 Total $ 3,293 $ 3,293 The Company had no liabilities measured at fair value on a non-recurring basis at June 30, 2015 and December 31, 2014. The following presents quantitative information about Level 3 fair value measurements for financial instruments measured at fair value on a non-recurring basis (dollars in thousands): Fair Value at Assets: June 30, December 31, Valuation Unobservable Discount Impaired loans: Residential mortgages 2,905 3,097 Third party appraisal Discount to appraised value 25 % (1 ) Home equity 104 98 Third party appraisal Discount to appraised value 25 % (1 ) Consumer 95 98 Third party appraisal Discount to appraised value 25 % (2 ) Total $ 3,104 $ 3,293 (1) Of which estimated selling costs are approximately 9% - 15% of the total discount. (2) Of which estimated selling costs are approximately 10% - 12% of the total discount. The following presents fair value measurements on a recurring basis at June 30, 2015 and December 31, 2014 (in thousands): Fair Value Measurements Using Assets: June 30, 2015 Significant Other Significant U.S. Government agency securities $ 38,238 $ 38,238 $ - Obligations of states and political subdivisions 119,942 119,942 - Collateralized mortgage obligations 20,569 20,569 - Mortgage-backed securities 89,088 89,088 - Corporate bonds 6,000 6,000 - Total $ 273,837 $ 273,837 $ - Liabilities: Derivatives 752 $ - $ 752 Total $ 752 $ - $ 752 Fair Value Measurements Using Assets: December 31, 2014 Significant Other Significant U.S. Government agency securities $ 41,577 $ 41,577 $ - Obligations of states and political subdivisions 137,769 137,769 - Collateralized mortgage obligations 21,997 21,997 - Mortgage-backed securities 90,919 90,919 - Corporate bonds 6,408 6,408 - Total $ 298,670 $ 298,670 $ - Liabilities: Derivatives 752 $ - $ 752 Total $ 752 $ - $ 752 Reconciliations for assets and liabilities measured at fair value on a recurring basis using significant unobservable inputs (Level 3) follow (in thousands). Fair Value Measurements Using Significant Unobservable Inputs (Level 3) Three Months Ended June 30, Six Months Ended June 30, 2015 2014 2015 2014 Liabilities Liabilities Liabilities Liabilities Beginning balance $ 752 $ 932 $ 752 $ 932 Net change - - - - Ending balance $ 752 $ 932 $ 752 $ 932 </t>
  </si>
  <si>
    <t>LEGAL PROCEEDINGS</t>
  </si>
  <si>
    <t>LEGAL PROCEEDINGS [Abstract]</t>
  </si>
  <si>
    <t>10. LEGAL PROCEEDINGS Certain lawsuits and claims arising in the ordinary course of business may be filed or pending against us or our affiliates from time to time. In accordance with applicable accounting guidance, we establish accruals for all lawsuits, claims and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lawsuits and claims may have a material impact on our liquidity, consolidated financial position, results of operations, and/or our business as a whole and is reasonably possible but not probable, we disclose information relating to any such potential loss, whether in excess of any established accruals or where there is no established accrual. We also disclose information relating to any material potential loss that is probable but not reasonably estimable. Where reasonably practicable, we will provide an estimate of loss or range of potential loss. No disclosures are generally made for any loss contingencies that are deemed to be remote. Based upon information available to us and our review of lawsuits and claims filed or pending against us to date, we have not recognized a material accrual liability for these matters, nor do we currently expect it is reasonably possible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BORROWINGS</t>
  </si>
  <si>
    <t>BORROWINGS [Abstract]</t>
  </si>
  <si>
    <t>11. BORROWINGS The following summarizes borrowed funds at June 30, 2015 and December 31, 2014 (dollars in thousands): As of or for the Six Months Ended Federal Home Loan Federal Home Loan Federal Funds Total Daily average outstanding $ 90,050 $ 6,547 $ 3 $ 96,600 Total interest cost 159 57 - 216 Average interest rate paid 0.35 % 1.76 % 0.45 % 0.45 % Maximum amount outstanding at any month-end $ 155,000 $ 15,000 $ - $ 170,000 Ending balance 50,000 15,000 - 65,000 Weighted-average interest rate on balances outstanding 0.34 % 1.76 % - % 0.67 % As of or for the Year Ended Federal Home Loan Federal Home Loan Federal Funds Total Daily average outstanding $ 13,051 $ - $ 8 $ 13,059 Total interest cost 48 - - 48 Average interest rate paid 0.37 % - % 0.46 % 0.37 % Maximum amount outstanding at any month-end $ 130,000 $ - $ - $ 130,000 Ending balance 130,000 - - 130,000 Weighted-average interest rate on balances outstanding 0.32 % - % - % 0.32 % Assets pledged as collateral to the Federal Home Loan Bank (“FHLB”), consisting of eligible loans and investment securities, at June 30, 2015 and December 31, 2014 resulted in a maximum borrowing potential of $603 million and $505 million, respectively. The Company had $65 million and $130 million in FHLB borrowings at June 30, 2015 and December 31, 2014, respectively.</t>
  </si>
  <si>
    <t>FINANCIAL STATEMENT PRESENTATION AND SIGNIFICANT ACCOUNTING POLICIES (Policies)</t>
  </si>
  <si>
    <t>Earnings-Per-Share</t>
  </si>
  <si>
    <t xml:space="preserve">Earnings Per Share The reconciliation of basic and diluted weighted average number of common shares outstanding for the three and six months ended June 30, 2015 and 2014 follows. Three Months Ended June 30, Six Months Ended June 30, 2015 2014 2015 2014 Weighted average common shares outstanding 11,630,056 11,575,322 11,616,565 11,574,174 Weighted average unvested restricted shares 118,012 - 104,831 - Weighted average shares for basic earnings per share 11,748,068 11,575,322 11,721,396 11,574,174 Additional diluted shares: Stock options 74,494 72,599 71,911 65,124 Weighted average shares for diluted earnings per share 11,822,562 11,647,921 11,793,307 11,639,298 </t>
  </si>
  <si>
    <t>Loans and Loan Interest Income Recognition</t>
  </si>
  <si>
    <t>Loans and Loan Interest Income Recognition Interest income is accrued on the unpaid loan principal balance. Recognition of interest income is discontinued when reasonable doubt exists as to whether principal or interest due can be collected. Loans of all classes will generally no longer accrue interest when over 90 days past due unless the loan is well-secured and in process of collection. When a loan is placed on non-accrual status, all interest previously accrued, but not collected, is reversed against current-year interest income. Interest received on such loans is applied against principal or interest, according to management’s judgment as to the collectability of the principal, until qualifying for return to accrual status. Loans may start accruing interest again when they become current as to principal and interest for at least six months, and when, after a well-documented analysis by management, it has been determined that the loans can be collected in full. For all classes of loans, an impaired loan is defined as a loan for which it is probable that the lender will not collect all amounts due under the contractual terms of the loan agreement. Loans for which the terms have been modified resulting in a concession, and for which the borrower is experiencing financial difficulties are considered troubled debt restructurings (“TDRs”) and are classified as impaired. Generally, TDRs are initially classified as non-accrual until sufficient time has passed to assess whether the restructured loan will continue to perform. For impaired, accruing loans, interest income is recognized on an accrual basis with cash offsetting the recorded accruals upon receipt.</t>
  </si>
  <si>
    <t>Allowance for Loan Losses</t>
  </si>
  <si>
    <t>Allowance for Loan Losses The allowance for loan losses consists of specific and general components, as well as an unallocated component. The specific component relates to loans that are individually classified as impaired. Specific reserves are established based on an analysis of the most probable sources of repayment or liquidation of collateral. Impaired loans that are collateral dependent are reviewed based on the fair market value of collateral and the estimated time required to recover the Company’s investment in the loans, as well as the cost of doing so, and the estimate of the recovery. Non-collateral dependent impaired loans are reviewed based on the present value of estimated future cash flows, including balloon payments, if any, using the loan’s effective interest rate. While every impaired loan is evaluated individually, not every loan requires a specific reserve. Specific reserves fluctuate based on changes in the underlying loans, anticipated sources of repayment, and charge-offs. The general component covers non-impaired loans and is based on historical loss experience for each loan class from a rolling twelve quarter period and modifying those percentages, if necessary, after adjusting for current qualitative and environmental factors that reflect changes in the estimated collectability of the loan class not captured by historical loss data. These factors augment actual loss experience and help estimate the probability of loss within the loan portfolio based on emerging or inherent risk trends. These qualitative factors are applied as an adjustment to historical loss rates and require judgments that cannot be subjected to exact mathematical calculation. These adjustments reflect management’s overall estimate of the extent to which current losses on a pool of loans will differ from historical loss experience. These adjustments are subjective estimates and management reviews them on a quarterly basis. TDRs are also considered impaired with impairment generally measured at the present value of estimated future cash flows using the loan’s effective interest rate at inception or using the fair value of collateral, less estimated costs to sell, if repayment is expected solely from the collateral.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Loans Held-For-Sale</t>
  </si>
  <si>
    <t>Loans Held For Sale</t>
  </si>
  <si>
    <t>Bank Owned Life Insurance</t>
  </si>
  <si>
    <t>Derivatives</t>
  </si>
  <si>
    <t xml:space="preserve">Derivatives </t>
  </si>
  <si>
    <t>Recent Accounting Guidance</t>
  </si>
  <si>
    <t>Recent Accounting Guidance In January 2014, the FASB issued ASU 2014-04, Receivables—Troubled Debt Restructurings by Creditors (Topic 310), “Reclassification of Residential Real Estate Collateralized Consumer Mortgage Loans upon Foreclosure,”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SU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SU is effective for fiscal years, and interim periods within those years, beginning after December 15, 2014. The Company’s adoption of ASU 2014-04 on January 1, 2015 did not have a material effect on the Company’s consolidated financial statements.</t>
  </si>
  <si>
    <t>Reclassifications</t>
  </si>
  <si>
    <t>FINANCIAL STATEMENT PRESENTATION AND SIGNIFICANT ACCOUNTING POLICIES (Tables)</t>
  </si>
  <si>
    <t>Reconciliation of basic and diluted weighted average number of common shares outstanding</t>
  </si>
  <si>
    <t xml:space="preserve">The reconciliation of basic and diluted weighted average number of common shares outstanding for the three and six months ended June 30, 2015 and 2014 follows. Three Months Ended June 30, Six Months Ended June 30, 2015 2014 2015 2014 Weighted average common shares outstanding 11,630,056 11,575,322 11,616,565 11,574,174 Weighted average unvested restricted shares 118,012 - 104,831 - Weighted average shares for basic earnings per share 11,748,068 11,575,322 11,721,396 11,574,174 Additional diluted shares: Stock options 74,494 72,599 71,911 65,124 Weighted average shares for diluted earnings per share 11,822,562 11,647,921 11,793,307 11,639,298 </t>
  </si>
  <si>
    <t>ACCUMULATED OTHER COMPREHENSIVE INCOME ("AOCI") (Tables)</t>
  </si>
  <si>
    <t>Changes in AOCI by component, net of tax</t>
  </si>
  <si>
    <t>The changes in the Company’s AOCI by component, net of tax, for the three and six months ended June 30, 2015 and 2014 follow (in thousands). Three Months Ended June 30, 2015 Three Months Ended June 30, 2014 Unrealized Gains and Losses on Available for Sale Securities Unrealized Losses on Securities Transferred from Available for Sale to Held to Maturity Pension and Post- Retirement Plan Items Total Unrealized Gains and Losses on Available for Sale Securities Unrealized Losses on Securities Transferred from Available for Sale to Held to Maturity Pension and Post- Retirement Plan Items Total Beginning balance $ 3,712 $ (1,764 ) $ (7,675 ) $ (5,727 ) $ 605 $ (1,612 ) $ (3,194 ) $ (4,201 ) Other comprehensive (loss) income before reclassifications (1,507 ) - - (1,507 ) 2,357 (310 ) - 2,047 Amounts reclassified from AOCI (97 ) 40 - (57 ) 14 32 - 46 Net other comprehensive (loss) income (1,604 ) 40 - (1,564 ) 2,371 (278 ) - 2,093 Ending balance $ 2,108 $ (1,724 ) $ (7,675 ) $ (7,291 ) $ 2,976 $ (1,890 ) $ (3,194 ) $ (2,108 ) Six Months Ended June 30, 2015 Six Months Ended June 30, 2014 Unrealized Gains and Losses on Available for Sale Securities Unrealized Losses on Securities Transferred from Available for Sale to Held to Maturity Pension and Post- Retirement Plan Items Total Unrealized Gains and Losses on Available for Sale Securities Unrealized Losses on Securities Transferred from Available for Sale to Held to Maturity Pension and Post- Retirement Plan Items Total Beginning balance $ 2,637 $ (1,805 ) $ (7,675 ) $ (6,843 ) $ (4,095 ) $ - $ (3,194 ) $ (7,289 ) Other comprehensive (loss) income before reclassifications (417 ) - - (417 ) 7,057 (1,943 ) - 5,114 Amounts reclassified from AOCI (112 ) 81 - (31 ) 14 53 - 67 Net other comprehensive (loss) income (529 ) 81 - (448 ) 7,071 (1,890 ) - 5,181 Ending balance $ 2,108 $ (1,724 ) $ (7,675 ) $ (7,291 ) $ 2,976 $ (1,890 ) $ (3,194 ) $ (2,108 )</t>
  </si>
  <si>
    <t>Reclassifications out of AOCI</t>
  </si>
  <si>
    <t xml:space="preserve">Reclassifications out of AOCI for the three and six months ended June 30, 2015 and 2014 follow (in thousands). Amount Reclassified from AOCI Three Months Ended June 30, Six Months Ended June 30, Affected Line Item in the Statement Details about AOCI Components 2015 2014 2015 2014 Where Net Income is Presented Unrealized gains and losses on available for sale securities $ 160 $ (23 ) $ 186 $ (23 ) Net gain (loss) on sale of securities available for sale Unrealized losses on securities transferred from available for sale to held to maturity (67 ) (54 ) (134 ) (86 ) Interest income - U.S. Government agency obligations (36 ) 31 (21 ) 42 Income tax expense Total, net of tax $ 57 $ (46 ) $ 31 $ (67 ) </t>
  </si>
  <si>
    <t>INVESTMENT SECURITIES (Tables)</t>
  </si>
  <si>
    <t>Amortized cost, estimated fair values, and gross unrealized gains and losses of securities available for sale and held to maturity</t>
  </si>
  <si>
    <t xml:space="preserve">The amortized cost, fair value and gross unrealized gains and losses of the Company’s investment securities available for sale and held to maturity at June 30, 2015 and December 31, 2014 were as follows (in thousands): June 30, 2015 December 31, 2014 Amortized Gross Gross Fair Amortized Gross Gross Fair Available for sale: U.S. Government agency securities $ 38,975 $ - $ (737 ) $ 38,238 $ 42,474 $ - $ (897 ) $ 41,577 Obligations of states and political subdivisions 114,278 5,664 - 119,942 131,300 6,469 - 137,769 Collateralized mortgage obligations 20,824 175 (430 ) 20,569 22,105 423 (531 ) 21,997 Mortgage-backed securities 90,276 28 (1,216 ) 89,088 92,095 88 (1,264 ) 90,919 Corporate bonds 6,000 - - 6,000 6,336 90 (18 ) 6,408 Total available for sale securities 270,353 5,867 (2,383 ) 273,837 294,310 7,070 (2,710 ) 298,670 Held to maturity: U.S. Government agency securities 48,499 1,478 (10 ) 49,967 48,365 1,717 - 50,082 Obligations of states and political subdivisions 12,119 642 - 12,761 13,905 809 - 14,714 Corporate bonds 3,000 123 - 3,123 - - - - Total held to maturity securities 63,618 2,243 (10 ) 65,851 62,270 2,526 - 64,796 Total investment securities $ 333,971 $ 8,110 $ (2,393 ) $ 339,688 $ 356,580 $ 9,596 $ (2,710 ) $ 363,466 </t>
  </si>
  <si>
    <t>Investment securities amortized cost, maturities, and approximate fair value</t>
  </si>
  <si>
    <t xml:space="preserve">The amortized cost, contractual maturities and fair value of the Company’s investment securities at June 30, 2015 (in thousands) are presented in the table below. Collateralized mortgage obligations (“CMOs”) and mortgage-backed securities (“MBS”) assume maturity dates pursuant to average lives. June 30, 2015 Amortized Fair Securities available for sale: Due in one year or less $ 30,745 $ 31,271 Due from one to five years 142,658 146,416 Due from five to ten years 96,950 96,150 Total securities available for sale 270,353 273,837 Securities held to maturity: Due in one year or less 837 866 Due from one to five years 4,593 4,910 Due from five to ten years 32,097 32,711 Due after ten years 26,091 27,364 Total securities held to maturity 63,618 65,851 Total investment securities $ 333,971 $ 339,688 </t>
  </si>
  <si>
    <t>Proceeds from sales of securities available for sale and the associated realized securities gains and losses</t>
  </si>
  <si>
    <t>The proceeds from sales of securities available for sale and the associated realized gains and losses are shown below for the periods indicated (in thousands). Realized gains are also inclusive of gains on called securities. Three Months Ended June 30, Six Months Ended June 30, 2015 2014 2015 2014 Proceeds $ 6,472 $ 20,604 $ 7,003 $ 20,604 Gross realized gains $ 175 $ 229 $ 201 $ 229 Gross realized losses 15 252 15 252 Net realized gains (losses) $ 160 $ (23 ) $ 186 $ (23 )</t>
  </si>
  <si>
    <t>Length of time individual securities for held-to-maturity and available-for-sale held in a continuous unrealized loss position</t>
  </si>
  <si>
    <t>Information pertaining to securities with unrealized losses at June 30, 2015 and December 31, 2014, aggregated by investment category and length of time that individual securities have been in a continuous loss position, follows (in thousands): Less than 12 months 12 months or longer Total June 30, 2015 Fair Unrealized Fair Unrealized Fair Unrealized U.S. Government agency securities $ 23,487 $ (341 ) $ 19,593 $ (406 ) $ 43,080 $ (747 ) Collateralized mortgage obligations - - 8,274 (430 ) 8,274 (430 ) Mortgage-backed securities 50,848 (621 ) 26,604 (595 ) 77,452 (1,216 ) Total $ 74,335 $ (962 ) $ 54,471 $ (1,431 ) $ 128,806 $ (2,393 ) Less than 12 months 12 months or longer Total December 31, 2014 Fair Unrealized Fair Unrealized Fair Unrealized U.S. Government agency securities $ - $ - $ 41,577 $ (897 ) $ 41,577 $ (897 ) Collateralized mortgage obligations - - 8,417 (531 ) 8,417 (531 ) Mortgage-backed securities - - 81,510 (1,264 ) 81,510 (1,264 ) Corporate bonds - - 2,982 (18 ) 2,982 (18 ) Total $ - $ - $ 134,486 $ (2,710 ) $ 134,486 $ (2,710 )</t>
  </si>
  <si>
    <t>LOANS (Tables)</t>
  </si>
  <si>
    <t>Categorizes total loans</t>
  </si>
  <si>
    <t xml:space="preserve">At June 30, 2015 and December 31, 2014, net loans disaggregated by class consisted of the following (in thousands): June 30, 2015 December 31, 2014 Commercial and industrial $ 196,881 $ 177,813 Commercial real estate 598,866 560,524 Multifamily 361,309 309,666 Mixed use commercial 50,372 34,806 Real estate construction 31,628 26,206 Residential mortgages 182,828 187,828 Home equity 48,298 50,982 Consumer 6,444 7,602 Gross loans 1,476,626 1,355,427 Allowance for loan losses (20,051 ) (19,200 ) Net loans at end of period $ 1,456,575 $ 1,336,227 </t>
  </si>
  <si>
    <t>Summary of the activity in the allowance for loan losses by loan class</t>
  </si>
  <si>
    <t xml:space="preserve">The following summarizes the activity in the allowance for loan losses disaggregated by class for the periods indicated (in thousands). Three Months Ended June 30, 2015 Three Months Ended June 30, 2014 Balance at beginning of period Charge-offs Recoveries (Credit) provision for loan losses Balance at end of period Balance at beginning of period Charge-offs Recoveries Provision (credit) for loan losses Balance at end of period Commercial and industrial $ 1,998 $ - $ 693 $ (618 ) $ 2,073 $ 2,481 $ (200 ) $ 210 $ 441 $ 2,932 Commercial real estate 7,352 - 11 (1,363 ) 6,000 7,208 - 485 206 7,899 Multifamily 4,467 - - (402 ) 4,065 2,640 - - (196 ) 2,444 Mixed use commercial 273 - - 192 465 87 - - 125 212 Real estate construction 360 - - 118 478 217 - - 13 230 Residential mortgages 2,618 - 16 (63 ) 2,571 2,627 (32 ) 4 51 2,650 Home equity 728 - 5 (61 ) 672 718 - 18 25 761 Consumer 155 (9 ) 10 (6 ) 150 186 (2 ) 8 (26 ) 166 Unallocated 1,374 - - 2,203 3,577 1,573 - - (389 ) 1,184 Total $ 19,325 $ (9 ) $ 735 $ - $ 20,051 $ 17,737 $ (234 ) $ 725 $ 250 $ 18,478 Six Months Ended June 30, 2015 Six Months Ended June 30, 2014 Balance at beginning of period Charge-offs Recoveries (Credit) provision for loan losses Balance at end of period Balance at beginning of period Charge-offs Recoveries Provision (credit) for loan losses Balance at end of period Commercial and industrial $ 1,560 $ (492 ) $ 1,036 $ (31 ) $ 2,073 $ 2,615 $ (315 ) $ 503 $ 129 $ 2,932 Commercial real estate 6,777 - 18 (795 ) 6,000 6,572 - 497 830 7,899 Multifamily 4,018 - - 47 4,065 2,159 - - 285 2,444 Mixed use commercial 261 - - 204 465 54 - - 158 212 Real estate construction 383 - - 95 478 88 - - 142 230 Residential mortgages 3,027 - 27 (483 ) 2,571 2,463 (32 ) 8 211 2,650 Home equity 709 - 7 (44 ) 672 745 - 45 (29 ) 761 Consumer 166 (10 ) 15 (21 ) 150 241 (4 ) 13 (84 ) 166 Unallocated 2,299 - - 1,278 3,577 2,326 - - (1,142 ) 1,184 Total $ 19,200 $ (502 ) $ 1,103 $ 250 $ 20,051 $ 17,263 $ (351 ) $ 1,066 $ 500 $ 18,478 </t>
  </si>
  <si>
    <t>Summary of changes in the allowance for loan losses</t>
  </si>
  <si>
    <t xml:space="preserve">At June 30, 2015 and December 31, 2014, the ending balance in the allowance for loan losses disaggregated by class and impairment methodology is as follows (in thousands). Also in the tables below are total loans at June 30, 2015 and December 31, 2014 disaggregated by class and impairment methodology (in thousands). Allowance for Loan Losses Loan Balances June 30, 2015 Individually evaluated for impairment Collectively evaluated for impairment Ending balance Individually evaluated for impairment Collectively evaluated for impairment Ending balance Commercial and industrial $ 5 $ 2,068 $ 2,073 $ 2,848 $ 194,033 $ 196,881 Commercial real estate - 6,000 6,000 5,357 593,509 598,866 Multifamily - 4,065 4,065 - 361,309 361,309 Mixed use commercial - 465 465 - 50,372 50,372 Real estate construction - 478 478 - 31,628 31,628 Residential mortgages 779 1,792 2,571 5,639 177,189 182,828 Home equity 158 514 672 1,664 46,634 48,298 Consumer 85 65 150 392 6,052 6,444 Unallocated - 3,577 3,577 - - - Total $ 1,027 $ 19,024 $ 20,051 $ 15,900 $ 1,460,726 $ 1,476,626 Allowance for Loan Losses Loan Balances December 31, 2014 Individually evaluated for impairment Collectively evaluated for impairment Ending balance Individually evaluated for impairment Collectively evaluated for impairment Ending balance Commercial and industrial $ 16 $ 1,544 $ 1,560 $ 4,889 $ 172,924 $ 177,813 Commercial real estate - 6,777 6,777 10,214 550,310 560,524 Multifamily - 4,018 4,018 - 309,666 309,666 Mixed use commercial - 261 261 - 34,806 34,806 Real estate construction - 383 383 - 26,206 26,206 Residential mortgages 809 2,218 3,027 5,422 182,406 187,828 Home equity 92 617 709 1,567 49,415 50,982 Consumer 88 78 166 323 7,279 7,602 Unallocated - 2,299 2,299 - - - Total $ 1,005 $ 18,195 $ 19,200 $ 22,415 $ 1,333,012 $ 1,355,427 </t>
  </si>
  <si>
    <t>Summary of impaired loans</t>
  </si>
  <si>
    <t xml:space="preserve">The following table presents the Company’s impaired loans disaggregated by class at June 30, 2015 and December 31, 2014 (in thousands). June 30, 2015 December 31, 2014 Unpaid Principal Balance Recorded Balance Allowance Allocated Unpaid Principal Balance Recorded Balance Allowance Allocated With no allowance recorded: Commercial and industrial $ 2,808 $ 2,808 $ - $ 4,833 $ 4,833 $ - Commercial real estate 5,775 5,357 - 10,632 10,214 - Residential mortgages 2,084 1,955 - 1,645 1,516 - Home equity 1,402 1,402 - 1,377 1,377 - Consumer 212 212 - 137 137 - Subtotal 12,281 11,734 - 18,624 18,077 - With an allowance recorded: Commercial and industrial 41 40 5 57 56 16 Residential mortgages 3,684 3,684 779 3,906 3,906 809 Home equity 398 262 158 326 190 92 Consumer 180 180 85 185 186 88 Subtotal 4,303 4,166 1,027 4,474 4,338 1,005 Total $ 16,584 $ 15,900 $ 1,027 $ 23,098 $ 22,415 $ 1,005 The following table presents the Company’s average recorded investment in impaired loans and the related interest income recognized disaggregated by class for the three and six months ended June 30, 2015 and 2014 (in thousands). No interest income was recognized on a cash basis on impaired loans for any of the periods presented. The interest income recognized on accruing impaired loans is shown in the following table. Three Months Ended June 30, Six Months Ended June 30, 2015 2014 2015 2014 Average recorded investment in impaired loans Interest income recognized on impaired loans Average recorded investment in impaired loans Interest income recognized on impaired loans Average recorded investment in impaired loans Interest income recognized on impaired loans Average recorded investment in impaired loans Interest income recognized on impaired loans Commercial and industrial $ 3,170 $ 226 $ 7,290 $ 292 $ 3,857 $ 259 $ 7,428 $ 551 Commercial real estate 9,461 549 11,167 56 9,832 599 11,361 155 Residential mortgages 5,644 41 5,021 40 5,528 79 5,028 76 Home equity 1,666 15 720 3 1,664 28 745 20 Consumer 395 3 204 5 389 6 188 7 Total $ 20,336 $ 834 $ 24,402 $ 396 $ 21,270 $ 971 $ 24,750 $ 809 </t>
  </si>
  <si>
    <t>Troubled debt restructurings</t>
  </si>
  <si>
    <t xml:space="preserve">Outstanding TDRs, disaggregated by class, at June 30, 2015 and December 31, 2014 are as follows (dollars in thousands): June 30, 2015 December 31, 2014 TDRs Outstanding Number of Loans Outstanding Recorded Balance Number of Loans Outstanding Recorded Balance Commercial and industrial 24 $ 1,885 31 $ 3,683 Commercial real estate 6 5,126 8 10,179 Residential mortgages 20 4,444 19 4,314 Home equity 5 1,204 5 1,216 Consumer 7 273 7 281 Total 62 $ 12,932 70 $ 19,673 The following presents, disaggregated by class, information regarding TDRs executed during the three and six months ended June 30, 2015 and 2014 (dollars in thousands): Three Months Ended June 30, 2015 2014 New TDRs Number Pre-Modification Post-Modification Number Pre-Modification Post-Modification Commercial and industrial 1 $ 323 $ 323 7 $ 1,500 $ 1,500 Commercial real estate - - - 2 5,161 5,161 Residential mortgages - - - 3 273 273 Home equity - - - 2 109 109 Consumer - - - 3 99 99 Total 1 $ 323 $ 323 17 $ 7,142 $ 7,142 Six Months Ended June 30, 2015 2014 New TDRs Number Pre-Modification Post-Modification Number Pre-Modification Post-Modification Commercial and industrial 2 $ 335 $ 335 10 $ 1,877 $ 1,877 Commercial real estate - - - 2 5,161 5,161 Residential mortgages 2 194 199 3 273 273 Home equity - - - 2 109 109 Consumer - - - 3 99 99 Total 4 $ 529 $ 534 20 $ 7,519 $ 7,519 Presented below and disaggregated by class is information regarding loans modified as TDRs that had payment defaults of 90 days or more within twelve months of restructuring during the three and six months ended June 30, 2015 and 2014 (dollars in thousands). Three Months Ended June 30, Six Months Ended June 30, 2015 2014 2015 2014 Defaulted TDRs Number Outstanding Number Outstanding Number Outstanding Number Outstanding Commercial real estate - $ - - $ - - $ - 2 $ 1,566 Consumer 1 46 - - 1 46 - - Total 1 $ 46 - $ - 1 $ 46 2 $ 1,566 </t>
  </si>
  <si>
    <t>Summary of impaired and non-accrual loans</t>
  </si>
  <si>
    <t xml:space="preserve">The following table presents a summary of non-performing assets for each period (in thousands): June 30, 2015 December 31, 2014 Non-accrual loans $ 5,529 $ 12,981 Non-accrual loans held for sale - - Loans 90 days past due and still accruing - - OREO - - Total non-performing assets $ 5,529 $ 12,981 TDRs accruing interest $ 10,091 $ 9,380 TDRs non-accruing $ 2,841 $ 10,293 </t>
  </si>
  <si>
    <t>Summarizes non-accrual loans by loan class</t>
  </si>
  <si>
    <t>At June 30, 2015 and December 31, 2014, non-accrual loans disaggregated by class were as follows (dollars in thousands): June 30, 2015 December 31, 2014 Non-accrual loans % of Total Total Loans % of Total Loans Non-accrual loans % of Total Total Loans % of Total Loans Commercial and industrial $ 1,785 32.3 % $ 196,881 0.1 % $ 4,060 31.3 % $ 177,813 0.3 % Commercial real estate 1,759 31.8 598,866 0.1 6,556 50.5 560,524 0.5 Multifamily - - 361,309 - - - 309,666 - Mixed use commercial - - 50,372 - - - 34,806 - Real estate construction - - 31,628 - - - 26,206 - Residential mortgages 1,465 26.5 182,828 0.1 2,020 15.6 187,828 0.1 Home equity 355 6.4 48,298 0.1 303 2.3 50,982 0.1 Consumer 165 3.0 6,444 - 42 0.3 7,602 - Total $ 5,529 100.0 % $ 1,476,626 0.4 % $ 12,981 100.0 % $ 1,355,427 1.0 %</t>
  </si>
  <si>
    <t>Summary of current and past due loans</t>
  </si>
  <si>
    <t>At June 30, 2015 and December 31, 2014, past due loans disaggregated by class were as follows (in thousands). Past Due June 30, 2015 30 - 59 days 60 - 89 days 90 days and over Total Current Total Commercial and industrial $ - $ 2,578 $ 1,785 $ 4,363 $ 192,518 $ 196,881 Commercial real estate - - 1,759 1,759 597,107 598,866 Multifamily - - - - 361,309 361,309 Mixed use commercial - - - - 50,372 50,372 Real estate construction - - - - 31,628 31,628 Residential mortgages 1,196 348 1,465 3,009 179,819 182,828 Home equity 496 - 355 851 47,447 48,298 Consumer - - 165 165 6,279 6,444 Total $ 1,692 $ 2,926 $ 5,529 $ 10,147 $ 1,466,479 $ 1,476,626 % of Total Loans 0.1 % 0.2 % 0.4 % 0.7 % 99.3 % 100.0 % Past Due December 31, 2014 30 - 59 days 60 - 89 days 90 days and over Total Current Total Commercial and industrial $ 52 $ 241 $ 4,060 $ 4,353 $ 173,460 $ 177,813 Commercial real estate - - 6,556 6,556 553,968 560,524 Multifamily - - - - 309,666 309,666 Mixed use commercial - - - - 34,806 34,806 Real estate construction - - - - 26,206 26,206 Residential mortgages 822 - 2,020 2,842 184,986 187,828 Home equity - 112 303 415 50,567 50,982 Consumer 59 77 42 178 7,424 7,602 Total $ 933 $ 430 $ 12,981 $ 14,344 $ 1,341,083 $ 1,355,427 % of Total Loans 0.1 % 0.0 % 1.0 % 1.1 % 98.9 % 100.0 %</t>
  </si>
  <si>
    <t>Credit risk profile by internally assigned grade</t>
  </si>
  <si>
    <t>The following presents the Company’s loan portfolio credit risk profile by internally assigned grade disaggregated by class of loan at June 30, 2015 and December 31, 2014 (in thousands). June 30, 2015 December 31, 2014 Grade Grade Pass Special mention Substandard Total Pass Special mention Substandard Total Commercial and industrial $ 182,614 $ 3,898 $ 10,369 $ 196,881 $ 167,922 $ 1,225 $ 8,666 $ 177,813 Commercial real estate 582,851 11,568 4,447 598,866 536,536 9,182 14,806 560,524 Multifamily 361,309 - - 361,309 309,666 - - 309,666 Mixed use commercial 50,356 - 16 50,372 34,806 - - 34,806 Real estate construction 31,628 - - 31,628 26,206 - - 26,206 Residential mortgages 180,564 - 2,264 182,828 183,263 - 4,565 187,828 Home equity 47,943 - 355 48,298 49,569 - 1,413 50,982 Consumer 6,279 - 165 6,444 7,279 - 323 7,602 Total $ 1,443,544 $ 15,466 $ 17,616 $ 1,476,626 $ 1,315,247 $ 10,407 $ 29,773 $ 1,355,427 % of Total 97.8 % 1.0 % 1.2 % 100.0 % 97.0 % 0.8 % 2.2 % 100.0 %</t>
  </si>
  <si>
    <t>STOCK-BASED COMPENSATION (Tables)</t>
  </si>
  <si>
    <t>Summary of stock option activity</t>
  </si>
  <si>
    <t xml:space="preserve">A summary of stock option activity follows: Number Weighted-Average Outstanding, January 1, 2015 251,100 $ 16.33 Granted - - Exercised (32,667 ) $ 14.12 Forfeited or expired (16,666 ) $ 19.67 Outstanding, June 30, 2015 201,767 $ 16.42 </t>
  </si>
  <si>
    <t>Summary of options outstanding and exercisable</t>
  </si>
  <si>
    <t xml:space="preserve">The following summarizes shares subject to purchase from stock options outstanding and exercisable as of June 30, 2015: Outstanding Exercisable Range of Shares Weighted-Average Remaining Contractual Life Weighted-Average Shares Weighted-Average Weighted-Average $10.00 - $14.00 96,667 6.6 years $ 11.68 63,334 6.7 years $ 12.14 $14.01 - $20.00 83,100 8.1 years $ 17.80 32,438 8.0 years $ 17.36 $20.01 - $30.00 5,000 3.6 years $ 28.30 5,000 3.6 years $ 28.30 $30.01 - $40.00 17,000 1.5 years $ 33.12 17,000 1.5 years $ 33.12 201,767 6.7 years $ 16.42 117,772 6.2 years $ 17.29 </t>
  </si>
  <si>
    <t>Summary of restricted stock activity</t>
  </si>
  <si>
    <t xml:space="preserve">A summary of restricted stock activity follows: Number Weighted-Average Nonvested, January 1, 2015 72,350 $ 22.51 Granted 71,612 $ 23.18 Vested (22,213 ) $ 22.51 Forfeited or expired (6,041 ) $ 22.52 Nonvested, June 30, 2015 115,708 $ 22.92 </t>
  </si>
  <si>
    <t>REGULATORY MATTERS (Tables)</t>
  </si>
  <si>
    <t>The Bank's actual capital amounts and ratios</t>
  </si>
  <si>
    <t>The Bank’s capital amounts (in thousands) and ratios are as follows: Actual capital ratios Minimum Minimum to be Well Amount Ratio Amount Ratio Amount Ratio June 30, 2015 Total capital to risk-weighted assets $ 212,021 13.08 % $ 129,658 8.00 % $ 162,073 10.00 % Tier 1 capital to risk-weighted assets 191,761 11.83 % 97,244 6.00 % 129,658 8.00 % Common equity tier 1 capital to risk-weighted assets 191,761 11.83 % 72,933 4.50 % 105,347 6.50 % Tier 1 capital to adjusted average assets (leverage) 191,761 9.95 % 77,107 4.00 % 96,384 5.00 % December 31, 2014 Total capital to risk-weighted assets $ 201,476 13.25 % $ 121,608 8.00 % $ 152,010 10.00 % Tier 1 capital to risk-weighted assets 182,469 12.00 % 60,804 4.00 % 91,206 6.00 % Tier 1 capital to adjusted average assets (leverage) 182,469 9.96 % 73,312 4.00 % 91,640 5.00 %</t>
  </si>
  <si>
    <t>FAIR VALUE (Tables)</t>
  </si>
  <si>
    <t>Carrying amounts and fair values of financial instruments</t>
  </si>
  <si>
    <t>The following table presents the carrying amounts and fair values of the Company Level in June 30, 2015 December 31, 2014 Fair Value Carrying Fair Carrying Fair Financial Assets: Cash and due from banks Level 1 $ 96,994 $ 96,994 $ 54,516 $ 54,516 Federal funds sold Level 2 - - 1,000 1,000 Interest-bearing time deposits in other banks Level 2 - - 10,000 10,017 Federal Reserve and Federal Home Loan Bank stock and other investments N/ A 6,177 N/A 8,600 N/A Investment securities held to maturity Level 2 63,618 65,851 62,270 64,796 Investment securities available for sale Level 2 273,837 273,837 298,670 298,670 Loans held for sale Level 2 3,132 3,132 26,495 26,495 Loans, net of allowance Level 2, 3 (1) 1,456,575 1,447,839 1,336,227 1,329,041 Accrued interest and loan fees receivable Level 2 5,774 5,774 5,676 5,676 Financial Liabilities: Non-maturity deposits Level 2 1,475,894 1,475,894 1,337,301 1,337,301 Time deposits Level 2 242,500 242,927 218,759 219,089 Borrowings Level 2 65,000 64,845 130,000 130,004 Accrued interest payable Level 2 186 186 136 136 Derivatives Level 3 752 752 752 752 (1) Impaired loans are generally classified within Level 3 of the fair value hierarchy.</t>
  </si>
  <si>
    <t>Assets measured at fair value on a non-recurring basis</t>
  </si>
  <si>
    <t xml:space="preserve">Assets measured at fair value on a non-recurring basis are as follows (in thousands): Assets: June 30, 2015 Fair Value Measurements Using Significant Unobservable Inputs (Level 3) Impaired loans $ 3,104 $ 3,104 Total $ 3,104 $ 3,104 Assets: December 31, 2014 Fair Value Measurements Using Significant Unobservable Inputs (Level 3) Impaired loans $ 3,293 $ 3,293 Total $ 3,293 $ 3,293 </t>
  </si>
  <si>
    <t>Fair Value Inputs, Quantitative information</t>
  </si>
  <si>
    <t>The following presents quantitative information about Level 3 fair value measurements for financial instruments measured at fair value on a non-recurring basis (dollars in thousands): Fair Value at Assets: June 30, December 31, Valuation Unobservable Discount Impaired loans: Residential mortgages 2,905 3,097 Third party appraisal Discount to appraised value 25 % (1 ) Home equity 104 98 Third party appraisal Discount to appraised value 25 % (1 ) Consumer 95 98 Third party appraisal Discount to appraised value 25 % (2 ) Total $ 3,104 $ 3,293 (1) Of which estimated selling costs are approximately 9% - 15% of the total discount. (2) Of which estimated selling costs are approximately 10% - 12% of the total discount.</t>
  </si>
  <si>
    <t>Valuation of financial instruments measured at fair value on recurring basis</t>
  </si>
  <si>
    <t xml:space="preserve">The following presents fair value measurements on a recurring basis at June 30, 2015 and December 31, 2014 (in thousands): Fair Value Measurements Using Assets: June 30, 2015 Significant Other Significant U.S. Government agency securities $ 38,238 $ 38,238 $ - Obligations of states and political subdivisions 119,942 119,942 - Collateralized mortgage obligations 20,569 20,569 - Mortgage-backed securities 89,088 89,088 - Corporate bonds 6,000 6,000 - Total $ 273,837 $ 273,837 $ - Liabilities: Derivatives 752 $ - $ 752 Total $ 752 $ - $ 752 Fair Value Measurements Using Assets: December 31, 2014 Significant Other Significant U.S. Government agency securities $ 41,577 $ 41,577 $ - Obligations of states and political subdivisions 137,769 137,769 - Collateralized mortgage obligations 21,997 21,997 - Mortgage-backed securities 90,919 90,919 - Corporate bonds 6,408 6,408 - Total $ 298,670 $ 298,670 $ - Liabilities: Derivatives 752 $ - $ 752 Total $ 752 $ - $ 752 </t>
  </si>
  <si>
    <t>Changes in Level 3 assets and liabilities measured at fair value on a recurring basis</t>
  </si>
  <si>
    <t xml:space="preserve">Reconciliations for assets and liabilities measured at fair value on a recurring basis using significant unobservable inputs (Level 3) follow (in thousands). Fair Value Measurements Using Significant Unobservable Inputs (Level 3) Three Months Ended June 30, Six Months Ended June 30, 2015 2014 2015 2014 Liabilities Liabilities Liabilities Liabilities Beginning balance $ 752 $ 932 $ 752 $ 932 Net change - - - - Ending balance $ 752 $ 932 $ 752 $ 932 </t>
  </si>
  <si>
    <t>BORROWINGS (Tables)</t>
  </si>
  <si>
    <t>Schedule of components of short- and long-term interest-bearing liabilities</t>
  </si>
  <si>
    <t>The following summarizes borrowed funds at June 30, 2015 and December 31, 2014 (dollars in thousands): As of or for the Six Months Ended Federal Home Loan Federal Home Loan Federal Funds Total Daily average outstanding $ 90,050 $ 6,547 $ 3 $ 96,600 Total interest cost 159 57 - 216 Average interest rate paid 0.35 % 1.76 % 0.45 % 0.45 % Maximum amount outstanding at any month-end $ 155,000 $ 15,000 $ - $ 170,000 Ending balance 50,000 15,000 - 65,000 Weighted-average interest rate on balances outstanding 0.34 % 1.76 % - % 0.67 % As of or for the Year Ended Federal Home Loan Federal Home Loan Federal Funds Total Daily average outstanding $ 13,051 $ - $ 8 $ 13,059 Total interest cost 48 - - 48 Average interest rate paid 0.37 % - % 0.46 % 0.37 % Maximum amount outstanding at any month-end $ 130,000 $ - $ - $ 130,000 Ending balance 130,000 - - 130,000 Weighted-average interest rate on balances outstanding 0.32 % - % - % 0.32 %</t>
  </si>
  <si>
    <t>FINANCIAL STATEMENT PRESENTATION AND SIGNIFICANT ACCOUNTING POLICIES (Details) $ in Thousands</t>
  </si>
  <si>
    <t>Jun. 30, 2015USD ($)shares</t>
  </si>
  <si>
    <t>Jun. 30, 2014shares</t>
  </si>
  <si>
    <t>Jun. 30, 2015USD ($)Corporationshares</t>
  </si>
  <si>
    <t>Summary of Significant Accounting Policies [Abstract]</t>
  </si>
  <si>
    <t>Ownership percentage (in hundredths)</t>
  </si>
  <si>
    <t>100.00%</t>
  </si>
  <si>
    <t>Number of corporation used to acquire foreclosed real estate | Corporation</t>
  </si>
  <si>
    <t>Weighted Average Number of Shares Outstanding Reconciliation [Abstract]</t>
  </si>
  <si>
    <t>Weighted average common shares outstanding (in shares)</t>
  </si>
  <si>
    <t>Weighted average unvested restricted shares (in shares)</t>
  </si>
  <si>
    <t>Weighted average shares for basic earnings per share</t>
  </si>
  <si>
    <t>Additional diluted shares [Abstract]</t>
  </si>
  <si>
    <t>Stock options (in shares)</t>
  </si>
  <si>
    <t>Weighted average shares for diluted earnings per share (in shares)</t>
  </si>
  <si>
    <t>Loans and Loan Interest Income Recognition [Abstract]</t>
  </si>
  <si>
    <t>Maximum period for accrued interest for all class of loans</t>
  </si>
  <si>
    <t>90 days</t>
  </si>
  <si>
    <t>Allowance for Loan Losses [Abstract]</t>
  </si>
  <si>
    <t>Threshold for non-accrual loans to be evaluated individually for impairment | $</t>
  </si>
  <si>
    <t>ACCUMULATED OTHER COMPREHENSIVE INCOME ("AOCI") (Details) - USD ($) $ in Thousands</t>
  </si>
  <si>
    <t>Accumulated Other Comprehensive Income (Loss) [Line Items]</t>
  </si>
  <si>
    <t>Beginning balance</t>
  </si>
  <si>
    <t>Other comprehensive (loss) income before reclassifications</t>
  </si>
  <si>
    <t>Amounts reclassified from AOCI</t>
  </si>
  <si>
    <t>Net other comprehensive (loss) income</t>
  </si>
  <si>
    <t>Ending balance</t>
  </si>
  <si>
    <t>Reclassification Adjustment out of Accumulated Other Comprehensive Income [Line Items]</t>
  </si>
  <si>
    <t>Interest income - U.S. Government agency obligations</t>
  </si>
  <si>
    <t>Reclassification Out of Accumulated Other Comprehensive Income [Member]</t>
  </si>
  <si>
    <t>Unrealized Gains and Losses on Available for Sale Securities [Member]</t>
  </si>
  <si>
    <t>Unrealized Losses on Securities Transferred from Available for Sale to Held to Maturity [Member]</t>
  </si>
  <si>
    <t>Pension and Post-Retirement Plan Items [Member]</t>
  </si>
  <si>
    <t>INVESTMENT SECURITIES, Amortized Cost, Estimated Values and Gross Unrealized Gains and Losses (Details) - USD ($) $ in Thousands</t>
  </si>
  <si>
    <t>12 Months Ended</t>
  </si>
  <si>
    <t>Investment securities transferred from available for sale to held to maturity, unrealized gain (loss)</t>
  </si>
  <si>
    <t>Available for sale [Abstract]</t>
  </si>
  <si>
    <t>Amortized Cost</t>
  </si>
  <si>
    <t>Gross Unrealized Gains</t>
  </si>
  <si>
    <t>Gross Unrealized Losses</t>
  </si>
  <si>
    <t>Investment securities available for sale</t>
  </si>
  <si>
    <t>Held to maturity [Abstract]</t>
  </si>
  <si>
    <t>Fair Value</t>
  </si>
  <si>
    <t>Total investment securities [Abstract]</t>
  </si>
  <si>
    <t>Total investment securities, Amortized Cost</t>
  </si>
  <si>
    <t>Total Gross Unrealized Gains</t>
  </si>
  <si>
    <t>Total Gross Unrealized Losses</t>
  </si>
  <si>
    <t>Total investment securities, Fair Value</t>
  </si>
  <si>
    <t>Investment securities pledged</t>
  </si>
  <si>
    <t>U.S. Government Agency Securities [Member]</t>
  </si>
  <si>
    <t>Obligations of States and Political Subdivisions [Member]</t>
  </si>
  <si>
    <t>Collateralized Mortgage Obligations [Member]</t>
  </si>
  <si>
    <t>Mortgage-Backed Securities [Member]</t>
  </si>
  <si>
    <t>Corporate Bonds [Member]</t>
  </si>
  <si>
    <t>INVESTMENT SECURITIES, Amortized Cost, Maturities and Approximate Fair Value (Details) - USD ($) $ in Thousands</t>
  </si>
  <si>
    <t>Amortized Cost [Abstract]</t>
  </si>
  <si>
    <t>Due in one year or less</t>
  </si>
  <si>
    <t>Due from one to five years</t>
  </si>
  <si>
    <t>Due from five to ten years</t>
  </si>
  <si>
    <t>Fair Value [Abstract]</t>
  </si>
  <si>
    <t>Total securities available for sale</t>
  </si>
  <si>
    <t>Due after ten years</t>
  </si>
  <si>
    <t>Total securities held to maturity</t>
  </si>
  <si>
    <t>INVESTMENT SECURITIES, Securities Sales And Continuous Unrealized Loss Position Of Securities Held (Details) - USD ($) $ in Thousands</t>
  </si>
  <si>
    <t>Proceeds from sales of securities available for sale and the associated realized securities gains and losses [Abstract]</t>
  </si>
  <si>
    <t>Proceeds</t>
  </si>
  <si>
    <t>Gross realized gains</t>
  </si>
  <si>
    <t>Gross realized losses</t>
  </si>
  <si>
    <t>Net realized gains (losses)</t>
  </si>
  <si>
    <t>Length of time individual securities for held-to-maturity and available-for-sale held in a continuous unrealized loss position [Abstract]</t>
  </si>
  <si>
    <t>Less than 12 months Fair Value</t>
  </si>
  <si>
    <t>Less than 12 months Unrealized Losses</t>
  </si>
  <si>
    <t>12 months or longer Fair Value</t>
  </si>
  <si>
    <t>12 months or longer Unrealized Losses</t>
  </si>
  <si>
    <t>Total Fair Value</t>
  </si>
  <si>
    <t>Total Unrealized Losses</t>
  </si>
  <si>
    <t>INVESTMENT SECURITIES, Other Disclosures (Details) - USD ($) $ in Thousands</t>
  </si>
  <si>
    <t>Dec. 31, 2013</t>
  </si>
  <si>
    <t>Investment securities other disclosures [Abstract]</t>
  </si>
  <si>
    <t>Sale of Visa Class B equity securities (in shares)</t>
  </si>
  <si>
    <t>Proceeds from sale of Visa Shares</t>
  </si>
  <si>
    <t>Contingent liability from counterparty estimated future exposure from Visa litigation</t>
  </si>
  <si>
    <t>Carrying Costs For Visa Litigation Expensed In The Period</t>
  </si>
  <si>
    <t>US Government agency securities held as available-for-sale pledged as collateral</t>
  </si>
  <si>
    <t>Shares of Visa Class B securities held (in shares)</t>
  </si>
  <si>
    <t>LOANS (Details) - USD ($) $ in Thousands</t>
  </si>
  <si>
    <t>Mar. 31, 2015</t>
  </si>
  <si>
    <t>Mar. 31, 2014</t>
  </si>
  <si>
    <t>Categorized total loans [Abstract]</t>
  </si>
  <si>
    <t>Gross Loans</t>
  </si>
  <si>
    <t>Commercial and Industrial [Member]</t>
  </si>
  <si>
    <t>Commercial Real Estate [Member]</t>
  </si>
  <si>
    <t>Multifamily [Member]</t>
  </si>
  <si>
    <t>Mixed Use Commercial [Member]</t>
  </si>
  <si>
    <t>Real Estate Construction [Member]</t>
  </si>
  <si>
    <t>Residential Mortgages [Member]</t>
  </si>
  <si>
    <t>Home Equity [Member]</t>
  </si>
  <si>
    <t>Consumer [Member]</t>
  </si>
  <si>
    <t>LOANS, Analysis of Changes in the Allowances for Loan Losses (Details) - USD ($) $ in Thousands</t>
  </si>
  <si>
    <t>Allowance for loan losses [Abstract]</t>
  </si>
  <si>
    <t>Balance, Beginning of Period</t>
  </si>
  <si>
    <t>Charge-offs</t>
  </si>
  <si>
    <t>Recoveries</t>
  </si>
  <si>
    <t>Provision (credit) for loan losses</t>
  </si>
  <si>
    <t>Balance, End of Period</t>
  </si>
  <si>
    <t>Number of months of performance trouble debt restructuring returns to accrual status</t>
  </si>
  <si>
    <t>6 months</t>
  </si>
  <si>
    <t>Unallocated [Member]</t>
  </si>
  <si>
    <t>LOANS, Loans and Allowance for Loan Losses Impairment Evaluations (Details) - USD ($) $ in Thousands</t>
  </si>
  <si>
    <t>Ending balance: individually evaluated for impairment</t>
  </si>
  <si>
    <t>Ending balance: collectively evaluated for impairment</t>
  </si>
  <si>
    <t>Loan balances [Abstract]</t>
  </si>
  <si>
    <t>Total loans</t>
  </si>
  <si>
    <t>LOANS, Summary of Impaired Loans (Details) - USD ($) $ in Thousands</t>
  </si>
  <si>
    <t>Summary of impaired loans [Abstract]</t>
  </si>
  <si>
    <t>Impaired loans with no allowance recorded, Unpaid Principal Balance</t>
  </si>
  <si>
    <t>Impaired loans with an allowance recorded, Unpaid Principal Balance</t>
  </si>
  <si>
    <t>Impaired loans, Unpaid Principal Balance, Total</t>
  </si>
  <si>
    <t>Impaired loans with no allowance recorded, Recorded Investment</t>
  </si>
  <si>
    <t>Impaired loans with an allowance recorded, Recorded Investment</t>
  </si>
  <si>
    <t>Impaired Loans, Recorded Investment, Total</t>
  </si>
  <si>
    <t>Impaired Loans, No Allowance Allocated</t>
  </si>
  <si>
    <t>Impaired Loans, Allowance Allocated</t>
  </si>
  <si>
    <t>Average recorded investment in impaired loans</t>
  </si>
  <si>
    <t>Interest income recognized on impaired loans</t>
  </si>
  <si>
    <t>LOANS, Loans Modified as Troubled Debt Restructurings (Details) $ in Thousands</t>
  </si>
  <si>
    <t>Jun. 30, 2015USD ($)Loan</t>
  </si>
  <si>
    <t>Jun. 30, 2014USD ($)Loan</t>
  </si>
  <si>
    <t>Dec. 31, 2014USD ($)Loan</t>
  </si>
  <si>
    <t>Financing Receivable, Modifications [Line Items]</t>
  </si>
  <si>
    <t>Allocation of specific reserve regarding troubled debt restructuring</t>
  </si>
  <si>
    <t>Troubled debt restructuring funds committed</t>
  </si>
  <si>
    <t>Troubled debt restructuring at end of period [Abstract]</t>
  </si>
  <si>
    <t>Number of Loans | Loan</t>
  </si>
  <si>
    <t>Outstanding Recorded Balance</t>
  </si>
  <si>
    <t>Troubled debt restructured during year [Abstract]</t>
  </si>
  <si>
    <t>Pre-Modification, Outstanding Recorded Balance</t>
  </si>
  <si>
    <t>Post-modification, Outstanding Recorded Balance</t>
  </si>
  <si>
    <t>Defaulted Troubled Debt Restructurings [Member]</t>
  </si>
  <si>
    <t>Commercial Real Estate [Member] | Defaulted Troubled Debt Restructurings [Member]</t>
  </si>
  <si>
    <t>Consumer [Member] | Defaulted Troubled Debt Restructurings [Member]</t>
  </si>
  <si>
    <t>LOANS, Summary of Non-Performing Assets (Details) - USD ($) $ in Thousands</t>
  </si>
  <si>
    <t>Summary of non-performing assets [Abstract]</t>
  </si>
  <si>
    <t>Non-accrual loans</t>
  </si>
  <si>
    <t>Non-accrual loans held for sale</t>
  </si>
  <si>
    <t>Loans 90 days past due and still accruing</t>
  </si>
  <si>
    <t>OREO</t>
  </si>
  <si>
    <t>Total non-performing assets</t>
  </si>
  <si>
    <t>TDRs accruing interest</t>
  </si>
  <si>
    <t>TDRs non-accruing</t>
  </si>
  <si>
    <t>LOANS, Loans and Allowance for Loan Losses by Risk Rating (Details) - USD ($) $ in Thousands</t>
  </si>
  <si>
    <t>Summarizes non-accrual loans by loan class [Abstract]</t>
  </si>
  <si>
    <t>Non-accrual Loans principal balance</t>
  </si>
  <si>
    <t>Percentage of Total (in hundredths)</t>
  </si>
  <si>
    <t>Total Loans</t>
  </si>
  <si>
    <t>Percentage of Total Loans (in hundredths)</t>
  </si>
  <si>
    <t>0.40%</t>
  </si>
  <si>
    <t>1.00%</t>
  </si>
  <si>
    <t>Additional interest income for the non-accrual loans outstanding at the end of the reported periods</t>
  </si>
  <si>
    <t>32.30%</t>
  </si>
  <si>
    <t>31.30%</t>
  </si>
  <si>
    <t>0.10%</t>
  </si>
  <si>
    <t>0.30%</t>
  </si>
  <si>
    <t>31.80%</t>
  </si>
  <si>
    <t>50.50%</t>
  </si>
  <si>
    <t>0.50%</t>
  </si>
  <si>
    <t>0.00%</t>
  </si>
  <si>
    <t>26.50%</t>
  </si>
  <si>
    <t>15.60%</t>
  </si>
  <si>
    <t>6.40%</t>
  </si>
  <si>
    <t>2.30%</t>
  </si>
  <si>
    <t>3.00%</t>
  </si>
  <si>
    <t>LOANS, Loans Current and Past Due by Aging Categories (Details) - USD ($) $ in Thousands</t>
  </si>
  <si>
    <t>Summary of current and past due loans [Abstract]</t>
  </si>
  <si>
    <t>Total past due</t>
  </si>
  <si>
    <t>Current</t>
  </si>
  <si>
    <t>Financing Receivable, Recorded Investment, Past Due (in hundredths)</t>
  </si>
  <si>
    <t>0.70%</t>
  </si>
  <si>
    <t>1.10%</t>
  </si>
  <si>
    <t>Financing Receivable, Recorded Investment, Current (in hundredths)</t>
  </si>
  <si>
    <t>99.30%</t>
  </si>
  <si>
    <t>98.90%</t>
  </si>
  <si>
    <t>Total (in hundredths)</t>
  </si>
  <si>
    <t>30-59 days past due [Member]</t>
  </si>
  <si>
    <t>60-89 days past due [Member]</t>
  </si>
  <si>
    <t>0.20%</t>
  </si>
  <si>
    <t>90 days and over past due [Member]</t>
  </si>
  <si>
    <t>Commercial and Industrial [Member] | 30-59 days past due [Member]</t>
  </si>
  <si>
    <t>Commercial and Industrial [Member] | 60-89 days past due [Member]</t>
  </si>
  <si>
    <t>Commercial and Industrial [Member] | 90 days and over past due [Member]</t>
  </si>
  <si>
    <t>Commercial Real Estate [Member] | 30-59 days past due [Member]</t>
  </si>
  <si>
    <t>Commercial Real Estate [Member] | 60-89 days past due [Member]</t>
  </si>
  <si>
    <t>Commercial Real Estate [Member] | 90 days and over past due [Member]</t>
  </si>
  <si>
    <t>Multifamily [Member] | 30-59 days past due [Member]</t>
  </si>
  <si>
    <t>Multifamily [Member] | 60-89 days past due [Member]</t>
  </si>
  <si>
    <t>Multifamily [Member] | 90 days and over past due [Member]</t>
  </si>
  <si>
    <t>Mixed Use Commercial [Member] | 30-59 days past due [Member]</t>
  </si>
  <si>
    <t>Mixed Use Commercial [Member] | 60-89 days past due [Member]</t>
  </si>
  <si>
    <t>Mixed Use Commercial [Member] | 90 days and over past due [Member]</t>
  </si>
  <si>
    <t>Real Estate Construction [Member] | 30-59 days past due [Member]</t>
  </si>
  <si>
    <t>Real Estate Construction [Member] | 60-89 days past due [Member]</t>
  </si>
  <si>
    <t>Real Estate Construction [Member] | 90 days and over past due [Member]</t>
  </si>
  <si>
    <t>Residential Mortgages [Member] | 30-59 days past due [Member]</t>
  </si>
  <si>
    <t>Residential Mortgages [Member] | 60-89 days past due [Member]</t>
  </si>
  <si>
    <t>Residential Mortgages [Member] | 90 days and over past due [Member]</t>
  </si>
  <si>
    <t>Home Equity [Member] | 30-59 days past due [Member]</t>
  </si>
  <si>
    <t>Home Equity [Member] | 60-89 days past due [Member]</t>
  </si>
  <si>
    <t>Home Equity [Member] | 90 days and over past due [Member]</t>
  </si>
  <si>
    <t>Consumer [Member] | 30-59 days past due [Member]</t>
  </si>
  <si>
    <t>Consumer [Member] | 60-89 days past due [Member]</t>
  </si>
  <si>
    <t>Consumer [Member] | 90 days and over past due [Member]</t>
  </si>
  <si>
    <t>LOANS, Loans by Internal Assigned Grade for Credit Risk (Details) - USD ($) $ in Thousands</t>
  </si>
  <si>
    <t>Financing Receivable, Impaired [Line Items]</t>
  </si>
  <si>
    <t>Number of consecutive years</t>
  </si>
  <si>
    <t>5 years</t>
  </si>
  <si>
    <t>Minimum repayment period</t>
  </si>
  <si>
    <t>2 years</t>
  </si>
  <si>
    <t>Threshold loan amount for annual rating review</t>
  </si>
  <si>
    <t>Credit risk profile by internally assigned grade [Abstract]</t>
  </si>
  <si>
    <t>Pass [Member]</t>
  </si>
  <si>
    <t>97.80%</t>
  </si>
  <si>
    <t>97.00%</t>
  </si>
  <si>
    <t>Special Mention [Member]</t>
  </si>
  <si>
    <t>0.80%</t>
  </si>
  <si>
    <t>Substandard [Member]</t>
  </si>
  <si>
    <t>1.20%</t>
  </si>
  <si>
    <t>2.20%</t>
  </si>
  <si>
    <t>Commercial and Industrial [Member] | Pass [Member]</t>
  </si>
  <si>
    <t>Commercial and Industrial [Member] | Special Mention [Member]</t>
  </si>
  <si>
    <t>Commercial and Industrial [Member] | Substandard [Member]</t>
  </si>
  <si>
    <t>Commercial Real Estate [Member] | Pass [Member]</t>
  </si>
  <si>
    <t>Commercial Real Estate [Member] | Special Mention [Member]</t>
  </si>
  <si>
    <t>Commercial Real Estate [Member] | Substandard [Member]</t>
  </si>
  <si>
    <t>Multifamily [Member] | Pass [Member]</t>
  </si>
  <si>
    <t>Multifamily [Member] | Special Mention [Member]</t>
  </si>
  <si>
    <t>Multifamily [Member] | Substandard [Member]</t>
  </si>
  <si>
    <t>Mixed Use Commercial [Member] | Pass [Member]</t>
  </si>
  <si>
    <t>Mixed Use Commercial [Member] | Special Mention [Member]</t>
  </si>
  <si>
    <t>Mixed Use Commercial [Member] | Substandard [Member]</t>
  </si>
  <si>
    <t>Real Estate Construction [Member] | Pass [Member]</t>
  </si>
  <si>
    <t>Real Estate Construction [Member] | Special Mention [Member]</t>
  </si>
  <si>
    <t>Real Estate Construction [Member] | Substandard [Member]</t>
  </si>
  <si>
    <t>Residential Mortgages [Member] | Pass [Member]</t>
  </si>
  <si>
    <t>Residential Mortgages [Member] | Special Mention [Member]</t>
  </si>
  <si>
    <t>Residential Mortgages [Member] | Substandard [Member]</t>
  </si>
  <si>
    <t>Home Equity [Member] | Pass [Member]</t>
  </si>
  <si>
    <t>Home Equity [Member] | Special Mention [Member]</t>
  </si>
  <si>
    <t>Home Equity [Member] | Substandard [Member]</t>
  </si>
  <si>
    <t>Consumer [Member] | Pass [Member]</t>
  </si>
  <si>
    <t>Consumer [Member] | Special Mention [Member]</t>
  </si>
  <si>
    <t>Consumer [Member] | Substandard [Member]</t>
  </si>
  <si>
    <t>EMPLOYEE BENEFITS (Details) - USD ($) $ in Thousands</t>
  </si>
  <si>
    <t>Dec. 31, 2012</t>
  </si>
  <si>
    <t>Additional minimum required contribution for the pension plan</t>
  </si>
  <si>
    <t>Net periodic pension credit</t>
  </si>
  <si>
    <t>Optional required contribution for pension plan</t>
  </si>
  <si>
    <t>Minimum required contribution for the pension plan</t>
  </si>
  <si>
    <t>STOCK-BASED COMPENSATION (Details) - USD ($) $ / shares in Units, $ in Thousands</t>
  </si>
  <si>
    <t>Dec. 31, 2011</t>
  </si>
  <si>
    <t>Share-based Compensation Arrangement by Share-based Payment Award [Line Items]</t>
  </si>
  <si>
    <t>Common stock, new shares (in shares)</t>
  </si>
  <si>
    <t>Number of Shares [Roll Forward]</t>
  </si>
  <si>
    <t>Outstanding at beginning (in shares)</t>
  </si>
  <si>
    <t>Granted (in shares)</t>
  </si>
  <si>
    <t>Exercised (in shares)</t>
  </si>
  <si>
    <t>Forfeited or expired (in shares)</t>
  </si>
  <si>
    <t>Outstanding at ending (in shares)</t>
  </si>
  <si>
    <t>Weighted Average Exercise Price [Roll Forward]</t>
  </si>
  <si>
    <t>Outstanding at beginning (in dollars per share)</t>
  </si>
  <si>
    <t>Granted (in dollars per share)</t>
  </si>
  <si>
    <t>Exercised (in dollars per share)</t>
  </si>
  <si>
    <t>Forfeited or expired (in dollars per share)</t>
  </si>
  <si>
    <t>Outstanding at ending (in dollars per share)</t>
  </si>
  <si>
    <t>Weighted Average Grant-Date Fair Value [Roll Forward]</t>
  </si>
  <si>
    <t>Compensation expense</t>
  </si>
  <si>
    <t>Summary of options outstanding and exercisable [Abstract]</t>
  </si>
  <si>
    <t>Total Shares Outstanding (in shares)</t>
  </si>
  <si>
    <t>Total Weighted-Average Remaining Contractual Life</t>
  </si>
  <si>
    <t>6 years 8 months 12 days</t>
  </si>
  <si>
    <t>Total Weighted-Average Exercise Price (in dollars per share)</t>
  </si>
  <si>
    <t>Total Shares Exercisable (in shares)</t>
  </si>
  <si>
    <t>6 years 2 months 12 days</t>
  </si>
  <si>
    <t>Stock Appreciation Rights (SARs) [Member]</t>
  </si>
  <si>
    <t>Intrinsic value of SAR's (in dollars per share)</t>
  </si>
  <si>
    <t>Restricted Stock [Member]</t>
  </si>
  <si>
    <t>Options exercise period</t>
  </si>
  <si>
    <t>3 years</t>
  </si>
  <si>
    <t>Vesting rate</t>
  </si>
  <si>
    <t>Fair value of restricted stock awards vested</t>
  </si>
  <si>
    <t>Shares withheld to pay taxes (in shares)</t>
  </si>
  <si>
    <t>Vested (in shares)</t>
  </si>
  <si>
    <t>Outstanding at beginning (in dollars per shares)</t>
  </si>
  <si>
    <t>Vested (in dollars per share)</t>
  </si>
  <si>
    <t>Remaining unrecognized compensation cost</t>
  </si>
  <si>
    <t>Remaining unrecognized compensation cost remaining vesting period</t>
  </si>
  <si>
    <t>2 years 3 months 18 days</t>
  </si>
  <si>
    <t>Employee Stock Option [Member]</t>
  </si>
  <si>
    <t>Total intrinsic value of options exercised</t>
  </si>
  <si>
    <t>Total cash received from option exercises</t>
  </si>
  <si>
    <t>Maximum [Member] | Employee Stock Option [Member]</t>
  </si>
  <si>
    <t>10 years</t>
  </si>
  <si>
    <t>2009 Stock Incentive Plan [Member]</t>
  </si>
  <si>
    <t>1 year 3 months 18 days</t>
  </si>
  <si>
    <t>Company's common stock reserved for issuance (in shares)</t>
  </si>
  <si>
    <t>Common stock available for possible issuance (in shares)</t>
  </si>
  <si>
    <t>1999 Stock Incentive Plan [Member]</t>
  </si>
  <si>
    <t>$10.00 - $14.00 [Member]</t>
  </si>
  <si>
    <t>Exercise price range, Lower limit (in dollars per share)</t>
  </si>
  <si>
    <t>Exercise price range, Upper limit (in dollars per share)</t>
  </si>
  <si>
    <t>Shares Outstanding (in shares)</t>
  </si>
  <si>
    <t>Weighted-Average Remaining Contractual Life</t>
  </si>
  <si>
    <t>6 years 7 months 6 days</t>
  </si>
  <si>
    <t>Weighted-Average Exercise Price (in dollars per share)</t>
  </si>
  <si>
    <t>Shares Exercisable (in shares)</t>
  </si>
  <si>
    <t>$14.01 - $20.00 [Member]</t>
  </si>
  <si>
    <t>8 years 1 month 6 days</t>
  </si>
  <si>
    <t>8 years</t>
  </si>
  <si>
    <t>$20.01 - $30.00 [Member]</t>
  </si>
  <si>
    <t>3 years 7 months 6 days</t>
  </si>
  <si>
    <t>$30.01 - $40.00 [Member]</t>
  </si>
  <si>
    <t>1 year 6 months</t>
  </si>
  <si>
    <t>INCOME TAXES (Details) - USD ($) $ in Thousands</t>
  </si>
  <si>
    <t>Operating Loss Carryforwards [Line Items]</t>
  </si>
  <si>
    <t>Valuation reserve</t>
  </si>
  <si>
    <t>Operating loss carryforwards, expiration dates</t>
  </si>
  <si>
    <t>Dec. 31,
		2032</t>
  </si>
  <si>
    <t>Effective tax rate (in hundredths)</t>
  </si>
  <si>
    <t>23.60%</t>
  </si>
  <si>
    <t>22.40%</t>
  </si>
  <si>
    <t>Federal income tax statutory rates (in hundredths)</t>
  </si>
  <si>
    <t>35.00%</t>
  </si>
  <si>
    <t>34.00%</t>
  </si>
  <si>
    <t>Unrecognized tax benefits</t>
  </si>
  <si>
    <t>Unrecognized tax benefits accrued interest</t>
  </si>
  <si>
    <t>Federal [Member]</t>
  </si>
  <si>
    <t>Net operating loss carryforwards</t>
  </si>
  <si>
    <t>New York State [Member]</t>
  </si>
  <si>
    <t>REGULATORY MATTERS (Details) - USD ($) $ in Thousands</t>
  </si>
  <si>
    <t>Total capital to risk-weighted assets [Abstract]</t>
  </si>
  <si>
    <t>Actual capital ratios, Amount</t>
  </si>
  <si>
    <t>Minimum for capital adequacy, Amount</t>
  </si>
  <si>
    <t>Minimum to be Well Capitalized under prompt corrective action provisions, Amount</t>
  </si>
  <si>
    <t>Total capital to risk-weighted assets, Ratio [Abstract]</t>
  </si>
  <si>
    <t>Actual capital ratios, Ratio (in hundredths)</t>
  </si>
  <si>
    <t>13.08%</t>
  </si>
  <si>
    <t>13.25%</t>
  </si>
  <si>
    <t>Minimum for capital adequacy, Ratio (in hundredths)</t>
  </si>
  <si>
    <t>8.00%</t>
  </si>
  <si>
    <t>Minimum to be Well Capitalized under prompt corrective action provisions, Ratio (in hundredths)</t>
  </si>
  <si>
    <t>10.00%</t>
  </si>
  <si>
    <t>Tier 1 capital to risk-weighted assets [Abstract]</t>
  </si>
  <si>
    <t>Tier 1 Capital to risk-weighted assets, Ratio [Abstract]</t>
  </si>
  <si>
    <t>11.83%</t>
  </si>
  <si>
    <t>12.00%</t>
  </si>
  <si>
    <t>6.00%</t>
  </si>
  <si>
    <t>4.00%</t>
  </si>
  <si>
    <t>Common equity tier 1 capital to risk-weighted assets [Abstract]</t>
  </si>
  <si>
    <t>Common equity tier 1 capital to risk-weighted assets, Ratio [Abstract]</t>
  </si>
  <si>
    <t>4.50%</t>
  </si>
  <si>
    <t>6.50%</t>
  </si>
  <si>
    <t>Tier 1 capital to adjusted average assets (leverage) [Abstract]</t>
  </si>
  <si>
    <t>Tier 1 capital to adjusted average assets (leverage), Ratio [Abstract]</t>
  </si>
  <si>
    <t>9.95%</t>
  </si>
  <si>
    <t>9.96%</t>
  </si>
  <si>
    <t>5.00%</t>
  </si>
  <si>
    <t>Compliance with Regulatory Capital Requirements under Banking Regulations [Line Items]</t>
  </si>
  <si>
    <t>Tier 1 leverage capital ratio (in hundredths)</t>
  </si>
  <si>
    <t>Tier 1 risk-based capital ratio (in hundredths)</t>
  </si>
  <si>
    <t>Common equity tier 1 risk-based capital ratio (in hundredths)</t>
  </si>
  <si>
    <t>Total risk-based capital ratio (in hundredths)</t>
  </si>
  <si>
    <t>Parent Company [Member]</t>
  </si>
  <si>
    <t>13.26%</t>
  </si>
  <si>
    <t>13.35%</t>
  </si>
  <si>
    <t>12.01%</t>
  </si>
  <si>
    <t>12.10%</t>
  </si>
  <si>
    <t>10.10%</t>
  </si>
  <si>
    <t>10.04%</t>
  </si>
  <si>
    <t>FAIR VALUE, Balance Sheets Grouping (Details) - USD ($) $ in Thousands</t>
  </si>
  <si>
    <t>Financial Assets [Abstract]</t>
  </si>
  <si>
    <t>Investment securities held to maturity</t>
  </si>
  <si>
    <t>Financial Liabilities [Abstract]</t>
  </si>
  <si>
    <t>Percentage of derivative in net sale proceeds (in hundredths)</t>
  </si>
  <si>
    <t>Carrying Amount [Member]</t>
  </si>
  <si>
    <t>Carrying Amount [Member] | Level 1 [Member]</t>
  </si>
  <si>
    <t>Cash and due from banks</t>
  </si>
  <si>
    <t>Carrying Amount [Member] | Level 2 [Member]</t>
  </si>
  <si>
    <t>Non maturity deposits</t>
  </si>
  <si>
    <t>Accrued interest payable</t>
  </si>
  <si>
    <t>Carrying Amount [Member] | Level 3 [Member]</t>
  </si>
  <si>
    <t>Carrying Amount [Member] | Level 2/3 [Member]</t>
  </si>
  <si>
    <t>Loans, net of allowance</t>
  </si>
  <si>
    <t>[1]</t>
  </si>
  <si>
    <t>Fair Value [Member] | Level 1 [Member]</t>
  </si>
  <si>
    <t>Fair Value [Member] | Level 2 [Member]</t>
  </si>
  <si>
    <t>Fair Value [Member] | Level 3 [Member]</t>
  </si>
  <si>
    <t>Fair Value [Member] | Level 2/3 [Member]</t>
  </si>
  <si>
    <t>Impaired loans are generally classified within Level 3 of the fair value hierarchy.</t>
  </si>
  <si>
    <t>FAIR VALUE, Non-recurring Basis (Details) - Fair Value, Measurements, Nonrecurring [Member] - USD ($) $ in Thousands</t>
  </si>
  <si>
    <t>Assets measured at fair value on a non-recurring basis [Abstract]</t>
  </si>
  <si>
    <t>Impaired loans</t>
  </si>
  <si>
    <t>Significant Unobservable Inputs (Level 3) [Member]</t>
  </si>
  <si>
    <t>FAIR VALUE, Non-recurring Basis, Quantitative Information (Details) - Level 3 [Member] - USD ($) $ in Thousands</t>
  </si>
  <si>
    <t>Fair Value Inputs, Liabilities, Quantitative Information [Line Items]</t>
  </si>
  <si>
    <t>Third Party Appraisal [Member] | Residential Mortgages [Member]</t>
  </si>
  <si>
    <t>Discount to appraised value (in hundredths)</t>
  </si>
  <si>
    <t>25.00%</t>
  </si>
  <si>
    <t>Third Party Appraisal [Member] | Residential Mortgages [Member] | Minimum [Member]</t>
  </si>
  <si>
    <t>Estimated selling costs (in hundredths)</t>
  </si>
  <si>
    <t>9.00%</t>
  </si>
  <si>
    <t>Third Party Appraisal [Member] | Residential Mortgages [Member] | Maximum [Member]</t>
  </si>
  <si>
    <t>15.00%</t>
  </si>
  <si>
    <t>Third Party Appraisal [Member] | Home Equity [Member]</t>
  </si>
  <si>
    <t>Third Party Appraisal [Member] | Home Equity [Member] | Minimum [Member]</t>
  </si>
  <si>
    <t>Third Party Appraisal [Member] | Home Equity [Member] | Maximum [Member]</t>
  </si>
  <si>
    <t>Third Party Appraisal [Member] | Consumer [Member]</t>
  </si>
  <si>
    <t>[2]</t>
  </si>
  <si>
    <t>Third Party Appraisal [Member] | Consumer [Member] | Minimum [Member]</t>
  </si>
  <si>
    <t>Third Party Appraisal [Member] | Consumer [Member] | Maximum [Member]</t>
  </si>
  <si>
    <t>Of which estimated selling costs are approximately 9% - 15% of the total discount.</t>
  </si>
  <si>
    <t>Of which estimated selling costs are approximately 10% - 12% of the total discount.</t>
  </si>
  <si>
    <t>FAIR VALUE, Recurring Basis (Details) - USD ($) $ in Thousands</t>
  </si>
  <si>
    <t>Assets [Abstract]</t>
  </si>
  <si>
    <t>Fair Value, Measurements, Recurring [Member]</t>
  </si>
  <si>
    <t>Liabilities [Abstract]</t>
  </si>
  <si>
    <t>Fair Value, Measurements, Recurring [Member] | Derivative [Member]</t>
  </si>
  <si>
    <t>Fair Value, Measurements, Recurring [Member] | U.S. Government Agency Securities [Member]</t>
  </si>
  <si>
    <t>Fair Value, Measurements, Recurring [Member] | Obligations of States and Political Subdivisions [Member]</t>
  </si>
  <si>
    <t>Fair Value, Measurements, Recurring [Member] | Collateralized Mortgage Obligations [Member]</t>
  </si>
  <si>
    <t>Fair Value, Measurements, Recurring [Member] | Mortgage-backed Securities [Member]</t>
  </si>
  <si>
    <t>Fair Value, Measurements, Recurring [Member] | Corporate Bonds [Member]</t>
  </si>
  <si>
    <t>Fair Value, Measurements, Recurring [Member] | Significant Other Observable Inputs (Level 2) [Member]</t>
  </si>
  <si>
    <t>Fair Value, Measurements, Recurring [Member] | Significant Other Observable Inputs (Level 2) [Member] | Derivative [Member]</t>
  </si>
  <si>
    <t>Fair Value, Measurements, Recurring [Member] | Significant Other Observable Inputs (Level 2) [Member] | U.S. Government Agency Securities [Member]</t>
  </si>
  <si>
    <t>Fair Value, Measurements, Recurring [Member] | Significant Other Observable Inputs (Level 2) [Member] | Obligations of States and Political Subdivisions [Member]</t>
  </si>
  <si>
    <t>Fair Value, Measurements, Recurring [Member] | Significant Other Observable Inputs (Level 2) [Member] | Collateralized Mortgage Obligations [Member]</t>
  </si>
  <si>
    <t>Fair Value, Measurements, Recurring [Member] | Significant Other Observable Inputs (Level 2) [Member] | Mortgage-backed Securities [Member]</t>
  </si>
  <si>
    <t>Fair Value, Measurements, Recurring [Member] | Significant Other Observable Inputs (Level 2) [Member] | Corporate Bonds [Member]</t>
  </si>
  <si>
    <t>Fair Value, Measurements, Recurring [Member] | Significant Unobservable Inputs (Level 3) [Member]</t>
  </si>
  <si>
    <t>Fair Value, Measurements, Recurring [Member] | Significant Unobservable Inputs (Level 3) [Member] | Derivative [Member]</t>
  </si>
  <si>
    <t>Fair Value, Measurements, Recurring [Member] | Significant Unobservable Inputs (Level 3) [Member] | U.S. Government Agency Securities [Member]</t>
  </si>
  <si>
    <t>Fair Value, Measurements, Recurring [Member] | Significant Unobservable Inputs (Level 3) [Member] | Obligations of States and Political Subdivisions [Member]</t>
  </si>
  <si>
    <t>Fair Value, Measurements, Recurring [Member] | Significant Unobservable Inputs (Level 3) [Member] | Collateralized Mortgage Obligations [Member]</t>
  </si>
  <si>
    <t>Fair Value, Measurements, Recurring [Member] | Significant Unobservable Inputs (Level 3) [Member] | Mortgage-backed Securities [Member]</t>
  </si>
  <si>
    <t>Fair Value, Measurements, Recurring [Member] | Significant Unobservable Inputs (Level 3) [Member] | Corporate Bonds [Member]</t>
  </si>
  <si>
    <t>FAIR VALUE, Reconciliations for Assets and Liabilities Measured at Fair Value on a Recurring Basis Using Significant Unobservable Inputs (Level 3) (Details) - Liabilities Derivatives [Member] - USD ($) $ in Thousands</t>
  </si>
  <si>
    <t>Fair Value Measurements Using Significant Unobservable Inputs (Level 3) [Rollforward]</t>
  </si>
  <si>
    <t>Net change</t>
  </si>
  <si>
    <t>BORROWINGS (Details) - USD ($) $ in Thousands</t>
  </si>
  <si>
    <t>Debt Instrument [Line Items]</t>
  </si>
  <si>
    <t>Daily average outstanding</t>
  </si>
  <si>
    <t>Total interest cost</t>
  </si>
  <si>
    <t>Average interest rate paid (in hundredths)</t>
  </si>
  <si>
    <t>0.45%</t>
  </si>
  <si>
    <t>0.37%</t>
  </si>
  <si>
    <t>Maximum amount outstanding at any month-end</t>
  </si>
  <si>
    <t>Weighted-average interest rate on balances outstanding (in hundredths)</t>
  </si>
  <si>
    <t>0.67%</t>
  </si>
  <si>
    <t>0.32%</t>
  </si>
  <si>
    <t>Assets pledged as collateral to the Federal Home Loan Bank</t>
  </si>
  <si>
    <t>Federal Home Loan Bank borrowings</t>
  </si>
  <si>
    <t>Federal Home Loan Bank Borrowings Short-Term [Member]</t>
  </si>
  <si>
    <t>0.35%</t>
  </si>
  <si>
    <t>0.34%</t>
  </si>
  <si>
    <t>Federal Home Loan Bank Borrowings Long-Term [Member]</t>
  </si>
  <si>
    <t>1.76%</t>
  </si>
  <si>
    <t>Federal Funds Purchased [Member]</t>
  </si>
  <si>
    <t>0.46%</t>
  </si>
</sst>
</file>

<file path=xl/styles.xml><?xml version="1.0" encoding="utf-8"?>
<styleSheet xmlns="http://schemas.openxmlformats.org/spreadsheetml/2006/main">
  <numFmts count="3">
    <numFmt formatCode="_(&quot;$ &quot;#,##0_);_(&quot;$ &quot;(#,##0)" numFmtId="165"/>
    <numFmt formatCode="_(&quot;$ &quot;#,##0.00_);_(&quot;$ &quot;(#,##0.00)" numFmtId="166"/>
    <numFmt formatCode="#,##0.00000_);(#,##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54673</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5" r="C11" t="n">
        <v>11779468</v>
      </c>
    </row>
    <row spans="1:3" r="12">
      <c s="4" r="A12" t="s">
        <v>18</v>
      </c>
      <c s="5" r="B12" t="n">
        <v>2015</v>
      </c>
    </row>
    <row spans="1:3" r="13">
      <c s="4" r="A13" t="s">
        <v>19</v>
      </c>
      <c s="6"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78344</v>
      </c>
      <c s="7" r="C3" t="n">
        <v>41140</v>
      </c>
    </row>
    <row spans="1:3" r="4">
      <c s="4" r="A4" t="s">
        <v>31</v>
      </c>
      <c s="5" r="B4" t="n">
        <v>18650</v>
      </c>
      <c s="5" r="C4" t="n">
        <v>13376</v>
      </c>
    </row>
    <row spans="1:3" r="5">
      <c s="4" r="A5" t="s">
        <v>32</v>
      </c>
      <c s="5" r="B5" t="n">
        <v>0</v>
      </c>
      <c s="5" r="C5" t="n">
        <v>1000</v>
      </c>
    </row>
    <row spans="1:3" r="6">
      <c s="4" r="A6" t="s">
        <v>33</v>
      </c>
      <c s="5" r="B6" t="n">
        <v>96994</v>
      </c>
      <c s="5" r="C6" t="n">
        <v>55516</v>
      </c>
    </row>
    <row spans="1:3" r="7">
      <c s="4" r="A7" t="s">
        <v>34</v>
      </c>
      <c s="5" r="B7" t="n">
        <v>0</v>
      </c>
      <c s="5" r="C7" t="n">
        <v>10000</v>
      </c>
    </row>
    <row spans="1:3" r="8">
      <c s="4" r="A8" t="s">
        <v>35</v>
      </c>
      <c s="5" r="B8" t="n">
        <v>6177</v>
      </c>
      <c s="5" r="C8" t="n">
        <v>8600</v>
      </c>
    </row>
    <row spans="1:3" r="9">
      <c s="3" r="A9" t="s">
        <v>36</v>
      </c>
    </row>
    <row spans="1:3" r="10">
      <c s="4" r="A10" t="s">
        <v>37</v>
      </c>
      <c s="5" r="B10" t="n">
        <v>273837</v>
      </c>
      <c s="5" r="C10" t="n">
        <v>298670</v>
      </c>
    </row>
    <row spans="1:3" r="11">
      <c s="4" r="A11" t="s">
        <v>38</v>
      </c>
      <c s="5" r="B11" t="n">
        <v>63618</v>
      </c>
      <c s="5" r="C11" t="n">
        <v>62270</v>
      </c>
    </row>
    <row spans="1:3" r="12">
      <c s="4" r="A12" t="s">
        <v>39</v>
      </c>
      <c s="5" r="B12" t="n">
        <v>337455</v>
      </c>
      <c s="5" r="C12" t="n">
        <v>360940</v>
      </c>
    </row>
    <row spans="1:3" r="13">
      <c s="4" r="A13" t="s">
        <v>40</v>
      </c>
      <c s="5" r="B13" t="n">
        <v>1476626</v>
      </c>
      <c s="5" r="C13" t="n">
        <v>1355427</v>
      </c>
    </row>
    <row spans="1:3" r="14">
      <c s="4" r="A14" t="s">
        <v>41</v>
      </c>
      <c s="5" r="B14" t="n">
        <v>20051</v>
      </c>
      <c s="5" r="C14" t="n">
        <v>19200</v>
      </c>
    </row>
    <row spans="1:3" r="15">
      <c s="4" r="A15" t="s">
        <v>42</v>
      </c>
      <c s="5" r="B15" t="n">
        <v>1456575</v>
      </c>
      <c s="5" r="C15" t="n">
        <v>1336227</v>
      </c>
    </row>
    <row spans="1:3" r="16">
      <c s="4" r="A16" t="s">
        <v>43</v>
      </c>
      <c s="5" r="B16" t="n">
        <v>3132</v>
      </c>
      <c s="5" r="C16" t="n">
        <v>26495</v>
      </c>
    </row>
    <row spans="1:3" r="17">
      <c s="4" r="A17" t="s">
        <v>44</v>
      </c>
      <c s="5" r="B17" t="n">
        <v>23601</v>
      </c>
      <c s="5" r="C17" t="n">
        <v>23641</v>
      </c>
    </row>
    <row spans="1:3" r="18">
      <c s="4" r="A18" t="s">
        <v>45</v>
      </c>
      <c s="5" r="B18" t="n">
        <v>45721</v>
      </c>
      <c s="5" r="C18" t="n">
        <v>45109</v>
      </c>
    </row>
    <row spans="1:3" r="19">
      <c s="4" r="A19" t="s">
        <v>46</v>
      </c>
      <c s="5" r="B19" t="n">
        <v>15681</v>
      </c>
      <c s="5" r="C19" t="n">
        <v>15714</v>
      </c>
    </row>
    <row spans="1:3" r="20">
      <c s="4" r="A20" t="s">
        <v>47</v>
      </c>
      <c s="5" r="B20" t="n">
        <v>5774</v>
      </c>
      <c s="5" r="C20" t="n">
        <v>5676</v>
      </c>
    </row>
    <row spans="1:3" r="21">
      <c s="4" r="A21" t="s">
        <v>48</v>
      </c>
      <c s="5" r="B21" t="n">
        <v>2992</v>
      </c>
      <c s="5" r="C21" t="n">
        <v>2991</v>
      </c>
    </row>
    <row spans="1:3" r="22">
      <c s="4" r="A22" t="s">
        <v>49</v>
      </c>
      <c s="5" r="B22" t="n">
        <v>4118</v>
      </c>
      <c s="5" r="C22" t="n">
        <v>4374</v>
      </c>
    </row>
    <row spans="1:3" r="23">
      <c s="4" r="A23" t="s">
        <v>50</v>
      </c>
      <c s="5" r="B23" t="n">
        <v>1998220</v>
      </c>
      <c s="5" r="C23" t="n">
        <v>1895283</v>
      </c>
    </row>
    <row spans="1:3" r="24">
      <c s="3" r="A24" t="s">
        <v>51</v>
      </c>
    </row>
    <row spans="1:3" r="25">
      <c s="4" r="A25" t="s">
        <v>52</v>
      </c>
      <c s="5" r="B25" t="n">
        <v>766444</v>
      </c>
      <c s="5" r="C25" t="n">
        <v>683634</v>
      </c>
    </row>
    <row spans="1:3" r="26">
      <c s="4" r="A26" t="s">
        <v>53</v>
      </c>
      <c s="5" r="B26" t="n">
        <v>709450</v>
      </c>
      <c s="5" r="C26" t="n">
        <v>653667</v>
      </c>
    </row>
    <row spans="1:3" r="27">
      <c s="4" r="A27" t="s">
        <v>54</v>
      </c>
      <c s="5" r="B27" t="n">
        <v>1475894</v>
      </c>
      <c s="5" r="C27" t="n">
        <v>1337301</v>
      </c>
    </row>
    <row spans="1:3" r="28">
      <c s="4" r="A28" t="s">
        <v>55</v>
      </c>
      <c s="5" r="B28" t="n">
        <v>242500</v>
      </c>
      <c s="5" r="C28" t="n">
        <v>218759</v>
      </c>
    </row>
    <row spans="1:3" r="29">
      <c s="4" r="A29" t="s">
        <v>56</v>
      </c>
      <c s="5" r="B29" t="n">
        <v>1718394</v>
      </c>
      <c s="5" r="C29" t="n">
        <v>1556060</v>
      </c>
    </row>
    <row spans="1:3" r="30">
      <c s="4" r="A30" t="s">
        <v>57</v>
      </c>
      <c s="5" r="B30" t="n">
        <v>65000</v>
      </c>
      <c s="5" r="C30" t="n">
        <v>130000</v>
      </c>
    </row>
    <row spans="1:3" r="31">
      <c s="4" r="A31" t="s">
        <v>58</v>
      </c>
      <c s="5" r="B31" t="n">
        <v>6081</v>
      </c>
      <c s="5" r="C31" t="n">
        <v>6303</v>
      </c>
    </row>
    <row spans="1:3" r="32">
      <c s="4" r="A32" t="s">
        <v>59</v>
      </c>
      <c s="5" r="B32" t="n">
        <v>4455</v>
      </c>
      <c s="5" r="C32" t="n">
        <v>4511</v>
      </c>
    </row>
    <row spans="1:3" r="33">
      <c s="4" r="A33" t="s">
        <v>60</v>
      </c>
      <c s="5" r="B33" t="n">
        <v>13139</v>
      </c>
      <c s="5" r="C33" t="n">
        <v>15676</v>
      </c>
    </row>
    <row spans="1:3" r="34">
      <c s="4" r="A34" t="s">
        <v>61</v>
      </c>
      <c s="7" r="B34" t="n">
        <v>1807069</v>
      </c>
      <c s="7" r="C34" t="n">
        <v>1712550</v>
      </c>
    </row>
    <row spans="1:3" r="35">
      <c s="4" r="A35" t="s">
        <v>62</v>
      </c>
    </row>
    <row spans="1:3" r="36">
      <c s="3" r="A36" t="s">
        <v>63</v>
      </c>
    </row>
    <row spans="1:3" r="37">
      <c s="4" r="A37" t="s">
        <v>64</v>
      </c>
      <c s="7" r="B37" t="n">
        <v>34863</v>
      </c>
      <c s="7" r="C37" t="n">
        <v>34591</v>
      </c>
    </row>
    <row spans="1:3" r="38">
      <c s="4" r="A38" t="s">
        <v>65</v>
      </c>
      <c s="5" r="B38" t="n">
        <v>45102</v>
      </c>
      <c s="5" r="C38" t="n">
        <v>44230</v>
      </c>
    </row>
    <row spans="1:3" r="39">
      <c s="4" r="A39" t="s">
        <v>66</v>
      </c>
      <c s="5" r="B39" t="n">
        <v>123891</v>
      </c>
      <c s="5" r="C39" t="n">
        <v>116169</v>
      </c>
    </row>
    <row spans="1:3" r="40">
      <c s="4" r="A40" t="s">
        <v>67</v>
      </c>
      <c s="5" r="B40" t="n">
        <v>-5414</v>
      </c>
      <c s="5" r="C40" t="n">
        <v>-5414</v>
      </c>
    </row>
    <row spans="1:3" r="41">
      <c s="4" r="A41" t="s">
        <v>68</v>
      </c>
      <c s="5" r="B41" t="n">
        <v>-7291</v>
      </c>
      <c s="5" r="C41" t="n">
        <v>-6843</v>
      </c>
    </row>
    <row spans="1:3" r="42">
      <c s="4" r="A42" t="s">
        <v>69</v>
      </c>
      <c s="5" r="B42" t="n">
        <v>191151</v>
      </c>
      <c s="5" r="C42" t="n">
        <v>182733</v>
      </c>
    </row>
    <row spans="1:3" r="43">
      <c s="4" r="A43" t="s">
        <v>70</v>
      </c>
      <c s="7" r="B43" t="n">
        <v>1998220</v>
      </c>
      <c s="7" r="C43" t="n">
        <v>18952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210</v>
      </c>
    </row>
    <row spans="1:2" r="4">
      <c s="4" r="A4" t="s">
        <v>243</v>
      </c>
      <c s="4" r="B4" t="s">
        <v>244</v>
      </c>
    </row>
    <row spans="1:2" r="5">
      <c s="4" r="A5" t="s">
        <v>245</v>
      </c>
      <c s="4" r="B5" t="s">
        <v>246</v>
      </c>
    </row>
    <row spans="1:2" r="6">
      <c s="4" r="A6" t="s">
        <v>247</v>
      </c>
      <c s="4" r="B6" t="s">
        <v>248</v>
      </c>
    </row>
    <row spans="1:2" r="7">
      <c s="4" r="A7" t="s">
        <v>249</v>
      </c>
      <c s="4" r="B7" t="s">
        <v>250</v>
      </c>
    </row>
    <row spans="1:2" r="8">
      <c s="4" r="A8" t="s">
        <v>251</v>
      </c>
      <c s="4" r="B8" t="s">
        <v>251</v>
      </c>
    </row>
    <row spans="1:2" r="9">
      <c s="4" r="A9" t="s">
        <v>252</v>
      </c>
      <c s="4" r="B9" t="s">
        <v>253</v>
      </c>
    </row>
    <row spans="1:2" r="10">
      <c s="4" r="A10" t="s">
        <v>254</v>
      </c>
      <c s="4" r="B10" t="s">
        <v>255</v>
      </c>
    </row>
    <row spans="1:2" r="11">
      <c s="4" r="A11" t="s">
        <v>256</v>
      </c>
      <c s="4" r="B11"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210</v>
      </c>
    </row>
    <row spans="1:2" r="4">
      <c s="4" r="A4" t="s">
        <v>258</v>
      </c>
      <c s="4" r="B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60</v>
      </c>
      <c s="2" r="B1" t="s">
        <v>1</v>
      </c>
    </row>
    <row spans="1:2" r="2">
      <c s="2" r="B2" t="s">
        <v>2</v>
      </c>
    </row>
    <row spans="1:2" r="3">
      <c s="3" r="A3" t="s">
        <v>213</v>
      </c>
    </row>
    <row spans="1:2" r="4">
      <c s="4" r="A4" t="s">
        <v>261</v>
      </c>
      <c s="4" r="B4" t="s">
        <v>262</v>
      </c>
    </row>
    <row spans="1:2" r="5">
      <c s="4" r="A5" t="s">
        <v>263</v>
      </c>
      <c s="4" r="B5"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16</v>
      </c>
    </row>
    <row spans="1:2" r="4">
      <c s="4" r="A4" t="s">
        <v>266</v>
      </c>
      <c s="4" r="B4" t="s">
        <v>267</v>
      </c>
    </row>
    <row spans="1:2" r="5">
      <c s="4" r="A5" t="s">
        <v>268</v>
      </c>
      <c s="4" r="B5" t="s">
        <v>269</v>
      </c>
    </row>
    <row spans="1:2" r="6">
      <c s="4" r="A6" t="s">
        <v>270</v>
      </c>
      <c s="4" r="B6" t="s">
        <v>271</v>
      </c>
    </row>
    <row spans="1:2" r="7">
      <c s="4" r="A7" t="s">
        <v>272</v>
      </c>
      <c s="4" r="B7"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spans="1:2" r="1">
      <c s="1" r="A1" t="s">
        <v>274</v>
      </c>
      <c s="2" r="B1" t="s">
        <v>1</v>
      </c>
    </row>
    <row spans="1:2" r="2">
      <c s="2" r="B2" t="s">
        <v>2</v>
      </c>
    </row>
    <row spans="1:2" r="3">
      <c s="3" r="A3" t="s">
        <v>219</v>
      </c>
    </row>
    <row spans="1:2" r="4">
      <c s="4" r="A4" t="s">
        <v>275</v>
      </c>
      <c s="4" r="B4" t="s">
        <v>276</v>
      </c>
    </row>
    <row spans="1:2" r="5">
      <c s="4" r="A5" t="s">
        <v>277</v>
      </c>
      <c s="4" r="B5" t="s">
        <v>278</v>
      </c>
    </row>
    <row spans="1:2" r="6">
      <c s="4" r="A6" t="s">
        <v>279</v>
      </c>
      <c s="4" r="B6" t="s">
        <v>280</v>
      </c>
    </row>
    <row spans="1:2" r="7">
      <c s="4" r="A7" t="s">
        <v>281</v>
      </c>
      <c s="4" r="B7" t="s">
        <v>282</v>
      </c>
    </row>
    <row spans="1:2" r="8">
      <c s="4" r="A8" t="s">
        <v>283</v>
      </c>
      <c s="4" r="B8" t="s">
        <v>284</v>
      </c>
    </row>
    <row spans="1:2" r="9">
      <c s="4" r="A9" t="s">
        <v>285</v>
      </c>
      <c s="4" r="B9" t="s">
        <v>286</v>
      </c>
    </row>
    <row spans="1:2" r="10">
      <c s="4" r="A10" t="s">
        <v>287</v>
      </c>
      <c s="4" r="B10" t="s">
        <v>288</v>
      </c>
    </row>
    <row spans="1:2" r="11">
      <c s="4" r="A11" t="s">
        <v>289</v>
      </c>
      <c s="4" r="B11" t="s">
        <v>290</v>
      </c>
    </row>
    <row spans="1:2" r="12">
      <c s="4" r="A12" t="s">
        <v>291</v>
      </c>
      <c s="4" r="B12"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s="1" r="A1" t="s">
        <v>293</v>
      </c>
      <c s="2" r="B1" t="s">
        <v>1</v>
      </c>
    </row>
    <row spans="1:2" r="2">
      <c s="2" r="B2" t="s">
        <v>2</v>
      </c>
    </row>
    <row spans="1:2" r="3">
      <c s="3" r="A3" t="s">
        <v>225</v>
      </c>
    </row>
    <row spans="1:2" r="4">
      <c s="4" r="A4" t="s">
        <v>294</v>
      </c>
      <c s="4" r="B4" t="s">
        <v>295</v>
      </c>
    </row>
    <row spans="1:2" r="5">
      <c s="4" r="A5" t="s">
        <v>296</v>
      </c>
      <c s="4" r="B5" t="s">
        <v>297</v>
      </c>
    </row>
    <row spans="1:2" r="6">
      <c s="4" r="A6" t="s">
        <v>298</v>
      </c>
      <c s="4" r="B6"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00</v>
      </c>
      <c s="2" r="B1" t="s">
        <v>1</v>
      </c>
    </row>
    <row spans="1:2" r="2">
      <c s="2" r="B2" t="s">
        <v>2</v>
      </c>
    </row>
    <row spans="1:2" r="3">
      <c s="3" r="A3" t="s">
        <v>231</v>
      </c>
    </row>
    <row spans="1:2" r="4">
      <c s="4" r="A4" t="s">
        <v>301</v>
      </c>
      <c s="4" r="B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234</v>
      </c>
    </row>
    <row spans="1:2" r="4">
      <c s="4" r="A4" t="s">
        <v>304</v>
      </c>
      <c s="4" r="B4" t="s">
        <v>305</v>
      </c>
    </row>
    <row spans="1:2" r="5">
      <c s="4" r="A5" t="s">
        <v>306</v>
      </c>
      <c s="4" r="B5" t="s">
        <v>307</v>
      </c>
    </row>
    <row spans="1:2" r="6">
      <c s="4" r="A6" t="s">
        <v>308</v>
      </c>
      <c s="4" r="B6" t="s">
        <v>309</v>
      </c>
    </row>
    <row spans="1:2" r="7">
      <c s="4" r="A7" t="s">
        <v>310</v>
      </c>
      <c s="4" r="B7" t="s">
        <v>311</v>
      </c>
    </row>
    <row spans="1:2" r="8">
      <c s="4" r="A8" t="s">
        <v>312</v>
      </c>
      <c s="4" r="B8"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14</v>
      </c>
      <c s="2" r="B1" t="s">
        <v>1</v>
      </c>
    </row>
    <row spans="1:2" r="2">
      <c s="2" r="B2" t="s">
        <v>2</v>
      </c>
    </row>
    <row spans="1:2" r="3">
      <c s="3" r="A3" t="s">
        <v>240</v>
      </c>
    </row>
    <row spans="1:2" r="4">
      <c s="4" r="A4" t="s">
        <v>315</v>
      </c>
      <c s="4" r="B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v>
      </c>
      <c s="2" r="B1" t="s">
        <v>2</v>
      </c>
      <c s="2" r="C1" t="s">
        <v>28</v>
      </c>
    </row>
    <row spans="1:3" r="2">
      <c s="3" r="A2" t="s">
        <v>36</v>
      </c>
    </row>
    <row spans="1:3" r="3">
      <c s="4" r="A3" t="s">
        <v>72</v>
      </c>
      <c s="7" r="B3" t="n">
        <v>65851</v>
      </c>
      <c s="7" r="C3" t="n">
        <v>64796</v>
      </c>
    </row>
    <row spans="1:3" r="4">
      <c s="3" r="A4" t="s">
        <v>63</v>
      </c>
    </row>
    <row spans="1:3" r="5">
      <c s="4" r="A5" t="s">
        <v>73</v>
      </c>
      <c s="8" r="B5" t="n">
        <v>2.5</v>
      </c>
      <c s="8" r="C5" t="n">
        <v>2.5</v>
      </c>
    </row>
    <row spans="1:3" r="6">
      <c s="4" r="A6" t="s">
        <v>74</v>
      </c>
      <c s="5" r="B6" t="n">
        <v>15000000</v>
      </c>
      <c s="5" r="C6" t="n">
        <v>15000000</v>
      </c>
    </row>
    <row spans="1:3" r="7">
      <c s="4" r="A7" t="s">
        <v>75</v>
      </c>
      <c s="5" r="B7" t="n">
        <v>13945208</v>
      </c>
      <c s="5" r="C7" t="n">
        <v>13836508</v>
      </c>
    </row>
    <row spans="1:3" r="8">
      <c s="4" r="A8" t="s">
        <v>76</v>
      </c>
      <c s="5" r="B8" t="n">
        <v>11779470</v>
      </c>
      <c s="5" r="C8" t="n">
        <v>11670770</v>
      </c>
    </row>
    <row spans="1:3" r="9">
      <c s="4" r="A9" t="s">
        <v>77</v>
      </c>
      <c s="5" r="B9" t="n">
        <v>2165738</v>
      </c>
      <c s="5" r="C9" t="n">
        <v>21657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8"/>
    <col customWidth="1" max="5" min="5" width="20"/>
  </cols>
  <sheetData>
    <row spans="1:5" r="1">
      <c s="1" r="A1" t="s">
        <v>317</v>
      </c>
      <c s="2" r="B1" t="s">
        <v>79</v>
      </c>
      <c s="2" r="D1" t="s">
        <v>1</v>
      </c>
    </row>
    <row spans="1:5" r="2">
      <c s="2" r="B2" t="s">
        <v>318</v>
      </c>
      <c s="2" r="C2" t="s">
        <v>319</v>
      </c>
      <c s="2" r="D2" t="s">
        <v>320</v>
      </c>
      <c s="2" r="E2" t="s">
        <v>319</v>
      </c>
    </row>
    <row spans="1:5" r="3">
      <c s="3" r="A3" t="s">
        <v>321</v>
      </c>
    </row>
    <row spans="1:5" r="4">
      <c s="4" r="A4" t="s">
        <v>322</v>
      </c>
      <c s="4" r="B4" t="s">
        <v>323</v>
      </c>
      <c s="4" r="D4" t="s">
        <v>323</v>
      </c>
    </row>
    <row spans="1:5" r="5">
      <c s="4" r="A5" t="s">
        <v>324</v>
      </c>
      <c s="5" r="D5" t="n">
        <v>2</v>
      </c>
    </row>
    <row spans="1:5" r="6">
      <c s="3" r="A6" t="s">
        <v>325</v>
      </c>
    </row>
    <row spans="1:5" r="7">
      <c s="4" r="A7" t="s">
        <v>326</v>
      </c>
      <c s="5" r="B7" t="n">
        <v>11630056</v>
      </c>
      <c s="5" r="C7" t="n">
        <v>11575322</v>
      </c>
      <c s="5" r="D7" t="n">
        <v>11616565</v>
      </c>
      <c s="5" r="E7" t="n">
        <v>11574174</v>
      </c>
    </row>
    <row spans="1:5" r="8">
      <c s="4" r="A8" t="s">
        <v>327</v>
      </c>
      <c s="5" r="B8" t="n">
        <v>118012</v>
      </c>
      <c s="5" r="C8" t="n">
        <v>0</v>
      </c>
      <c s="5" r="D8" t="n">
        <v>104831</v>
      </c>
      <c s="5" r="E8" t="n">
        <v>0</v>
      </c>
    </row>
    <row spans="1:5" r="9">
      <c s="4" r="A9" t="s">
        <v>328</v>
      </c>
      <c s="5" r="B9" t="n">
        <v>11748068</v>
      </c>
      <c s="5" r="C9" t="n">
        <v>11575322</v>
      </c>
      <c s="5" r="D9" t="n">
        <v>11721396</v>
      </c>
      <c s="5" r="E9" t="n">
        <v>11574174</v>
      </c>
    </row>
    <row spans="1:5" r="10">
      <c s="3" r="A10" t="s">
        <v>329</v>
      </c>
    </row>
    <row spans="1:5" r="11">
      <c s="4" r="A11" t="s">
        <v>330</v>
      </c>
      <c s="5" r="B11" t="n">
        <v>74494</v>
      </c>
      <c s="5" r="C11" t="n">
        <v>72599</v>
      </c>
      <c s="5" r="D11" t="n">
        <v>71911</v>
      </c>
      <c s="5" r="E11" t="n">
        <v>65124</v>
      </c>
    </row>
    <row spans="1:5" r="12">
      <c s="4" r="A12" t="s">
        <v>331</v>
      </c>
      <c s="5" r="B12" t="n">
        <v>11822562</v>
      </c>
      <c s="5" r="C12" t="n">
        <v>11647921</v>
      </c>
      <c s="5" r="D12" t="n">
        <v>11793307</v>
      </c>
      <c s="5" r="E12" t="n">
        <v>11639298</v>
      </c>
    </row>
    <row spans="1:5" r="13">
      <c s="3" r="A13" t="s">
        <v>332</v>
      </c>
    </row>
    <row spans="1:5" r="14">
      <c s="4" r="A14" t="s">
        <v>333</v>
      </c>
      <c s="4" r="D14" t="s">
        <v>334</v>
      </c>
    </row>
    <row spans="1:5" r="15">
      <c s="3" r="A15" t="s">
        <v>335</v>
      </c>
    </row>
    <row spans="1:5" r="16">
      <c s="4" r="A16" t="s">
        <v>336</v>
      </c>
      <c s="7" r="B16" t="n">
        <v>250</v>
      </c>
      <c s="7" r="D16" t="n">
        <v>2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7</v>
      </c>
      <c s="2" r="B1" t="s">
        <v>79</v>
      </c>
      <c s="2" r="D1" t="s">
        <v>1</v>
      </c>
    </row>
    <row spans="1:5" r="2">
      <c s="2" r="B2" t="s">
        <v>2</v>
      </c>
      <c s="2" r="C2" t="s">
        <v>80</v>
      </c>
      <c s="2" r="D2" t="s">
        <v>2</v>
      </c>
      <c s="2" r="E2" t="s">
        <v>80</v>
      </c>
    </row>
    <row spans="1:5" r="3">
      <c s="3" r="A3" t="s">
        <v>338</v>
      </c>
    </row>
    <row spans="1:5" r="4">
      <c s="4" r="A4" t="s">
        <v>339</v>
      </c>
      <c s="7" r="B4" t="n">
        <v>-5727</v>
      </c>
      <c s="7" r="C4" t="n">
        <v>-4201</v>
      </c>
      <c s="7" r="D4" t="n">
        <v>-6843</v>
      </c>
      <c s="7" r="E4" t="n">
        <v>-7289</v>
      </c>
    </row>
    <row spans="1:5" r="5">
      <c s="4" r="A5" t="s">
        <v>340</v>
      </c>
      <c s="5" r="B5" t="n">
        <v>-1507</v>
      </c>
      <c s="5" r="C5" t="n">
        <v>2047</v>
      </c>
      <c s="5" r="D5" t="n">
        <v>-417</v>
      </c>
      <c s="5" r="E5" t="n">
        <v>5114</v>
      </c>
    </row>
    <row spans="1:5" r="6">
      <c s="4" r="A6" t="s">
        <v>341</v>
      </c>
      <c s="5" r="B6" t="n">
        <v>-57</v>
      </c>
      <c s="5" r="C6" t="n">
        <v>46</v>
      </c>
      <c s="5" r="D6" t="n">
        <v>-31</v>
      </c>
      <c s="5" r="E6" t="n">
        <v>67</v>
      </c>
    </row>
    <row spans="1:5" r="7">
      <c s="4" r="A7" t="s">
        <v>342</v>
      </c>
      <c s="5" r="B7" t="n">
        <v>-1564</v>
      </c>
      <c s="5" r="C7" t="n">
        <v>2093</v>
      </c>
      <c s="5" r="D7" t="n">
        <v>-448</v>
      </c>
      <c s="5" r="E7" t="n">
        <v>5181</v>
      </c>
    </row>
    <row spans="1:5" r="8">
      <c s="4" r="A8" t="s">
        <v>343</v>
      </c>
      <c s="5" r="B8" t="n">
        <v>-7291</v>
      </c>
      <c s="5" r="C8" t="n">
        <v>-2108</v>
      </c>
      <c s="5" r="D8" t="n">
        <v>-7291</v>
      </c>
      <c s="5" r="E8" t="n">
        <v>-2108</v>
      </c>
    </row>
    <row spans="1:5" r="9">
      <c s="3" r="A9" t="s">
        <v>344</v>
      </c>
    </row>
    <row spans="1:5" r="10">
      <c s="4" r="A10" t="s">
        <v>101</v>
      </c>
      <c s="5" r="B10" t="n">
        <v>160</v>
      </c>
      <c s="5" r="C10" t="n">
        <v>-23</v>
      </c>
      <c s="5" r="D10" t="n">
        <v>186</v>
      </c>
      <c s="5" r="E10" t="n">
        <v>-23</v>
      </c>
    </row>
    <row spans="1:5" r="11">
      <c s="4" r="A11" t="s">
        <v>345</v>
      </c>
      <c s="5" r="B11" t="n">
        <v>-531</v>
      </c>
      <c s="5" r="C11" t="n">
        <v>-591</v>
      </c>
      <c s="5" r="D11" t="n">
        <v>-1072</v>
      </c>
      <c s="5" r="E11" t="n">
        <v>-1219</v>
      </c>
    </row>
    <row spans="1:5" r="12">
      <c s="4" r="A12" t="s">
        <v>119</v>
      </c>
      <c s="5" r="B12" t="n">
        <v>1579</v>
      </c>
      <c s="5" r="C12" t="n">
        <v>1047</v>
      </c>
      <c s="5" r="D12" t="n">
        <v>2820</v>
      </c>
      <c s="5" r="E12" t="n">
        <v>2158</v>
      </c>
    </row>
    <row spans="1:5" r="13">
      <c s="4" r="A13" t="s">
        <v>128</v>
      </c>
      <c s="5" r="B13" t="n">
        <v>-5118</v>
      </c>
      <c s="5" r="C13" t="n">
        <v>-3771</v>
      </c>
      <c s="5" r="D13" t="n">
        <v>-9127</v>
      </c>
      <c s="5" r="E13" t="n">
        <v>-7491</v>
      </c>
    </row>
    <row spans="1:5" r="14">
      <c s="4" r="A14" t="s">
        <v>346</v>
      </c>
    </row>
    <row spans="1:5" r="15">
      <c s="3" r="A15" t="s">
        <v>344</v>
      </c>
    </row>
    <row spans="1:5" r="16">
      <c s="4" r="A16" t="s">
        <v>101</v>
      </c>
      <c s="5" r="B16" t="n">
        <v>160</v>
      </c>
      <c s="5" r="C16" t="n">
        <v>-23</v>
      </c>
      <c s="5" r="D16" t="n">
        <v>186</v>
      </c>
      <c s="5" r="E16" t="n">
        <v>-23</v>
      </c>
    </row>
    <row spans="1:5" r="17">
      <c s="4" r="A17" t="s">
        <v>345</v>
      </c>
      <c s="5" r="B17" t="n">
        <v>-67</v>
      </c>
      <c s="5" r="C17" t="n">
        <v>-54</v>
      </c>
      <c s="5" r="D17" t="n">
        <v>-134</v>
      </c>
      <c s="5" r="E17" t="n">
        <v>-86</v>
      </c>
    </row>
    <row spans="1:5" r="18">
      <c s="4" r="A18" t="s">
        <v>119</v>
      </c>
      <c s="5" r="B18" t="n">
        <v>-36</v>
      </c>
      <c s="5" r="C18" t="n">
        <v>31</v>
      </c>
      <c s="5" r="D18" t="n">
        <v>-21</v>
      </c>
      <c s="5" r="E18" t="n">
        <v>42</v>
      </c>
    </row>
    <row spans="1:5" r="19">
      <c s="4" r="A19" t="s">
        <v>128</v>
      </c>
      <c s="5" r="B19" t="n">
        <v>57</v>
      </c>
      <c s="5" r="C19" t="n">
        <v>-46</v>
      </c>
      <c s="5" r="D19" t="n">
        <v>31</v>
      </c>
      <c s="5" r="E19" t="n">
        <v>-67</v>
      </c>
    </row>
    <row spans="1:5" r="20">
      <c s="4" r="A20" t="s">
        <v>347</v>
      </c>
    </row>
    <row spans="1:5" r="21">
      <c s="3" r="A21" t="s">
        <v>338</v>
      </c>
    </row>
    <row spans="1:5" r="22">
      <c s="4" r="A22" t="s">
        <v>339</v>
      </c>
      <c s="5" r="B22" t="n">
        <v>3712</v>
      </c>
      <c s="5" r="C22" t="n">
        <v>605</v>
      </c>
      <c s="5" r="D22" t="n">
        <v>2637</v>
      </c>
      <c s="5" r="E22" t="n">
        <v>-4095</v>
      </c>
    </row>
    <row spans="1:5" r="23">
      <c s="4" r="A23" t="s">
        <v>340</v>
      </c>
      <c s="5" r="B23" t="n">
        <v>-1507</v>
      </c>
      <c s="5" r="C23" t="n">
        <v>2357</v>
      </c>
      <c s="5" r="D23" t="n">
        <v>-417</v>
      </c>
      <c s="5" r="E23" t="n">
        <v>7057</v>
      </c>
    </row>
    <row spans="1:5" r="24">
      <c s="4" r="A24" t="s">
        <v>341</v>
      </c>
      <c s="5" r="B24" t="n">
        <v>-97</v>
      </c>
      <c s="5" r="C24" t="n">
        <v>14</v>
      </c>
      <c s="5" r="D24" t="n">
        <v>-112</v>
      </c>
      <c s="5" r="E24" t="n">
        <v>14</v>
      </c>
    </row>
    <row spans="1:5" r="25">
      <c s="4" r="A25" t="s">
        <v>342</v>
      </c>
      <c s="5" r="B25" t="n">
        <v>-1604</v>
      </c>
      <c s="5" r="C25" t="n">
        <v>2371</v>
      </c>
      <c s="5" r="D25" t="n">
        <v>-529</v>
      </c>
      <c s="5" r="E25" t="n">
        <v>7071</v>
      </c>
    </row>
    <row spans="1:5" r="26">
      <c s="4" r="A26" t="s">
        <v>343</v>
      </c>
      <c s="5" r="B26" t="n">
        <v>2108</v>
      </c>
      <c s="5" r="C26" t="n">
        <v>2976</v>
      </c>
      <c s="5" r="D26" t="n">
        <v>2108</v>
      </c>
      <c s="5" r="E26" t="n">
        <v>2976</v>
      </c>
    </row>
    <row spans="1:5" r="27">
      <c s="4" r="A27" t="s">
        <v>348</v>
      </c>
    </row>
    <row spans="1:5" r="28">
      <c s="3" r="A28" t="s">
        <v>338</v>
      </c>
    </row>
    <row spans="1:5" r="29">
      <c s="4" r="A29" t="s">
        <v>339</v>
      </c>
      <c s="5" r="B29" t="n">
        <v>-1764</v>
      </c>
      <c s="5" r="C29" t="n">
        <v>-1612</v>
      </c>
      <c s="5" r="D29" t="n">
        <v>-1805</v>
      </c>
      <c s="5" r="E29" t="n">
        <v>0</v>
      </c>
    </row>
    <row spans="1:5" r="30">
      <c s="4" r="A30" t="s">
        <v>340</v>
      </c>
      <c s="5" r="B30" t="n">
        <v>0</v>
      </c>
      <c s="5" r="C30" t="n">
        <v>-310</v>
      </c>
      <c s="5" r="D30" t="n">
        <v>0</v>
      </c>
      <c s="5" r="E30" t="n">
        <v>-1943</v>
      </c>
    </row>
    <row spans="1:5" r="31">
      <c s="4" r="A31" t="s">
        <v>341</v>
      </c>
      <c s="5" r="B31" t="n">
        <v>40</v>
      </c>
      <c s="5" r="C31" t="n">
        <v>32</v>
      </c>
      <c s="5" r="D31" t="n">
        <v>81</v>
      </c>
      <c s="5" r="E31" t="n">
        <v>53</v>
      </c>
    </row>
    <row spans="1:5" r="32">
      <c s="4" r="A32" t="s">
        <v>342</v>
      </c>
      <c s="5" r="B32" t="n">
        <v>40</v>
      </c>
      <c s="5" r="C32" t="n">
        <v>-278</v>
      </c>
      <c s="5" r="D32" t="n">
        <v>81</v>
      </c>
      <c s="5" r="E32" t="n">
        <v>-1890</v>
      </c>
    </row>
    <row spans="1:5" r="33">
      <c s="4" r="A33" t="s">
        <v>343</v>
      </c>
      <c s="5" r="B33" t="n">
        <v>-1724</v>
      </c>
      <c s="5" r="C33" t="n">
        <v>-1890</v>
      </c>
      <c s="5" r="D33" t="n">
        <v>-1724</v>
      </c>
      <c s="5" r="E33" t="n">
        <v>-1890</v>
      </c>
    </row>
    <row spans="1:5" r="34">
      <c s="4" r="A34" t="s">
        <v>349</v>
      </c>
    </row>
    <row spans="1:5" r="35">
      <c s="3" r="A35" t="s">
        <v>338</v>
      </c>
    </row>
    <row spans="1:5" r="36">
      <c s="4" r="A36" t="s">
        <v>339</v>
      </c>
      <c s="5" r="B36" t="n">
        <v>-7675</v>
      </c>
      <c s="5" r="C36" t="n">
        <v>-3194</v>
      </c>
      <c s="5" r="D36" t="n">
        <v>-7675</v>
      </c>
      <c s="5" r="E36" t="n">
        <v>-3194</v>
      </c>
    </row>
    <row spans="1:5" r="37">
      <c s="4" r="A37" t="s">
        <v>340</v>
      </c>
      <c s="5" r="B37" t="n">
        <v>0</v>
      </c>
      <c s="5" r="C37" t="n">
        <v>0</v>
      </c>
      <c s="5" r="D37" t="n">
        <v>0</v>
      </c>
      <c s="5" r="E37" t="n">
        <v>0</v>
      </c>
    </row>
    <row spans="1:5" r="38">
      <c s="4" r="A38" t="s">
        <v>341</v>
      </c>
      <c s="5" r="B38" t="n">
        <v>0</v>
      </c>
      <c s="5" r="C38" t="n">
        <v>0</v>
      </c>
      <c s="5" r="D38" t="n">
        <v>0</v>
      </c>
      <c s="5" r="E38" t="n">
        <v>0</v>
      </c>
    </row>
    <row spans="1:5" r="39">
      <c s="4" r="A39" t="s">
        <v>342</v>
      </c>
      <c s="5" r="B39" t="n">
        <v>0</v>
      </c>
      <c s="5" r="C39" t="n">
        <v>0</v>
      </c>
      <c s="5" r="D39" t="n">
        <v>0</v>
      </c>
      <c s="5" r="E39" t="n">
        <v>0</v>
      </c>
    </row>
    <row spans="1:5" r="40">
      <c s="4" r="A40" t="s">
        <v>343</v>
      </c>
      <c s="7" r="B40" t="n">
        <v>-7675</v>
      </c>
      <c s="7" r="C40" t="n">
        <v>-3194</v>
      </c>
      <c s="7" r="D40" t="n">
        <v>-7675</v>
      </c>
      <c s="7" r="E40" t="n">
        <v>-319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50</v>
      </c>
      <c s="2" r="B1" t="s">
        <v>1</v>
      </c>
      <c s="2" r="D1" t="s">
        <v>351</v>
      </c>
    </row>
    <row spans="1:4" r="2">
      <c s="2" r="B2" t="s">
        <v>2</v>
      </c>
      <c s="2" r="C2" t="s">
        <v>80</v>
      </c>
      <c s="2" r="D2" t="s">
        <v>28</v>
      </c>
    </row>
    <row spans="1:4" r="3">
      <c s="3" r="A3" t="s">
        <v>216</v>
      </c>
    </row>
    <row spans="1:4" r="4">
      <c s="4" r="A4" t="s">
        <v>208</v>
      </c>
      <c s="7" r="B4" t="n">
        <v>0</v>
      </c>
      <c s="7" r="C4" t="n">
        <v>48147</v>
      </c>
      <c s="7" r="D4" t="n">
        <v>48000</v>
      </c>
    </row>
    <row spans="1:4" r="5">
      <c s="4" r="A5" t="s">
        <v>352</v>
      </c>
      <c s="5" r="D5" t="n">
        <v>-3200</v>
      </c>
    </row>
    <row spans="1:4" r="6">
      <c s="3" r="A6" t="s">
        <v>353</v>
      </c>
    </row>
    <row spans="1:4" r="7">
      <c s="4" r="A7" t="s">
        <v>354</v>
      </c>
      <c s="5" r="B7" t="n">
        <v>270353</v>
      </c>
      <c s="5" r="D7" t="n">
        <v>294310</v>
      </c>
    </row>
    <row spans="1:4" r="8">
      <c s="4" r="A8" t="s">
        <v>355</v>
      </c>
      <c s="5" r="B8" t="n">
        <v>5867</v>
      </c>
      <c s="5" r="D8" t="n">
        <v>7070</v>
      </c>
    </row>
    <row spans="1:4" r="9">
      <c s="4" r="A9" t="s">
        <v>356</v>
      </c>
      <c s="5" r="B9" t="n">
        <v>-2383</v>
      </c>
      <c s="5" r="D9" t="n">
        <v>-2710</v>
      </c>
    </row>
    <row spans="1:4" r="10">
      <c s="4" r="A10" t="s">
        <v>357</v>
      </c>
      <c s="5" r="B10" t="n">
        <v>273837</v>
      </c>
      <c s="5" r="D10" t="n">
        <v>298670</v>
      </c>
    </row>
    <row spans="1:4" r="11">
      <c s="3" r="A11" t="s">
        <v>358</v>
      </c>
    </row>
    <row spans="1:4" r="12">
      <c s="4" r="A12" t="s">
        <v>354</v>
      </c>
      <c s="5" r="B12" t="n">
        <v>63618</v>
      </c>
      <c s="5" r="D12" t="n">
        <v>62270</v>
      </c>
    </row>
    <row spans="1:4" r="13">
      <c s="4" r="A13" t="s">
        <v>355</v>
      </c>
      <c s="5" r="B13" t="n">
        <v>2243</v>
      </c>
      <c s="5" r="D13" t="n">
        <v>2526</v>
      </c>
    </row>
    <row spans="1:4" r="14">
      <c s="4" r="A14" t="s">
        <v>356</v>
      </c>
      <c s="5" r="B14" t="n">
        <v>-10</v>
      </c>
      <c s="5" r="D14" t="n">
        <v>0</v>
      </c>
    </row>
    <row spans="1:4" r="15">
      <c s="4" r="A15" t="s">
        <v>359</v>
      </c>
      <c s="5" r="B15" t="n">
        <v>65851</v>
      </c>
      <c s="5" r="D15" t="n">
        <v>64796</v>
      </c>
    </row>
    <row spans="1:4" r="16">
      <c s="3" r="A16" t="s">
        <v>360</v>
      </c>
    </row>
    <row spans="1:4" r="17">
      <c s="4" r="A17" t="s">
        <v>361</v>
      </c>
      <c s="5" r="B17" t="n">
        <v>333971</v>
      </c>
      <c s="5" r="D17" t="n">
        <v>356580</v>
      </c>
    </row>
    <row spans="1:4" r="18">
      <c s="4" r="A18" t="s">
        <v>362</v>
      </c>
      <c s="5" r="B18" t="n">
        <v>8110</v>
      </c>
      <c s="5" r="D18" t="n">
        <v>9596</v>
      </c>
    </row>
    <row spans="1:4" r="19">
      <c s="4" r="A19" t="s">
        <v>363</v>
      </c>
      <c s="5" r="B19" t="n">
        <v>-2393</v>
      </c>
      <c s="5" r="D19" t="n">
        <v>-2710</v>
      </c>
    </row>
    <row spans="1:4" r="20">
      <c s="4" r="A20" t="s">
        <v>364</v>
      </c>
      <c s="5" r="B20" t="n">
        <v>339688</v>
      </c>
      <c s="5" r="D20" t="n">
        <v>363466</v>
      </c>
    </row>
    <row spans="1:4" r="21">
      <c s="4" r="A21" t="s">
        <v>365</v>
      </c>
      <c s="5" r="B21" t="n">
        <v>268000</v>
      </c>
      <c s="5" r="D21" t="n">
        <v>245000</v>
      </c>
    </row>
    <row spans="1:4" r="22">
      <c s="4" r="A22" t="s">
        <v>366</v>
      </c>
    </row>
    <row spans="1:4" r="23">
      <c s="3" r="A23" t="s">
        <v>353</v>
      </c>
    </row>
    <row spans="1:4" r="24">
      <c s="4" r="A24" t="s">
        <v>354</v>
      </c>
      <c s="5" r="B24" t="n">
        <v>38975</v>
      </c>
      <c s="5" r="D24" t="n">
        <v>42474</v>
      </c>
    </row>
    <row spans="1:4" r="25">
      <c s="4" r="A25" t="s">
        <v>355</v>
      </c>
      <c s="5" r="B25" t="n">
        <v>0</v>
      </c>
      <c s="5" r="D25" t="n">
        <v>0</v>
      </c>
    </row>
    <row spans="1:4" r="26">
      <c s="4" r="A26" t="s">
        <v>356</v>
      </c>
      <c s="5" r="B26" t="n">
        <v>-737</v>
      </c>
      <c s="5" r="D26" t="n">
        <v>-897</v>
      </c>
    </row>
    <row spans="1:4" r="27">
      <c s="4" r="A27" t="s">
        <v>357</v>
      </c>
      <c s="5" r="B27" t="n">
        <v>38238</v>
      </c>
      <c s="5" r="D27" t="n">
        <v>41577</v>
      </c>
    </row>
    <row spans="1:4" r="28">
      <c s="4" r="A28" t="s">
        <v>367</v>
      </c>
    </row>
    <row spans="1:4" r="29">
      <c s="3" r="A29" t="s">
        <v>353</v>
      </c>
    </row>
    <row spans="1:4" r="30">
      <c s="4" r="A30" t="s">
        <v>354</v>
      </c>
      <c s="5" r="B30" t="n">
        <v>114278</v>
      </c>
      <c s="5" r="D30" t="n">
        <v>131300</v>
      </c>
    </row>
    <row spans="1:4" r="31">
      <c s="4" r="A31" t="s">
        <v>355</v>
      </c>
      <c s="5" r="B31" t="n">
        <v>5664</v>
      </c>
      <c s="5" r="D31" t="n">
        <v>6469</v>
      </c>
    </row>
    <row spans="1:4" r="32">
      <c s="4" r="A32" t="s">
        <v>356</v>
      </c>
      <c s="5" r="B32" t="n">
        <v>0</v>
      </c>
      <c s="5" r="D32" t="n">
        <v>0</v>
      </c>
    </row>
    <row spans="1:4" r="33">
      <c s="4" r="A33" t="s">
        <v>357</v>
      </c>
      <c s="5" r="B33" t="n">
        <v>119942</v>
      </c>
      <c s="5" r="D33" t="n">
        <v>137769</v>
      </c>
    </row>
    <row spans="1:4" r="34">
      <c s="4" r="A34" t="s">
        <v>368</v>
      </c>
    </row>
    <row spans="1:4" r="35">
      <c s="3" r="A35" t="s">
        <v>353</v>
      </c>
    </row>
    <row spans="1:4" r="36">
      <c s="4" r="A36" t="s">
        <v>354</v>
      </c>
      <c s="5" r="B36" t="n">
        <v>20824</v>
      </c>
      <c s="5" r="D36" t="n">
        <v>22105</v>
      </c>
    </row>
    <row spans="1:4" r="37">
      <c s="4" r="A37" t="s">
        <v>355</v>
      </c>
      <c s="5" r="B37" t="n">
        <v>175</v>
      </c>
      <c s="5" r="D37" t="n">
        <v>423</v>
      </c>
    </row>
    <row spans="1:4" r="38">
      <c s="4" r="A38" t="s">
        <v>356</v>
      </c>
      <c s="5" r="B38" t="n">
        <v>-430</v>
      </c>
      <c s="5" r="D38" t="n">
        <v>-531</v>
      </c>
    </row>
    <row spans="1:4" r="39">
      <c s="4" r="A39" t="s">
        <v>357</v>
      </c>
      <c s="5" r="B39" t="n">
        <v>20569</v>
      </c>
      <c s="5" r="D39" t="n">
        <v>21997</v>
      </c>
    </row>
    <row spans="1:4" r="40">
      <c s="4" r="A40" t="s">
        <v>369</v>
      </c>
    </row>
    <row spans="1:4" r="41">
      <c s="3" r="A41" t="s">
        <v>353</v>
      </c>
    </row>
    <row spans="1:4" r="42">
      <c s="4" r="A42" t="s">
        <v>354</v>
      </c>
      <c s="5" r="B42" t="n">
        <v>90276</v>
      </c>
      <c s="5" r="D42" t="n">
        <v>92095</v>
      </c>
    </row>
    <row spans="1:4" r="43">
      <c s="4" r="A43" t="s">
        <v>355</v>
      </c>
      <c s="5" r="B43" t="n">
        <v>28</v>
      </c>
      <c s="5" r="D43" t="n">
        <v>88</v>
      </c>
    </row>
    <row spans="1:4" r="44">
      <c s="4" r="A44" t="s">
        <v>356</v>
      </c>
      <c s="5" r="B44" t="n">
        <v>-1216</v>
      </c>
      <c s="5" r="D44" t="n">
        <v>-1264</v>
      </c>
    </row>
    <row spans="1:4" r="45">
      <c s="4" r="A45" t="s">
        <v>357</v>
      </c>
      <c s="5" r="B45" t="n">
        <v>89088</v>
      </c>
      <c s="5" r="D45" t="n">
        <v>90919</v>
      </c>
    </row>
    <row spans="1:4" r="46">
      <c s="4" r="A46" t="s">
        <v>370</v>
      </c>
    </row>
    <row spans="1:4" r="47">
      <c s="3" r="A47" t="s">
        <v>353</v>
      </c>
    </row>
    <row spans="1:4" r="48">
      <c s="4" r="A48" t="s">
        <v>354</v>
      </c>
      <c s="5" r="B48" t="n">
        <v>6000</v>
      </c>
      <c s="5" r="D48" t="n">
        <v>6336</v>
      </c>
    </row>
    <row spans="1:4" r="49">
      <c s="4" r="A49" t="s">
        <v>355</v>
      </c>
      <c s="5" r="B49" t="n">
        <v>0</v>
      </c>
      <c s="5" r="D49" t="n">
        <v>90</v>
      </c>
    </row>
    <row spans="1:4" r="50">
      <c s="4" r="A50" t="s">
        <v>356</v>
      </c>
      <c s="5" r="B50" t="n">
        <v>0</v>
      </c>
      <c s="5" r="D50" t="n">
        <v>-18</v>
      </c>
    </row>
    <row spans="1:4" r="51">
      <c s="4" r="A51" t="s">
        <v>357</v>
      </c>
      <c s="5" r="B51" t="n">
        <v>6000</v>
      </c>
      <c s="5" r="D51" t="n">
        <v>6408</v>
      </c>
    </row>
    <row spans="1:4" r="52">
      <c s="4" r="A52" t="s">
        <v>366</v>
      </c>
    </row>
    <row spans="1:4" r="53">
      <c s="3" r="A53" t="s">
        <v>358</v>
      </c>
    </row>
    <row spans="1:4" r="54">
      <c s="4" r="A54" t="s">
        <v>354</v>
      </c>
      <c s="5" r="B54" t="n">
        <v>48499</v>
      </c>
      <c s="5" r="D54" t="n">
        <v>48365</v>
      </c>
    </row>
    <row spans="1:4" r="55">
      <c s="4" r="A55" t="s">
        <v>355</v>
      </c>
      <c s="5" r="B55" t="n">
        <v>1478</v>
      </c>
      <c s="5" r="D55" t="n">
        <v>1717</v>
      </c>
    </row>
    <row spans="1:4" r="56">
      <c s="4" r="A56" t="s">
        <v>356</v>
      </c>
      <c s="5" r="B56" t="n">
        <v>-10</v>
      </c>
      <c s="5" r="D56" t="n">
        <v>0</v>
      </c>
    </row>
    <row spans="1:4" r="57">
      <c s="4" r="A57" t="s">
        <v>359</v>
      </c>
      <c s="5" r="B57" t="n">
        <v>49967</v>
      </c>
      <c s="5" r="D57" t="n">
        <v>50082</v>
      </c>
    </row>
    <row spans="1:4" r="58">
      <c s="4" r="A58" t="s">
        <v>367</v>
      </c>
    </row>
    <row spans="1:4" r="59">
      <c s="3" r="A59" t="s">
        <v>358</v>
      </c>
    </row>
    <row spans="1:4" r="60">
      <c s="4" r="A60" t="s">
        <v>354</v>
      </c>
      <c s="5" r="B60" t="n">
        <v>12119</v>
      </c>
      <c s="5" r="D60" t="n">
        <v>13905</v>
      </c>
    </row>
    <row spans="1:4" r="61">
      <c s="4" r="A61" t="s">
        <v>355</v>
      </c>
      <c s="5" r="B61" t="n">
        <v>642</v>
      </c>
      <c s="5" r="D61" t="n">
        <v>809</v>
      </c>
    </row>
    <row spans="1:4" r="62">
      <c s="4" r="A62" t="s">
        <v>356</v>
      </c>
      <c s="5" r="B62" t="n">
        <v>0</v>
      </c>
      <c s="5" r="D62" t="n">
        <v>0</v>
      </c>
    </row>
    <row spans="1:4" r="63">
      <c s="4" r="A63" t="s">
        <v>359</v>
      </c>
      <c s="5" r="B63" t="n">
        <v>12761</v>
      </c>
      <c s="5" r="D63" t="n">
        <v>14714</v>
      </c>
    </row>
    <row spans="1:4" r="64">
      <c s="4" r="A64" t="s">
        <v>370</v>
      </c>
    </row>
    <row spans="1:4" r="65">
      <c s="3" r="A65" t="s">
        <v>358</v>
      </c>
    </row>
    <row spans="1:4" r="66">
      <c s="4" r="A66" t="s">
        <v>354</v>
      </c>
      <c s="5" r="B66" t="n">
        <v>3000</v>
      </c>
      <c s="5" r="D66" t="n">
        <v>0</v>
      </c>
    </row>
    <row spans="1:4" r="67">
      <c s="4" r="A67" t="s">
        <v>355</v>
      </c>
      <c s="5" r="B67" t="n">
        <v>123</v>
      </c>
      <c s="5" r="D67" t="n">
        <v>0</v>
      </c>
    </row>
    <row spans="1:4" r="68">
      <c s="4" r="A68" t="s">
        <v>356</v>
      </c>
      <c s="5" r="B68" t="n">
        <v>0</v>
      </c>
      <c s="5" r="D68" t="n">
        <v>0</v>
      </c>
    </row>
    <row spans="1:4" r="69">
      <c s="4" r="A69" t="s">
        <v>359</v>
      </c>
      <c s="7" r="B69" t="n">
        <v>3123</v>
      </c>
      <c s="7" r="D69"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1</v>
      </c>
      <c s="2" r="B1" t="s">
        <v>2</v>
      </c>
      <c s="2" r="C1" t="s">
        <v>28</v>
      </c>
    </row>
    <row spans="1:3" r="2">
      <c s="3" r="A2" t="s">
        <v>372</v>
      </c>
    </row>
    <row spans="1:3" r="3">
      <c s="4" r="A3" t="s">
        <v>373</v>
      </c>
      <c s="7" r="B3" t="n">
        <v>30745</v>
      </c>
    </row>
    <row spans="1:3" r="4">
      <c s="4" r="A4" t="s">
        <v>374</v>
      </c>
      <c s="5" r="B4" t="n">
        <v>142658</v>
      </c>
    </row>
    <row spans="1:3" r="5">
      <c s="4" r="A5" t="s">
        <v>375</v>
      </c>
      <c s="5" r="B5" t="n">
        <v>96950</v>
      </c>
    </row>
    <row spans="1:3" r="6">
      <c s="4" r="A6" t="s">
        <v>354</v>
      </c>
      <c s="5" r="B6" t="n">
        <v>270353</v>
      </c>
      <c s="7" r="C6" t="n">
        <v>294310</v>
      </c>
    </row>
    <row spans="1:3" r="7">
      <c s="3" r="A7" t="s">
        <v>376</v>
      </c>
    </row>
    <row spans="1:3" r="8">
      <c s="4" r="A8" t="s">
        <v>373</v>
      </c>
      <c s="5" r="B8" t="n">
        <v>31271</v>
      </c>
    </row>
    <row spans="1:3" r="9">
      <c s="4" r="A9" t="s">
        <v>374</v>
      </c>
      <c s="5" r="B9" t="n">
        <v>146416</v>
      </c>
    </row>
    <row spans="1:3" r="10">
      <c s="4" r="A10" t="s">
        <v>375</v>
      </c>
      <c s="5" r="B10" t="n">
        <v>96150</v>
      </c>
    </row>
    <row spans="1:3" r="11">
      <c s="4" r="A11" t="s">
        <v>377</v>
      </c>
      <c s="5" r="B11" t="n">
        <v>273837</v>
      </c>
      <c s="5" r="C11" t="n">
        <v>298670</v>
      </c>
    </row>
    <row spans="1:3" r="12">
      <c s="3" r="A12" t="s">
        <v>372</v>
      </c>
    </row>
    <row spans="1:3" r="13">
      <c s="4" r="A13" t="s">
        <v>373</v>
      </c>
      <c s="5" r="B13" t="n">
        <v>837</v>
      </c>
    </row>
    <row spans="1:3" r="14">
      <c s="4" r="A14" t="s">
        <v>374</v>
      </c>
      <c s="5" r="B14" t="n">
        <v>4593</v>
      </c>
    </row>
    <row spans="1:3" r="15">
      <c s="4" r="A15" t="s">
        <v>375</v>
      </c>
      <c s="5" r="B15" t="n">
        <v>32097</v>
      </c>
    </row>
    <row spans="1:3" r="16">
      <c s="4" r="A16" t="s">
        <v>378</v>
      </c>
      <c s="5" r="B16" t="n">
        <v>26091</v>
      </c>
    </row>
    <row spans="1:3" r="17">
      <c s="4" r="A17" t="s">
        <v>354</v>
      </c>
      <c s="5" r="B17" t="n">
        <v>63618</v>
      </c>
      <c s="5" r="C17" t="n">
        <v>62270</v>
      </c>
    </row>
    <row spans="1:3" r="18">
      <c s="4" r="A18" t="s">
        <v>361</v>
      </c>
      <c s="5" r="B18" t="n">
        <v>333971</v>
      </c>
      <c s="5" r="C18" t="n">
        <v>356580</v>
      </c>
    </row>
    <row spans="1:3" r="19">
      <c s="3" r="A19" t="s">
        <v>376</v>
      </c>
    </row>
    <row spans="1:3" r="20">
      <c s="4" r="A20" t="s">
        <v>373</v>
      </c>
      <c s="5" r="B20" t="n">
        <v>866</v>
      </c>
    </row>
    <row spans="1:3" r="21">
      <c s="4" r="A21" t="s">
        <v>374</v>
      </c>
      <c s="5" r="B21" t="n">
        <v>4910</v>
      </c>
    </row>
    <row spans="1:3" r="22">
      <c s="4" r="A22" t="s">
        <v>375</v>
      </c>
      <c s="5" r="B22" t="n">
        <v>32711</v>
      </c>
    </row>
    <row spans="1:3" r="23">
      <c s="4" r="A23" t="s">
        <v>378</v>
      </c>
      <c s="5" r="B23" t="n">
        <v>27364</v>
      </c>
    </row>
    <row spans="1:3" r="24">
      <c s="4" r="A24" t="s">
        <v>379</v>
      </c>
      <c s="5" r="B24" t="n">
        <v>65851</v>
      </c>
      <c s="5" r="C24" t="n">
        <v>64796</v>
      </c>
    </row>
    <row spans="1:3" r="25">
      <c s="4" r="A25" t="s">
        <v>364</v>
      </c>
      <c s="7" r="B25" t="n">
        <v>339688</v>
      </c>
      <c s="7" r="C25" t="n">
        <v>3634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80</v>
      </c>
      <c s="2" r="B1" t="s">
        <v>79</v>
      </c>
      <c s="2" r="D1" t="s">
        <v>1</v>
      </c>
    </row>
    <row spans="1:6" r="2">
      <c s="2" r="B2" t="s">
        <v>2</v>
      </c>
      <c s="2" r="C2" t="s">
        <v>80</v>
      </c>
      <c s="2" r="D2" t="s">
        <v>2</v>
      </c>
      <c s="2" r="E2" t="s">
        <v>80</v>
      </c>
      <c s="2" r="F2" t="s">
        <v>28</v>
      </c>
    </row>
    <row spans="1:6" r="3">
      <c s="3" r="A3" t="s">
        <v>381</v>
      </c>
    </row>
    <row spans="1:6" r="4">
      <c s="4" r="A4" t="s">
        <v>382</v>
      </c>
      <c s="7" r="B4" t="n">
        <v>6472</v>
      </c>
      <c s="7" r="C4" t="n">
        <v>20604</v>
      </c>
      <c s="7" r="D4" t="n">
        <v>7003</v>
      </c>
      <c s="7" r="E4" t="n">
        <v>20604</v>
      </c>
    </row>
    <row spans="1:6" r="5">
      <c s="4" r="A5" t="s">
        <v>383</v>
      </c>
      <c s="5" r="B5" t="n">
        <v>175</v>
      </c>
      <c s="5" r="C5" t="n">
        <v>229</v>
      </c>
      <c s="5" r="D5" t="n">
        <v>201</v>
      </c>
      <c s="5" r="E5" t="n">
        <v>229</v>
      </c>
    </row>
    <row spans="1:6" r="6">
      <c s="4" r="A6" t="s">
        <v>384</v>
      </c>
      <c s="5" r="B6" t="n">
        <v>15</v>
      </c>
      <c s="5" r="C6" t="n">
        <v>252</v>
      </c>
      <c s="5" r="D6" t="n">
        <v>15</v>
      </c>
      <c s="5" r="E6" t="n">
        <v>252</v>
      </c>
    </row>
    <row spans="1:6" r="7">
      <c s="4" r="A7" t="s">
        <v>385</v>
      </c>
      <c s="5" r="B7" t="n">
        <v>160</v>
      </c>
      <c s="7" r="C7" t="n">
        <v>-23</v>
      </c>
      <c s="5" r="D7" t="n">
        <v>186</v>
      </c>
      <c s="7" r="E7" t="n">
        <v>-23</v>
      </c>
    </row>
    <row spans="1:6" r="8">
      <c s="3" r="A8" t="s">
        <v>386</v>
      </c>
    </row>
    <row spans="1:6" r="9">
      <c s="4" r="A9" t="s">
        <v>387</v>
      </c>
      <c s="5" r="B9" t="n">
        <v>74335</v>
      </c>
      <c s="5" r="D9" t="n">
        <v>74335</v>
      </c>
      <c s="7" r="F9" t="n">
        <v>0</v>
      </c>
    </row>
    <row spans="1:6" r="10">
      <c s="4" r="A10" t="s">
        <v>388</v>
      </c>
      <c s="5" r="B10" t="n">
        <v>-962</v>
      </c>
      <c s="5" r="D10" t="n">
        <v>-962</v>
      </c>
      <c s="5" r="F10" t="n">
        <v>0</v>
      </c>
    </row>
    <row spans="1:6" r="11">
      <c s="4" r="A11" t="s">
        <v>389</v>
      </c>
      <c s="5" r="B11" t="n">
        <v>54471</v>
      </c>
      <c s="5" r="D11" t="n">
        <v>54471</v>
      </c>
      <c s="5" r="F11" t="n">
        <v>134486</v>
      </c>
    </row>
    <row spans="1:6" r="12">
      <c s="4" r="A12" t="s">
        <v>390</v>
      </c>
      <c s="5" r="B12" t="n">
        <v>-1431</v>
      </c>
      <c s="5" r="D12" t="n">
        <v>-1431</v>
      </c>
      <c s="5" r="F12" t="n">
        <v>-2710</v>
      </c>
    </row>
    <row spans="1:6" r="13">
      <c s="4" r="A13" t="s">
        <v>391</v>
      </c>
      <c s="5" r="B13" t="n">
        <v>128806</v>
      </c>
      <c s="5" r="D13" t="n">
        <v>128806</v>
      </c>
      <c s="5" r="F13" t="n">
        <v>134486</v>
      </c>
    </row>
    <row spans="1:6" r="14">
      <c s="4" r="A14" t="s">
        <v>392</v>
      </c>
      <c s="5" r="B14" t="n">
        <v>-2393</v>
      </c>
      <c s="5" r="D14" t="n">
        <v>-2393</v>
      </c>
      <c s="5" r="F14" t="n">
        <v>-2710</v>
      </c>
    </row>
    <row spans="1:6" r="15">
      <c s="4" r="A15" t="s">
        <v>366</v>
      </c>
    </row>
    <row spans="1:6" r="16">
      <c s="3" r="A16" t="s">
        <v>386</v>
      </c>
    </row>
    <row spans="1:6" r="17">
      <c s="4" r="A17" t="s">
        <v>387</v>
      </c>
      <c s="5" r="B17" t="n">
        <v>23487</v>
      </c>
      <c s="5" r="D17" t="n">
        <v>23487</v>
      </c>
      <c s="5" r="F17" t="n">
        <v>0</v>
      </c>
    </row>
    <row spans="1:6" r="18">
      <c s="4" r="A18" t="s">
        <v>388</v>
      </c>
      <c s="5" r="B18" t="n">
        <v>-341</v>
      </c>
      <c s="5" r="D18" t="n">
        <v>-341</v>
      </c>
      <c s="5" r="F18" t="n">
        <v>0</v>
      </c>
    </row>
    <row spans="1:6" r="19">
      <c s="4" r="A19" t="s">
        <v>389</v>
      </c>
      <c s="5" r="B19" t="n">
        <v>19593</v>
      </c>
      <c s="5" r="D19" t="n">
        <v>19593</v>
      </c>
      <c s="5" r="F19" t="n">
        <v>41577</v>
      </c>
    </row>
    <row spans="1:6" r="20">
      <c s="4" r="A20" t="s">
        <v>390</v>
      </c>
      <c s="5" r="B20" t="n">
        <v>-406</v>
      </c>
      <c s="5" r="D20" t="n">
        <v>-406</v>
      </c>
      <c s="5" r="F20" t="n">
        <v>-897</v>
      </c>
    </row>
    <row spans="1:6" r="21">
      <c s="4" r="A21" t="s">
        <v>391</v>
      </c>
      <c s="5" r="B21" t="n">
        <v>43080</v>
      </c>
      <c s="5" r="D21" t="n">
        <v>43080</v>
      </c>
      <c s="5" r="F21" t="n">
        <v>41577</v>
      </c>
    </row>
    <row spans="1:6" r="22">
      <c s="4" r="A22" t="s">
        <v>392</v>
      </c>
      <c s="5" r="B22" t="n">
        <v>-747</v>
      </c>
      <c s="5" r="D22" t="n">
        <v>-747</v>
      </c>
      <c s="5" r="F22" t="n">
        <v>-897</v>
      </c>
    </row>
    <row spans="1:6" r="23">
      <c s="4" r="A23" t="s">
        <v>368</v>
      </c>
    </row>
    <row spans="1:6" r="24">
      <c s="3" r="A24" t="s">
        <v>386</v>
      </c>
    </row>
    <row spans="1:6" r="25">
      <c s="4" r="A25" t="s">
        <v>387</v>
      </c>
      <c s="5" r="B25" t="n">
        <v>0</v>
      </c>
      <c s="5" r="D25" t="n">
        <v>0</v>
      </c>
      <c s="5" r="F25" t="n">
        <v>0</v>
      </c>
    </row>
    <row spans="1:6" r="26">
      <c s="4" r="A26" t="s">
        <v>388</v>
      </c>
      <c s="5" r="B26" t="n">
        <v>0</v>
      </c>
      <c s="5" r="D26" t="n">
        <v>0</v>
      </c>
      <c s="5" r="F26" t="n">
        <v>0</v>
      </c>
    </row>
    <row spans="1:6" r="27">
      <c s="4" r="A27" t="s">
        <v>389</v>
      </c>
      <c s="5" r="B27" t="n">
        <v>8274</v>
      </c>
      <c s="5" r="D27" t="n">
        <v>8274</v>
      </c>
      <c s="5" r="F27" t="n">
        <v>8417</v>
      </c>
    </row>
    <row spans="1:6" r="28">
      <c s="4" r="A28" t="s">
        <v>390</v>
      </c>
      <c s="5" r="B28" t="n">
        <v>-430</v>
      </c>
      <c s="5" r="D28" t="n">
        <v>-430</v>
      </c>
      <c s="5" r="F28" t="n">
        <v>-531</v>
      </c>
    </row>
    <row spans="1:6" r="29">
      <c s="4" r="A29" t="s">
        <v>391</v>
      </c>
      <c s="5" r="B29" t="n">
        <v>8274</v>
      </c>
      <c s="5" r="D29" t="n">
        <v>8274</v>
      </c>
      <c s="5" r="F29" t="n">
        <v>8417</v>
      </c>
    </row>
    <row spans="1:6" r="30">
      <c s="4" r="A30" t="s">
        <v>392</v>
      </c>
      <c s="5" r="B30" t="n">
        <v>-430</v>
      </c>
      <c s="5" r="D30" t="n">
        <v>-430</v>
      </c>
      <c s="5" r="F30" t="n">
        <v>-531</v>
      </c>
    </row>
    <row spans="1:6" r="31">
      <c s="4" r="A31" t="s">
        <v>369</v>
      </c>
    </row>
    <row spans="1:6" r="32">
      <c s="3" r="A32" t="s">
        <v>386</v>
      </c>
    </row>
    <row spans="1:6" r="33">
      <c s="4" r="A33" t="s">
        <v>387</v>
      </c>
      <c s="5" r="B33" t="n">
        <v>50848</v>
      </c>
      <c s="5" r="D33" t="n">
        <v>50848</v>
      </c>
      <c s="5" r="F33" t="n">
        <v>0</v>
      </c>
    </row>
    <row spans="1:6" r="34">
      <c s="4" r="A34" t="s">
        <v>388</v>
      </c>
      <c s="5" r="B34" t="n">
        <v>-621</v>
      </c>
      <c s="5" r="D34" t="n">
        <v>-621</v>
      </c>
      <c s="5" r="F34" t="n">
        <v>0</v>
      </c>
    </row>
    <row spans="1:6" r="35">
      <c s="4" r="A35" t="s">
        <v>389</v>
      </c>
      <c s="5" r="B35" t="n">
        <v>26604</v>
      </c>
      <c s="5" r="D35" t="n">
        <v>26604</v>
      </c>
      <c s="5" r="F35" t="n">
        <v>81510</v>
      </c>
    </row>
    <row spans="1:6" r="36">
      <c s="4" r="A36" t="s">
        <v>390</v>
      </c>
      <c s="5" r="B36" t="n">
        <v>-595</v>
      </c>
      <c s="5" r="D36" t="n">
        <v>-595</v>
      </c>
      <c s="5" r="F36" t="n">
        <v>-1264</v>
      </c>
    </row>
    <row spans="1:6" r="37">
      <c s="4" r="A37" t="s">
        <v>391</v>
      </c>
      <c s="5" r="B37" t="n">
        <v>77452</v>
      </c>
      <c s="5" r="D37" t="n">
        <v>77452</v>
      </c>
      <c s="5" r="F37" t="n">
        <v>81510</v>
      </c>
    </row>
    <row spans="1:6" r="38">
      <c s="4" r="A38" t="s">
        <v>392</v>
      </c>
      <c s="7" r="B38" t="n">
        <v>-1216</v>
      </c>
      <c s="7" r="D38" t="n">
        <v>-1216</v>
      </c>
      <c s="5" r="F38" t="n">
        <v>-1264</v>
      </c>
    </row>
    <row spans="1:6" r="39">
      <c s="4" r="A39" t="s">
        <v>370</v>
      </c>
    </row>
    <row spans="1:6" r="40">
      <c s="3" r="A40" t="s">
        <v>386</v>
      </c>
    </row>
    <row spans="1:6" r="41">
      <c s="4" r="A41" t="s">
        <v>387</v>
      </c>
      <c s="5" r="F41" t="n">
        <v>0</v>
      </c>
    </row>
    <row spans="1:6" r="42">
      <c s="4" r="A42" t="s">
        <v>388</v>
      </c>
      <c s="5" r="F42" t="n">
        <v>0</v>
      </c>
    </row>
    <row spans="1:6" r="43">
      <c s="4" r="A43" t="s">
        <v>389</v>
      </c>
      <c s="5" r="F43" t="n">
        <v>2982</v>
      </c>
    </row>
    <row spans="1:6" r="44">
      <c s="4" r="A44" t="s">
        <v>390</v>
      </c>
      <c s="5" r="F44" t="n">
        <v>-18</v>
      </c>
    </row>
    <row spans="1:6" r="45">
      <c s="4" r="A45" t="s">
        <v>391</v>
      </c>
      <c s="5" r="F45" t="n">
        <v>2982</v>
      </c>
    </row>
    <row spans="1:6" r="46">
      <c s="4" r="A46" t="s">
        <v>392</v>
      </c>
      <c s="7" r="F46" t="n">
        <v>-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393</v>
      </c>
      <c s="2" r="B1" t="s">
        <v>79</v>
      </c>
      <c s="2" r="D1" t="s">
        <v>1</v>
      </c>
      <c s="2" r="F1" t="s">
        <v>351</v>
      </c>
    </row>
    <row spans="1:7" r="2">
      <c s="2" r="B2" t="s">
        <v>2</v>
      </c>
      <c s="2" r="C2" t="s">
        <v>80</v>
      </c>
      <c s="2" r="D2" t="s">
        <v>2</v>
      </c>
      <c s="2" r="E2" t="s">
        <v>80</v>
      </c>
      <c s="2" r="F2" t="s">
        <v>394</v>
      </c>
      <c s="2" r="G2" t="s">
        <v>28</v>
      </c>
    </row>
    <row spans="1:7" r="3">
      <c s="3" r="A3" t="s">
        <v>395</v>
      </c>
    </row>
    <row spans="1:7" r="4">
      <c s="4" r="A4" t="s">
        <v>396</v>
      </c>
      <c s="5" r="F4" t="n">
        <v>100000</v>
      </c>
    </row>
    <row spans="1:7" r="5">
      <c s="4" r="A5" t="s">
        <v>397</v>
      </c>
      <c s="7" r="F5" t="n">
        <v>7800</v>
      </c>
    </row>
    <row spans="1:7" r="6">
      <c s="4" r="A6" t="s">
        <v>398</v>
      </c>
      <c s="7" r="B6" t="n">
        <v>752</v>
      </c>
      <c s="7" r="D6" t="n">
        <v>752</v>
      </c>
      <c s="7" r="G6" t="n">
        <v>752</v>
      </c>
    </row>
    <row spans="1:7" r="7">
      <c s="4" r="A7" t="s">
        <v>399</v>
      </c>
      <c s="5" r="B7" t="n">
        <v>71</v>
      </c>
      <c s="7" r="C7" t="n">
        <v>56</v>
      </c>
      <c s="5" r="D7" t="n">
        <v>141</v>
      </c>
      <c s="7" r="E7" t="n">
        <v>115</v>
      </c>
    </row>
    <row spans="1:7" r="8">
      <c s="4" r="A8" t="s">
        <v>400</v>
      </c>
      <c s="7" r="B8" t="n">
        <v>3000</v>
      </c>
      <c s="7" r="D8" t="n">
        <v>3000</v>
      </c>
      <c s="7" r="G8" t="n">
        <v>3000</v>
      </c>
    </row>
    <row spans="1:7" r="9">
      <c s="4" r="A9" t="s">
        <v>401</v>
      </c>
      <c s="5" r="B9" t="n">
        <v>38638</v>
      </c>
      <c s="5" r="D9" t="n">
        <v>386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 customWidth="1" max="7" min="7" width="14"/>
  </cols>
  <sheetData>
    <row spans="1:7" r="1">
      <c s="1" r="A1" t="s">
        <v>402</v>
      </c>
      <c s="2" r="B1" t="s">
        <v>2</v>
      </c>
      <c s="2" r="C1" t="s">
        <v>403</v>
      </c>
      <c s="2" r="D1" t="s">
        <v>28</v>
      </c>
      <c s="2" r="E1" t="s">
        <v>80</v>
      </c>
      <c s="2" r="F1" t="s">
        <v>404</v>
      </c>
      <c s="2" r="G1" t="s">
        <v>394</v>
      </c>
    </row>
    <row spans="1:7" r="2">
      <c s="3" r="A2" t="s">
        <v>405</v>
      </c>
    </row>
    <row spans="1:7" r="3">
      <c s="4" r="A3" t="s">
        <v>406</v>
      </c>
      <c s="7" r="B3" t="n">
        <v>1476626</v>
      </c>
      <c s="7" r="D3" t="n">
        <v>1355427</v>
      </c>
    </row>
    <row spans="1:7" r="4">
      <c s="4" r="A4" t="s">
        <v>41</v>
      </c>
      <c s="5" r="B4" t="n">
        <v>-20051</v>
      </c>
      <c s="7" r="C4" t="n">
        <v>-19325</v>
      </c>
      <c s="5" r="D4" t="n">
        <v>-19200</v>
      </c>
      <c s="7" r="E4" t="n">
        <v>-18478</v>
      </c>
      <c s="7" r="F4" t="n">
        <v>-17737</v>
      </c>
      <c s="7" r="G4" t="n">
        <v>-17263</v>
      </c>
    </row>
    <row spans="1:7" r="5">
      <c s="4" r="A5" t="s">
        <v>42</v>
      </c>
      <c s="5" r="B5" t="n">
        <v>1456575</v>
      </c>
      <c s="5" r="D5" t="n">
        <v>1336227</v>
      </c>
    </row>
    <row spans="1:7" r="6">
      <c s="4" r="A6" t="s">
        <v>407</v>
      </c>
    </row>
    <row spans="1:7" r="7">
      <c s="3" r="A7" t="s">
        <v>405</v>
      </c>
    </row>
    <row spans="1:7" r="8">
      <c s="4" r="A8" t="s">
        <v>406</v>
      </c>
      <c s="5" r="B8" t="n">
        <v>196881</v>
      </c>
      <c s="5" r="D8" t="n">
        <v>177813</v>
      </c>
    </row>
    <row spans="1:7" r="9">
      <c s="4" r="A9" t="s">
        <v>41</v>
      </c>
      <c s="5" r="B9" t="n">
        <v>-2073</v>
      </c>
      <c s="5" r="C9" t="n">
        <v>-1998</v>
      </c>
      <c s="5" r="D9" t="n">
        <v>-1560</v>
      </c>
      <c s="5" r="E9" t="n">
        <v>-2932</v>
      </c>
      <c s="5" r="F9" t="n">
        <v>-2481</v>
      </c>
      <c s="5" r="G9" t="n">
        <v>-2615</v>
      </c>
    </row>
    <row spans="1:7" r="10">
      <c s="4" r="A10" t="s">
        <v>408</v>
      </c>
    </row>
    <row spans="1:7" r="11">
      <c s="3" r="A11" t="s">
        <v>405</v>
      </c>
    </row>
    <row spans="1:7" r="12">
      <c s="4" r="A12" t="s">
        <v>406</v>
      </c>
      <c s="5" r="B12" t="n">
        <v>598866</v>
      </c>
      <c s="5" r="D12" t="n">
        <v>560524</v>
      </c>
    </row>
    <row spans="1:7" r="13">
      <c s="4" r="A13" t="s">
        <v>41</v>
      </c>
      <c s="5" r="B13" t="n">
        <v>-6000</v>
      </c>
      <c s="5" r="C13" t="n">
        <v>-7352</v>
      </c>
      <c s="5" r="D13" t="n">
        <v>-6777</v>
      </c>
      <c s="5" r="E13" t="n">
        <v>-7899</v>
      </c>
      <c s="5" r="F13" t="n">
        <v>-7208</v>
      </c>
      <c s="5" r="G13" t="n">
        <v>-6572</v>
      </c>
    </row>
    <row spans="1:7" r="14">
      <c s="4" r="A14" t="s">
        <v>409</v>
      </c>
    </row>
    <row spans="1:7" r="15">
      <c s="3" r="A15" t="s">
        <v>405</v>
      </c>
    </row>
    <row spans="1:7" r="16">
      <c s="4" r="A16" t="s">
        <v>406</v>
      </c>
      <c s="5" r="B16" t="n">
        <v>361309</v>
      </c>
      <c s="5" r="D16" t="n">
        <v>309666</v>
      </c>
    </row>
    <row spans="1:7" r="17">
      <c s="4" r="A17" t="s">
        <v>41</v>
      </c>
      <c s="5" r="B17" t="n">
        <v>-4065</v>
      </c>
      <c s="5" r="C17" t="n">
        <v>-4467</v>
      </c>
      <c s="5" r="D17" t="n">
        <v>-4018</v>
      </c>
      <c s="5" r="E17" t="n">
        <v>-2444</v>
      </c>
      <c s="5" r="F17" t="n">
        <v>-2640</v>
      </c>
      <c s="5" r="G17" t="n">
        <v>-2159</v>
      </c>
    </row>
    <row spans="1:7" r="18">
      <c s="4" r="A18" t="s">
        <v>410</v>
      </c>
    </row>
    <row spans="1:7" r="19">
      <c s="3" r="A19" t="s">
        <v>405</v>
      </c>
    </row>
    <row spans="1:7" r="20">
      <c s="4" r="A20" t="s">
        <v>406</v>
      </c>
      <c s="5" r="B20" t="n">
        <v>50372</v>
      </c>
      <c s="5" r="D20" t="n">
        <v>34806</v>
      </c>
    </row>
    <row spans="1:7" r="21">
      <c s="4" r="A21" t="s">
        <v>41</v>
      </c>
      <c s="5" r="B21" t="n">
        <v>-465</v>
      </c>
      <c s="5" r="C21" t="n">
        <v>-273</v>
      </c>
      <c s="5" r="D21" t="n">
        <v>-261</v>
      </c>
      <c s="5" r="E21" t="n">
        <v>-212</v>
      </c>
      <c s="5" r="F21" t="n">
        <v>-87</v>
      </c>
      <c s="5" r="G21" t="n">
        <v>-54</v>
      </c>
    </row>
    <row spans="1:7" r="22">
      <c s="4" r="A22" t="s">
        <v>411</v>
      </c>
    </row>
    <row spans="1:7" r="23">
      <c s="3" r="A23" t="s">
        <v>405</v>
      </c>
    </row>
    <row spans="1:7" r="24">
      <c s="4" r="A24" t="s">
        <v>406</v>
      </c>
      <c s="5" r="B24" t="n">
        <v>31628</v>
      </c>
      <c s="5" r="D24" t="n">
        <v>26206</v>
      </c>
    </row>
    <row spans="1:7" r="25">
      <c s="4" r="A25" t="s">
        <v>41</v>
      </c>
      <c s="5" r="B25" t="n">
        <v>-478</v>
      </c>
      <c s="5" r="C25" t="n">
        <v>-360</v>
      </c>
      <c s="5" r="D25" t="n">
        <v>-383</v>
      </c>
      <c s="5" r="E25" t="n">
        <v>-230</v>
      </c>
      <c s="5" r="F25" t="n">
        <v>-217</v>
      </c>
      <c s="5" r="G25" t="n">
        <v>-88</v>
      </c>
    </row>
    <row spans="1:7" r="26">
      <c s="4" r="A26" t="s">
        <v>412</v>
      </c>
    </row>
    <row spans="1:7" r="27">
      <c s="3" r="A27" t="s">
        <v>405</v>
      </c>
    </row>
    <row spans="1:7" r="28">
      <c s="4" r="A28" t="s">
        <v>406</v>
      </c>
      <c s="5" r="B28" t="n">
        <v>182828</v>
      </c>
      <c s="5" r="D28" t="n">
        <v>187828</v>
      </c>
    </row>
    <row spans="1:7" r="29">
      <c s="4" r="A29" t="s">
        <v>41</v>
      </c>
      <c s="5" r="B29" t="n">
        <v>-2571</v>
      </c>
      <c s="5" r="C29" t="n">
        <v>-2618</v>
      </c>
      <c s="5" r="D29" t="n">
        <v>-3027</v>
      </c>
      <c s="5" r="E29" t="n">
        <v>-2650</v>
      </c>
      <c s="5" r="F29" t="n">
        <v>-2627</v>
      </c>
      <c s="5" r="G29" t="n">
        <v>-2463</v>
      </c>
    </row>
    <row spans="1:7" r="30">
      <c s="4" r="A30" t="s">
        <v>413</v>
      </c>
    </row>
    <row spans="1:7" r="31">
      <c s="3" r="A31" t="s">
        <v>405</v>
      </c>
    </row>
    <row spans="1:7" r="32">
      <c s="4" r="A32" t="s">
        <v>406</v>
      </c>
      <c s="5" r="B32" t="n">
        <v>48298</v>
      </c>
      <c s="5" r="D32" t="n">
        <v>50982</v>
      </c>
    </row>
    <row spans="1:7" r="33">
      <c s="4" r="A33" t="s">
        <v>41</v>
      </c>
      <c s="5" r="B33" t="n">
        <v>-672</v>
      </c>
      <c s="7" r="C33" t="n">
        <v>-728</v>
      </c>
      <c s="5" r="D33" t="n">
        <v>-709</v>
      </c>
      <c s="7" r="E33" t="n">
        <v>-761</v>
      </c>
      <c s="7" r="F33" t="n">
        <v>-718</v>
      </c>
      <c s="7" r="G33" t="n">
        <v>-745</v>
      </c>
    </row>
    <row spans="1:7" r="34">
      <c s="4" r="A34" t="s">
        <v>414</v>
      </c>
    </row>
    <row spans="1:7" r="35">
      <c s="3" r="A35" t="s">
        <v>405</v>
      </c>
    </row>
    <row spans="1:7" r="36">
      <c s="4" r="A36" t="s">
        <v>406</v>
      </c>
      <c s="5" r="B36" t="n">
        <v>6444</v>
      </c>
      <c s="5" r="D36" t="n">
        <v>7602</v>
      </c>
    </row>
    <row spans="1:7" r="37">
      <c s="4" r="A37" t="s">
        <v>41</v>
      </c>
      <c s="7" r="B37" t="n">
        <v>-150</v>
      </c>
      <c s="7" r="D37" t="n">
        <v>-1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5</v>
      </c>
      <c s="2" r="B1" t="s">
        <v>79</v>
      </c>
      <c s="2" r="D1" t="s">
        <v>1</v>
      </c>
    </row>
    <row spans="1:5" r="2">
      <c s="2" r="B2" t="s">
        <v>2</v>
      </c>
      <c s="2" r="C2" t="s">
        <v>80</v>
      </c>
      <c s="2" r="D2" t="s">
        <v>2</v>
      </c>
      <c s="2" r="E2" t="s">
        <v>80</v>
      </c>
    </row>
    <row spans="1:5" r="3">
      <c s="3" r="A3" t="s">
        <v>416</v>
      </c>
    </row>
    <row spans="1:5" r="4">
      <c s="4" r="A4" t="s">
        <v>417</v>
      </c>
      <c s="7" r="B4" t="n">
        <v>19325</v>
      </c>
      <c s="7" r="C4" t="n">
        <v>17737</v>
      </c>
      <c s="7" r="D4" t="n">
        <v>19200</v>
      </c>
      <c s="7" r="E4" t="n">
        <v>17263</v>
      </c>
    </row>
    <row spans="1:5" r="5">
      <c s="4" r="A5" t="s">
        <v>418</v>
      </c>
      <c s="5" r="B5" t="n">
        <v>-9</v>
      </c>
      <c s="5" r="C5" t="n">
        <v>-234</v>
      </c>
      <c s="5" r="D5" t="n">
        <v>-502</v>
      </c>
      <c s="5" r="E5" t="n">
        <v>-351</v>
      </c>
    </row>
    <row spans="1:5" r="6">
      <c s="4" r="A6" t="s">
        <v>419</v>
      </c>
      <c s="5" r="B6" t="n">
        <v>735</v>
      </c>
      <c s="5" r="C6" t="n">
        <v>725</v>
      </c>
      <c s="5" r="D6" t="n">
        <v>1103</v>
      </c>
      <c s="5" r="E6" t="n">
        <v>1066</v>
      </c>
    </row>
    <row spans="1:5" r="7">
      <c s="4" r="A7" t="s">
        <v>420</v>
      </c>
      <c s="5" r="B7" t="n">
        <v>0</v>
      </c>
      <c s="5" r="C7" t="n">
        <v>250</v>
      </c>
      <c s="5" r="D7" t="n">
        <v>250</v>
      </c>
      <c s="5" r="E7" t="n">
        <v>500</v>
      </c>
    </row>
    <row spans="1:5" r="8">
      <c s="4" r="A8" t="s">
        <v>421</v>
      </c>
      <c s="5" r="B8" t="n">
        <v>20051</v>
      </c>
      <c s="5" r="C8" t="n">
        <v>18478</v>
      </c>
      <c s="7" r="D8" t="n">
        <v>20051</v>
      </c>
      <c s="5" r="E8" t="n">
        <v>18478</v>
      </c>
    </row>
    <row spans="1:5" r="9">
      <c s="4" r="A9" t="s">
        <v>422</v>
      </c>
      <c s="4" r="D9" t="s">
        <v>423</v>
      </c>
    </row>
    <row spans="1:5" r="10">
      <c s="4" r="A10" t="s">
        <v>407</v>
      </c>
    </row>
    <row spans="1:5" r="11">
      <c s="3" r="A11" t="s">
        <v>416</v>
      </c>
    </row>
    <row spans="1:5" r="12">
      <c s="4" r="A12" t="s">
        <v>417</v>
      </c>
      <c s="5" r="B12" t="n">
        <v>1998</v>
      </c>
      <c s="5" r="C12" t="n">
        <v>2481</v>
      </c>
      <c s="7" r="D12" t="n">
        <v>1560</v>
      </c>
      <c s="5" r="E12" t="n">
        <v>2615</v>
      </c>
    </row>
    <row spans="1:5" r="13">
      <c s="4" r="A13" t="s">
        <v>418</v>
      </c>
      <c s="5" r="B13" t="n">
        <v>0</v>
      </c>
      <c s="5" r="C13" t="n">
        <v>-200</v>
      </c>
      <c s="5" r="D13" t="n">
        <v>-492</v>
      </c>
      <c s="5" r="E13" t="n">
        <v>-315</v>
      </c>
    </row>
    <row spans="1:5" r="14">
      <c s="4" r="A14" t="s">
        <v>419</v>
      </c>
      <c s="5" r="B14" t="n">
        <v>693</v>
      </c>
      <c s="5" r="C14" t="n">
        <v>210</v>
      </c>
      <c s="5" r="D14" t="n">
        <v>1036</v>
      </c>
      <c s="5" r="E14" t="n">
        <v>503</v>
      </c>
    </row>
    <row spans="1:5" r="15">
      <c s="4" r="A15" t="s">
        <v>420</v>
      </c>
      <c s="5" r="B15" t="n">
        <v>-618</v>
      </c>
      <c s="5" r="C15" t="n">
        <v>441</v>
      </c>
      <c s="5" r="D15" t="n">
        <v>-31</v>
      </c>
      <c s="5" r="E15" t="n">
        <v>129</v>
      </c>
    </row>
    <row spans="1:5" r="16">
      <c s="4" r="A16" t="s">
        <v>421</v>
      </c>
      <c s="5" r="B16" t="n">
        <v>2073</v>
      </c>
      <c s="5" r="C16" t="n">
        <v>2932</v>
      </c>
      <c s="5" r="D16" t="n">
        <v>2073</v>
      </c>
      <c s="5" r="E16" t="n">
        <v>2932</v>
      </c>
    </row>
    <row spans="1:5" r="17">
      <c s="4" r="A17" t="s">
        <v>408</v>
      </c>
    </row>
    <row spans="1:5" r="18">
      <c s="3" r="A18" t="s">
        <v>416</v>
      </c>
    </row>
    <row spans="1:5" r="19">
      <c s="4" r="A19" t="s">
        <v>417</v>
      </c>
      <c s="5" r="B19" t="n">
        <v>7352</v>
      </c>
      <c s="5" r="C19" t="n">
        <v>7208</v>
      </c>
      <c s="5" r="D19" t="n">
        <v>6777</v>
      </c>
      <c s="5" r="E19" t="n">
        <v>6572</v>
      </c>
    </row>
    <row spans="1:5" r="20">
      <c s="4" r="A20" t="s">
        <v>418</v>
      </c>
      <c s="5" r="B20" t="n">
        <v>0</v>
      </c>
      <c s="5" r="C20" t="n">
        <v>0</v>
      </c>
      <c s="5" r="D20" t="n">
        <v>0</v>
      </c>
      <c s="5" r="E20" t="n">
        <v>0</v>
      </c>
    </row>
    <row spans="1:5" r="21">
      <c s="4" r="A21" t="s">
        <v>419</v>
      </c>
      <c s="5" r="B21" t="n">
        <v>11</v>
      </c>
      <c s="5" r="C21" t="n">
        <v>485</v>
      </c>
      <c s="5" r="D21" t="n">
        <v>18</v>
      </c>
      <c s="5" r="E21" t="n">
        <v>497</v>
      </c>
    </row>
    <row spans="1:5" r="22">
      <c s="4" r="A22" t="s">
        <v>420</v>
      </c>
      <c s="5" r="B22" t="n">
        <v>-1363</v>
      </c>
      <c s="5" r="C22" t="n">
        <v>206</v>
      </c>
      <c s="5" r="D22" t="n">
        <v>-795</v>
      </c>
      <c s="5" r="E22" t="n">
        <v>830</v>
      </c>
    </row>
    <row spans="1:5" r="23">
      <c s="4" r="A23" t="s">
        <v>421</v>
      </c>
      <c s="5" r="B23" t="n">
        <v>6000</v>
      </c>
      <c s="5" r="C23" t="n">
        <v>7899</v>
      </c>
      <c s="5" r="D23" t="n">
        <v>6000</v>
      </c>
      <c s="5" r="E23" t="n">
        <v>7899</v>
      </c>
    </row>
    <row spans="1:5" r="24">
      <c s="4" r="A24" t="s">
        <v>409</v>
      </c>
    </row>
    <row spans="1:5" r="25">
      <c s="3" r="A25" t="s">
        <v>416</v>
      </c>
    </row>
    <row spans="1:5" r="26">
      <c s="4" r="A26" t="s">
        <v>417</v>
      </c>
      <c s="5" r="B26" t="n">
        <v>4467</v>
      </c>
      <c s="5" r="C26" t="n">
        <v>2640</v>
      </c>
      <c s="5" r="D26" t="n">
        <v>4018</v>
      </c>
      <c s="5" r="E26" t="n">
        <v>2159</v>
      </c>
    </row>
    <row spans="1:5" r="27">
      <c s="4" r="A27" t="s">
        <v>418</v>
      </c>
      <c s="5" r="B27" t="n">
        <v>0</v>
      </c>
      <c s="5" r="C27" t="n">
        <v>0</v>
      </c>
      <c s="5" r="D27" t="n">
        <v>0</v>
      </c>
      <c s="5" r="E27" t="n">
        <v>0</v>
      </c>
    </row>
    <row spans="1:5" r="28">
      <c s="4" r="A28" t="s">
        <v>419</v>
      </c>
      <c s="5" r="B28" t="n">
        <v>0</v>
      </c>
      <c s="5" r="C28" t="n">
        <v>0</v>
      </c>
      <c s="5" r="D28" t="n">
        <v>0</v>
      </c>
      <c s="5" r="E28" t="n">
        <v>0</v>
      </c>
    </row>
    <row spans="1:5" r="29">
      <c s="4" r="A29" t="s">
        <v>420</v>
      </c>
      <c s="5" r="B29" t="n">
        <v>-402</v>
      </c>
      <c s="5" r="C29" t="n">
        <v>-196</v>
      </c>
      <c s="5" r="D29" t="n">
        <v>47</v>
      </c>
      <c s="5" r="E29" t="n">
        <v>285</v>
      </c>
    </row>
    <row spans="1:5" r="30">
      <c s="4" r="A30" t="s">
        <v>421</v>
      </c>
      <c s="5" r="B30" t="n">
        <v>4065</v>
      </c>
      <c s="5" r="C30" t="n">
        <v>2444</v>
      </c>
      <c s="5" r="D30" t="n">
        <v>4065</v>
      </c>
      <c s="5" r="E30" t="n">
        <v>2444</v>
      </c>
    </row>
    <row spans="1:5" r="31">
      <c s="4" r="A31" t="s">
        <v>410</v>
      </c>
    </row>
    <row spans="1:5" r="32">
      <c s="3" r="A32" t="s">
        <v>416</v>
      </c>
    </row>
    <row spans="1:5" r="33">
      <c s="4" r="A33" t="s">
        <v>417</v>
      </c>
      <c s="5" r="B33" t="n">
        <v>273</v>
      </c>
      <c s="5" r="C33" t="n">
        <v>87</v>
      </c>
      <c s="5" r="D33" t="n">
        <v>261</v>
      </c>
      <c s="5" r="E33" t="n">
        <v>54</v>
      </c>
    </row>
    <row spans="1:5" r="34">
      <c s="4" r="A34" t="s">
        <v>418</v>
      </c>
      <c s="5" r="B34" t="n">
        <v>0</v>
      </c>
      <c s="5" r="C34" t="n">
        <v>0</v>
      </c>
      <c s="5" r="D34" t="n">
        <v>0</v>
      </c>
      <c s="5" r="E34" t="n">
        <v>0</v>
      </c>
    </row>
    <row spans="1:5" r="35">
      <c s="4" r="A35" t="s">
        <v>419</v>
      </c>
      <c s="5" r="B35" t="n">
        <v>0</v>
      </c>
      <c s="5" r="C35" t="n">
        <v>0</v>
      </c>
      <c s="5" r="D35" t="n">
        <v>0</v>
      </c>
      <c s="5" r="E35" t="n">
        <v>0</v>
      </c>
    </row>
    <row spans="1:5" r="36">
      <c s="4" r="A36" t="s">
        <v>420</v>
      </c>
      <c s="5" r="B36" t="n">
        <v>192</v>
      </c>
      <c s="5" r="C36" t="n">
        <v>125</v>
      </c>
      <c s="5" r="D36" t="n">
        <v>204</v>
      </c>
      <c s="5" r="E36" t="n">
        <v>158</v>
      </c>
    </row>
    <row spans="1:5" r="37">
      <c s="4" r="A37" t="s">
        <v>421</v>
      </c>
      <c s="5" r="B37" t="n">
        <v>465</v>
      </c>
      <c s="5" r="C37" t="n">
        <v>212</v>
      </c>
      <c s="5" r="D37" t="n">
        <v>465</v>
      </c>
      <c s="5" r="E37" t="n">
        <v>212</v>
      </c>
    </row>
    <row spans="1:5" r="38">
      <c s="4" r="A38" t="s">
        <v>411</v>
      </c>
    </row>
    <row spans="1:5" r="39">
      <c s="3" r="A39" t="s">
        <v>416</v>
      </c>
    </row>
    <row spans="1:5" r="40">
      <c s="4" r="A40" t="s">
        <v>417</v>
      </c>
      <c s="5" r="B40" t="n">
        <v>360</v>
      </c>
      <c s="5" r="C40" t="n">
        <v>217</v>
      </c>
      <c s="5" r="D40" t="n">
        <v>383</v>
      </c>
      <c s="5" r="E40" t="n">
        <v>88</v>
      </c>
    </row>
    <row spans="1:5" r="41">
      <c s="4" r="A41" t="s">
        <v>418</v>
      </c>
      <c s="5" r="B41" t="n">
        <v>0</v>
      </c>
      <c s="5" r="C41" t="n">
        <v>0</v>
      </c>
      <c s="5" r="D41" t="n">
        <v>0</v>
      </c>
      <c s="5" r="E41" t="n">
        <v>0</v>
      </c>
    </row>
    <row spans="1:5" r="42">
      <c s="4" r="A42" t="s">
        <v>419</v>
      </c>
      <c s="5" r="B42" t="n">
        <v>0</v>
      </c>
      <c s="5" r="C42" t="n">
        <v>0</v>
      </c>
      <c s="5" r="D42" t="n">
        <v>0</v>
      </c>
      <c s="5" r="E42" t="n">
        <v>0</v>
      </c>
    </row>
    <row spans="1:5" r="43">
      <c s="4" r="A43" t="s">
        <v>420</v>
      </c>
      <c s="5" r="B43" t="n">
        <v>118</v>
      </c>
      <c s="5" r="C43" t="n">
        <v>13</v>
      </c>
      <c s="5" r="D43" t="n">
        <v>95</v>
      </c>
      <c s="5" r="E43" t="n">
        <v>142</v>
      </c>
    </row>
    <row spans="1:5" r="44">
      <c s="4" r="A44" t="s">
        <v>421</v>
      </c>
      <c s="5" r="B44" t="n">
        <v>478</v>
      </c>
      <c s="5" r="C44" t="n">
        <v>230</v>
      </c>
      <c s="5" r="D44" t="n">
        <v>478</v>
      </c>
      <c s="5" r="E44" t="n">
        <v>230</v>
      </c>
    </row>
    <row spans="1:5" r="45">
      <c s="4" r="A45" t="s">
        <v>412</v>
      </c>
    </row>
    <row spans="1:5" r="46">
      <c s="3" r="A46" t="s">
        <v>416</v>
      </c>
    </row>
    <row spans="1:5" r="47">
      <c s="4" r="A47" t="s">
        <v>417</v>
      </c>
      <c s="5" r="B47" t="n">
        <v>2618</v>
      </c>
      <c s="5" r="C47" t="n">
        <v>2627</v>
      </c>
      <c s="5" r="D47" t="n">
        <v>3027</v>
      </c>
      <c s="5" r="E47" t="n">
        <v>2463</v>
      </c>
    </row>
    <row spans="1:5" r="48">
      <c s="4" r="A48" t="s">
        <v>418</v>
      </c>
      <c s="5" r="B48" t="n">
        <v>0</v>
      </c>
      <c s="5" r="C48" t="n">
        <v>-32</v>
      </c>
      <c s="5" r="D48" t="n">
        <v>0</v>
      </c>
      <c s="5" r="E48" t="n">
        <v>-32</v>
      </c>
    </row>
    <row spans="1:5" r="49">
      <c s="4" r="A49" t="s">
        <v>419</v>
      </c>
      <c s="5" r="B49" t="n">
        <v>16</v>
      </c>
      <c s="5" r="C49" t="n">
        <v>4</v>
      </c>
      <c s="5" r="D49" t="n">
        <v>27</v>
      </c>
      <c s="5" r="E49" t="n">
        <v>8</v>
      </c>
    </row>
    <row spans="1:5" r="50">
      <c s="4" r="A50" t="s">
        <v>420</v>
      </c>
      <c s="5" r="B50" t="n">
        <v>-63</v>
      </c>
      <c s="5" r="C50" t="n">
        <v>51</v>
      </c>
      <c s="5" r="D50" t="n">
        <v>-483</v>
      </c>
      <c s="5" r="E50" t="n">
        <v>211</v>
      </c>
    </row>
    <row spans="1:5" r="51">
      <c s="4" r="A51" t="s">
        <v>421</v>
      </c>
      <c s="5" r="B51" t="n">
        <v>2571</v>
      </c>
      <c s="5" r="C51" t="n">
        <v>2650</v>
      </c>
      <c s="5" r="D51" t="n">
        <v>2571</v>
      </c>
      <c s="5" r="E51" t="n">
        <v>2650</v>
      </c>
    </row>
    <row spans="1:5" r="52">
      <c s="4" r="A52" t="s">
        <v>413</v>
      </c>
    </row>
    <row spans="1:5" r="53">
      <c s="3" r="A53" t="s">
        <v>416</v>
      </c>
    </row>
    <row spans="1:5" r="54">
      <c s="4" r="A54" t="s">
        <v>417</v>
      </c>
      <c s="5" r="B54" t="n">
        <v>728</v>
      </c>
      <c s="5" r="C54" t="n">
        <v>718</v>
      </c>
      <c s="5" r="D54" t="n">
        <v>709</v>
      </c>
      <c s="5" r="E54" t="n">
        <v>745</v>
      </c>
    </row>
    <row spans="1:5" r="55">
      <c s="4" r="A55" t="s">
        <v>418</v>
      </c>
      <c s="5" r="B55" t="n">
        <v>0</v>
      </c>
      <c s="5" r="C55" t="n">
        <v>0</v>
      </c>
      <c s="5" r="D55" t="n">
        <v>0</v>
      </c>
      <c s="5" r="E55" t="n">
        <v>0</v>
      </c>
    </row>
    <row spans="1:5" r="56">
      <c s="4" r="A56" t="s">
        <v>419</v>
      </c>
      <c s="5" r="B56" t="n">
        <v>5</v>
      </c>
      <c s="5" r="C56" t="n">
        <v>18</v>
      </c>
      <c s="5" r="D56" t="n">
        <v>7</v>
      </c>
      <c s="5" r="E56" t="n">
        <v>45</v>
      </c>
    </row>
    <row spans="1:5" r="57">
      <c s="4" r="A57" t="s">
        <v>420</v>
      </c>
      <c s="5" r="B57" t="n">
        <v>-61</v>
      </c>
      <c s="5" r="C57" t="n">
        <v>25</v>
      </c>
      <c s="5" r="D57" t="n">
        <v>-44</v>
      </c>
      <c s="5" r="E57" t="n">
        <v>-29</v>
      </c>
    </row>
    <row spans="1:5" r="58">
      <c s="4" r="A58" t="s">
        <v>421</v>
      </c>
      <c s="5" r="B58" t="n">
        <v>672</v>
      </c>
      <c s="5" r="C58" t="n">
        <v>761</v>
      </c>
      <c s="5" r="D58" t="n">
        <v>672</v>
      </c>
      <c s="5" r="E58" t="n">
        <v>761</v>
      </c>
    </row>
    <row spans="1:5" r="59">
      <c s="4" r="A59" t="s">
        <v>414</v>
      </c>
    </row>
    <row spans="1:5" r="60">
      <c s="3" r="A60" t="s">
        <v>416</v>
      </c>
    </row>
    <row spans="1:5" r="61">
      <c s="4" r="A61" t="s">
        <v>417</v>
      </c>
      <c s="5" r="B61" t="n">
        <v>155</v>
      </c>
      <c s="5" r="C61" t="n">
        <v>186</v>
      </c>
      <c s="5" r="D61" t="n">
        <v>166</v>
      </c>
      <c s="5" r="E61" t="n">
        <v>241</v>
      </c>
    </row>
    <row spans="1:5" r="62">
      <c s="4" r="A62" t="s">
        <v>418</v>
      </c>
      <c s="5" r="B62" t="n">
        <v>-9</v>
      </c>
      <c s="5" r="C62" t="n">
        <v>-2</v>
      </c>
      <c s="5" r="D62" t="n">
        <v>-10</v>
      </c>
      <c s="5" r="E62" t="n">
        <v>-4</v>
      </c>
    </row>
    <row spans="1:5" r="63">
      <c s="4" r="A63" t="s">
        <v>419</v>
      </c>
      <c s="5" r="B63" t="n">
        <v>10</v>
      </c>
      <c s="5" r="C63" t="n">
        <v>8</v>
      </c>
      <c s="5" r="D63" t="n">
        <v>15</v>
      </c>
      <c s="5" r="E63" t="n">
        <v>13</v>
      </c>
    </row>
    <row spans="1:5" r="64">
      <c s="4" r="A64" t="s">
        <v>420</v>
      </c>
      <c s="5" r="B64" t="n">
        <v>-6</v>
      </c>
      <c s="5" r="C64" t="n">
        <v>-26</v>
      </c>
      <c s="5" r="D64" t="n">
        <v>-21</v>
      </c>
      <c s="5" r="E64" t="n">
        <v>-84</v>
      </c>
    </row>
    <row spans="1:5" r="65">
      <c s="4" r="A65" t="s">
        <v>421</v>
      </c>
      <c s="5" r="B65" t="n">
        <v>150</v>
      </c>
      <c s="5" r="C65" t="n">
        <v>166</v>
      </c>
      <c s="5" r="D65" t="n">
        <v>150</v>
      </c>
      <c s="5" r="E65" t="n">
        <v>166</v>
      </c>
    </row>
    <row spans="1:5" r="66">
      <c s="4" r="A66" t="s">
        <v>424</v>
      </c>
    </row>
    <row spans="1:5" r="67">
      <c s="3" r="A67" t="s">
        <v>416</v>
      </c>
    </row>
    <row spans="1:5" r="68">
      <c s="4" r="A68" t="s">
        <v>417</v>
      </c>
      <c s="5" r="B68" t="n">
        <v>1374</v>
      </c>
      <c s="5" r="C68" t="n">
        <v>1573</v>
      </c>
      <c s="5" r="D68" t="n">
        <v>2299</v>
      </c>
      <c s="5" r="E68" t="n">
        <v>2326</v>
      </c>
    </row>
    <row spans="1:5" r="69">
      <c s="4" r="A69" t="s">
        <v>418</v>
      </c>
      <c s="5" r="B69" t="n">
        <v>0</v>
      </c>
      <c s="5" r="C69" t="n">
        <v>0</v>
      </c>
      <c s="5" r="D69" t="n">
        <v>0</v>
      </c>
      <c s="5" r="E69" t="n">
        <v>0</v>
      </c>
    </row>
    <row spans="1:5" r="70">
      <c s="4" r="A70" t="s">
        <v>419</v>
      </c>
      <c s="5" r="B70" t="n">
        <v>0</v>
      </c>
      <c s="5" r="C70" t="n">
        <v>0</v>
      </c>
      <c s="5" r="D70" t="n">
        <v>0</v>
      </c>
      <c s="5" r="E70" t="n">
        <v>0</v>
      </c>
    </row>
    <row spans="1:5" r="71">
      <c s="4" r="A71" t="s">
        <v>420</v>
      </c>
      <c s="5" r="B71" t="n">
        <v>2203</v>
      </c>
      <c s="5" r="C71" t="n">
        <v>-389</v>
      </c>
      <c s="5" r="D71" t="n">
        <v>1278</v>
      </c>
      <c s="5" r="E71" t="n">
        <v>-1142</v>
      </c>
    </row>
    <row spans="1:5" r="72">
      <c s="4" r="A72" t="s">
        <v>421</v>
      </c>
      <c s="7" r="B72" t="n">
        <v>3577</v>
      </c>
      <c s="7" r="C72" t="n">
        <v>1184</v>
      </c>
      <c s="7" r="D72" t="n">
        <v>3577</v>
      </c>
      <c s="7" r="E72" t="n">
        <v>118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25</v>
      </c>
      <c s="2" r="B1" t="s">
        <v>2</v>
      </c>
      <c s="2" r="C1" t="s">
        <v>403</v>
      </c>
      <c s="2" r="D1" t="s">
        <v>28</v>
      </c>
      <c s="2" r="E1" t="s">
        <v>80</v>
      </c>
      <c s="2" r="F1" t="s">
        <v>404</v>
      </c>
      <c s="2" r="G1" t="s">
        <v>394</v>
      </c>
    </row>
    <row spans="1:7" r="2">
      <c s="3" r="A2" t="s">
        <v>416</v>
      </c>
    </row>
    <row spans="1:7" r="3">
      <c s="4" r="A3" t="s">
        <v>426</v>
      </c>
      <c s="7" r="B3" t="n">
        <v>1027</v>
      </c>
      <c s="7" r="D3" t="n">
        <v>1005</v>
      </c>
    </row>
    <row spans="1:7" r="4">
      <c s="4" r="A4" t="s">
        <v>427</v>
      </c>
      <c s="5" r="B4" t="n">
        <v>19024</v>
      </c>
      <c s="5" r="D4" t="n">
        <v>18195</v>
      </c>
    </row>
    <row spans="1:7" r="5">
      <c s="4" r="A5" t="s">
        <v>343</v>
      </c>
      <c s="5" r="B5" t="n">
        <v>20051</v>
      </c>
      <c s="7" r="C5" t="n">
        <v>19325</v>
      </c>
      <c s="5" r="D5" t="n">
        <v>19200</v>
      </c>
      <c s="7" r="E5" t="n">
        <v>18478</v>
      </c>
      <c s="7" r="F5" t="n">
        <v>17737</v>
      </c>
      <c s="7" r="G5" t="n">
        <v>17263</v>
      </c>
    </row>
    <row spans="1:7" r="6">
      <c s="3" r="A6" t="s">
        <v>428</v>
      </c>
    </row>
    <row spans="1:7" r="7">
      <c s="4" r="A7" t="s">
        <v>426</v>
      </c>
      <c s="5" r="B7" t="n">
        <v>15900</v>
      </c>
      <c s="5" r="D7" t="n">
        <v>22415</v>
      </c>
    </row>
    <row spans="1:7" r="8">
      <c s="4" r="A8" t="s">
        <v>427</v>
      </c>
      <c s="5" r="B8" t="n">
        <v>1460726</v>
      </c>
      <c s="5" r="D8" t="n">
        <v>1333012</v>
      </c>
    </row>
    <row spans="1:7" r="9">
      <c s="4" r="A9" t="s">
        <v>429</v>
      </c>
      <c s="5" r="B9" t="n">
        <v>1476626</v>
      </c>
      <c s="5" r="D9" t="n">
        <v>1355427</v>
      </c>
    </row>
    <row spans="1:7" r="10">
      <c s="4" r="A10" t="s">
        <v>407</v>
      </c>
    </row>
    <row spans="1:7" r="11">
      <c s="3" r="A11" t="s">
        <v>416</v>
      </c>
    </row>
    <row spans="1:7" r="12">
      <c s="4" r="A12" t="s">
        <v>426</v>
      </c>
      <c s="5" r="B12" t="n">
        <v>5</v>
      </c>
      <c s="5" r="D12" t="n">
        <v>16</v>
      </c>
    </row>
    <row spans="1:7" r="13">
      <c s="4" r="A13" t="s">
        <v>427</v>
      </c>
      <c s="5" r="B13" t="n">
        <v>2068</v>
      </c>
      <c s="5" r="D13" t="n">
        <v>1544</v>
      </c>
    </row>
    <row spans="1:7" r="14">
      <c s="4" r="A14" t="s">
        <v>343</v>
      </c>
      <c s="5" r="B14" t="n">
        <v>2073</v>
      </c>
      <c s="5" r="C14" t="n">
        <v>1998</v>
      </c>
      <c s="5" r="D14" t="n">
        <v>1560</v>
      </c>
      <c s="5" r="E14" t="n">
        <v>2932</v>
      </c>
      <c s="5" r="F14" t="n">
        <v>2481</v>
      </c>
      <c s="5" r="G14" t="n">
        <v>2615</v>
      </c>
    </row>
    <row spans="1:7" r="15">
      <c s="3" r="A15" t="s">
        <v>428</v>
      </c>
    </row>
    <row spans="1:7" r="16">
      <c s="4" r="A16" t="s">
        <v>426</v>
      </c>
      <c s="5" r="B16" t="n">
        <v>2848</v>
      </c>
      <c s="5" r="D16" t="n">
        <v>4889</v>
      </c>
    </row>
    <row spans="1:7" r="17">
      <c s="4" r="A17" t="s">
        <v>427</v>
      </c>
      <c s="5" r="B17" t="n">
        <v>194033</v>
      </c>
      <c s="5" r="D17" t="n">
        <v>172924</v>
      </c>
    </row>
    <row spans="1:7" r="18">
      <c s="4" r="A18" t="s">
        <v>429</v>
      </c>
      <c s="5" r="B18" t="n">
        <v>196881</v>
      </c>
      <c s="5" r="D18" t="n">
        <v>177813</v>
      </c>
    </row>
    <row spans="1:7" r="19">
      <c s="4" r="A19" t="s">
        <v>408</v>
      </c>
    </row>
    <row spans="1:7" r="20">
      <c s="3" r="A20" t="s">
        <v>416</v>
      </c>
    </row>
    <row spans="1:7" r="21">
      <c s="4" r="A21" t="s">
        <v>426</v>
      </c>
      <c s="5" r="B21" t="n">
        <v>0</v>
      </c>
      <c s="5" r="D21" t="n">
        <v>0</v>
      </c>
    </row>
    <row spans="1:7" r="22">
      <c s="4" r="A22" t="s">
        <v>427</v>
      </c>
      <c s="5" r="B22" t="n">
        <v>6000</v>
      </c>
      <c s="5" r="D22" t="n">
        <v>6777</v>
      </c>
    </row>
    <row spans="1:7" r="23">
      <c s="4" r="A23" t="s">
        <v>343</v>
      </c>
      <c s="5" r="B23" t="n">
        <v>6000</v>
      </c>
      <c s="5" r="C23" t="n">
        <v>7352</v>
      </c>
      <c s="5" r="D23" t="n">
        <v>6777</v>
      </c>
      <c s="5" r="E23" t="n">
        <v>7899</v>
      </c>
      <c s="5" r="F23" t="n">
        <v>7208</v>
      </c>
      <c s="5" r="G23" t="n">
        <v>6572</v>
      </c>
    </row>
    <row spans="1:7" r="24">
      <c s="3" r="A24" t="s">
        <v>428</v>
      </c>
    </row>
    <row spans="1:7" r="25">
      <c s="4" r="A25" t="s">
        <v>426</v>
      </c>
      <c s="5" r="B25" t="n">
        <v>5357</v>
      </c>
      <c s="5" r="D25" t="n">
        <v>10214</v>
      </c>
    </row>
    <row spans="1:7" r="26">
      <c s="4" r="A26" t="s">
        <v>427</v>
      </c>
      <c s="5" r="B26" t="n">
        <v>593509</v>
      </c>
      <c s="5" r="D26" t="n">
        <v>550310</v>
      </c>
    </row>
    <row spans="1:7" r="27">
      <c s="4" r="A27" t="s">
        <v>429</v>
      </c>
      <c s="5" r="B27" t="n">
        <v>598866</v>
      </c>
      <c s="5" r="D27" t="n">
        <v>560524</v>
      </c>
    </row>
    <row spans="1:7" r="28">
      <c s="4" r="A28" t="s">
        <v>409</v>
      </c>
    </row>
    <row spans="1:7" r="29">
      <c s="3" r="A29" t="s">
        <v>416</v>
      </c>
    </row>
    <row spans="1:7" r="30">
      <c s="4" r="A30" t="s">
        <v>426</v>
      </c>
      <c s="5" r="B30" t="n">
        <v>0</v>
      </c>
      <c s="5" r="D30" t="n">
        <v>0</v>
      </c>
    </row>
    <row spans="1:7" r="31">
      <c s="4" r="A31" t="s">
        <v>427</v>
      </c>
      <c s="5" r="B31" t="n">
        <v>4065</v>
      </c>
      <c s="5" r="D31" t="n">
        <v>4018</v>
      </c>
    </row>
    <row spans="1:7" r="32">
      <c s="4" r="A32" t="s">
        <v>343</v>
      </c>
      <c s="5" r="B32" t="n">
        <v>4065</v>
      </c>
      <c s="5" r="C32" t="n">
        <v>4467</v>
      </c>
      <c s="5" r="D32" t="n">
        <v>4018</v>
      </c>
      <c s="5" r="E32" t="n">
        <v>2444</v>
      </c>
      <c s="5" r="F32" t="n">
        <v>2640</v>
      </c>
      <c s="5" r="G32" t="n">
        <v>2159</v>
      </c>
    </row>
    <row spans="1:7" r="33">
      <c s="3" r="A33" t="s">
        <v>428</v>
      </c>
    </row>
    <row spans="1:7" r="34">
      <c s="4" r="A34" t="s">
        <v>426</v>
      </c>
      <c s="5" r="B34" t="n">
        <v>0</v>
      </c>
      <c s="5" r="D34" t="n">
        <v>0</v>
      </c>
    </row>
    <row spans="1:7" r="35">
      <c s="4" r="A35" t="s">
        <v>427</v>
      </c>
      <c s="5" r="B35" t="n">
        <v>361309</v>
      </c>
      <c s="5" r="D35" t="n">
        <v>309666</v>
      </c>
    </row>
    <row spans="1:7" r="36">
      <c s="4" r="A36" t="s">
        <v>429</v>
      </c>
      <c s="5" r="B36" t="n">
        <v>361309</v>
      </c>
      <c s="5" r="D36" t="n">
        <v>309666</v>
      </c>
    </row>
    <row spans="1:7" r="37">
      <c s="4" r="A37" t="s">
        <v>410</v>
      </c>
    </row>
    <row spans="1:7" r="38">
      <c s="3" r="A38" t="s">
        <v>416</v>
      </c>
    </row>
    <row spans="1:7" r="39">
      <c s="4" r="A39" t="s">
        <v>426</v>
      </c>
      <c s="5" r="B39" t="n">
        <v>0</v>
      </c>
      <c s="5" r="D39" t="n">
        <v>0</v>
      </c>
    </row>
    <row spans="1:7" r="40">
      <c s="4" r="A40" t="s">
        <v>427</v>
      </c>
      <c s="5" r="B40" t="n">
        <v>465</v>
      </c>
      <c s="5" r="D40" t="n">
        <v>261</v>
      </c>
    </row>
    <row spans="1:7" r="41">
      <c s="4" r="A41" t="s">
        <v>343</v>
      </c>
      <c s="5" r="B41" t="n">
        <v>465</v>
      </c>
      <c s="5" r="C41" t="n">
        <v>273</v>
      </c>
      <c s="5" r="D41" t="n">
        <v>261</v>
      </c>
      <c s="5" r="E41" t="n">
        <v>212</v>
      </c>
      <c s="5" r="F41" t="n">
        <v>87</v>
      </c>
      <c s="5" r="G41" t="n">
        <v>54</v>
      </c>
    </row>
    <row spans="1:7" r="42">
      <c s="3" r="A42" t="s">
        <v>428</v>
      </c>
    </row>
    <row spans="1:7" r="43">
      <c s="4" r="A43" t="s">
        <v>426</v>
      </c>
      <c s="5" r="B43" t="n">
        <v>0</v>
      </c>
      <c s="5" r="D43" t="n">
        <v>0</v>
      </c>
    </row>
    <row spans="1:7" r="44">
      <c s="4" r="A44" t="s">
        <v>427</v>
      </c>
      <c s="5" r="B44" t="n">
        <v>50372</v>
      </c>
      <c s="5" r="D44" t="n">
        <v>34806</v>
      </c>
    </row>
    <row spans="1:7" r="45">
      <c s="4" r="A45" t="s">
        <v>429</v>
      </c>
      <c s="5" r="B45" t="n">
        <v>50372</v>
      </c>
      <c s="5" r="D45" t="n">
        <v>34806</v>
      </c>
    </row>
    <row spans="1:7" r="46">
      <c s="4" r="A46" t="s">
        <v>411</v>
      </c>
    </row>
    <row spans="1:7" r="47">
      <c s="3" r="A47" t="s">
        <v>416</v>
      </c>
    </row>
    <row spans="1:7" r="48">
      <c s="4" r="A48" t="s">
        <v>426</v>
      </c>
      <c s="5" r="B48" t="n">
        <v>0</v>
      </c>
      <c s="5" r="D48" t="n">
        <v>0</v>
      </c>
    </row>
    <row spans="1:7" r="49">
      <c s="4" r="A49" t="s">
        <v>427</v>
      </c>
      <c s="5" r="B49" t="n">
        <v>478</v>
      </c>
      <c s="5" r="D49" t="n">
        <v>383</v>
      </c>
    </row>
    <row spans="1:7" r="50">
      <c s="4" r="A50" t="s">
        <v>343</v>
      </c>
      <c s="5" r="B50" t="n">
        <v>478</v>
      </c>
      <c s="5" r="C50" t="n">
        <v>360</v>
      </c>
      <c s="5" r="D50" t="n">
        <v>383</v>
      </c>
      <c s="5" r="E50" t="n">
        <v>230</v>
      </c>
      <c s="5" r="F50" t="n">
        <v>217</v>
      </c>
      <c s="5" r="G50" t="n">
        <v>88</v>
      </c>
    </row>
    <row spans="1:7" r="51">
      <c s="3" r="A51" t="s">
        <v>428</v>
      </c>
    </row>
    <row spans="1:7" r="52">
      <c s="4" r="A52" t="s">
        <v>426</v>
      </c>
      <c s="5" r="B52" t="n">
        <v>0</v>
      </c>
      <c s="5" r="D52" t="n">
        <v>0</v>
      </c>
    </row>
    <row spans="1:7" r="53">
      <c s="4" r="A53" t="s">
        <v>427</v>
      </c>
      <c s="5" r="B53" t="n">
        <v>31628</v>
      </c>
      <c s="5" r="D53" t="n">
        <v>26206</v>
      </c>
    </row>
    <row spans="1:7" r="54">
      <c s="4" r="A54" t="s">
        <v>429</v>
      </c>
      <c s="5" r="B54" t="n">
        <v>31628</v>
      </c>
      <c s="5" r="D54" t="n">
        <v>26206</v>
      </c>
    </row>
    <row spans="1:7" r="55">
      <c s="4" r="A55" t="s">
        <v>412</v>
      </c>
    </row>
    <row spans="1:7" r="56">
      <c s="3" r="A56" t="s">
        <v>416</v>
      </c>
    </row>
    <row spans="1:7" r="57">
      <c s="4" r="A57" t="s">
        <v>426</v>
      </c>
      <c s="5" r="B57" t="n">
        <v>779</v>
      </c>
      <c s="5" r="D57" t="n">
        <v>809</v>
      </c>
    </row>
    <row spans="1:7" r="58">
      <c s="4" r="A58" t="s">
        <v>427</v>
      </c>
      <c s="5" r="B58" t="n">
        <v>1792</v>
      </c>
      <c s="5" r="D58" t="n">
        <v>2218</v>
      </c>
    </row>
    <row spans="1:7" r="59">
      <c s="4" r="A59" t="s">
        <v>343</v>
      </c>
      <c s="5" r="B59" t="n">
        <v>2571</v>
      </c>
      <c s="5" r="C59" t="n">
        <v>2618</v>
      </c>
      <c s="5" r="D59" t="n">
        <v>3027</v>
      </c>
      <c s="5" r="E59" t="n">
        <v>2650</v>
      </c>
      <c s="5" r="F59" t="n">
        <v>2627</v>
      </c>
      <c s="5" r="G59" t="n">
        <v>2463</v>
      </c>
    </row>
    <row spans="1:7" r="60">
      <c s="3" r="A60" t="s">
        <v>428</v>
      </c>
    </row>
    <row spans="1:7" r="61">
      <c s="4" r="A61" t="s">
        <v>426</v>
      </c>
      <c s="5" r="B61" t="n">
        <v>5639</v>
      </c>
      <c s="5" r="D61" t="n">
        <v>5422</v>
      </c>
    </row>
    <row spans="1:7" r="62">
      <c s="4" r="A62" t="s">
        <v>427</v>
      </c>
      <c s="5" r="B62" t="n">
        <v>177189</v>
      </c>
      <c s="5" r="D62" t="n">
        <v>182406</v>
      </c>
    </row>
    <row spans="1:7" r="63">
      <c s="4" r="A63" t="s">
        <v>429</v>
      </c>
      <c s="5" r="B63" t="n">
        <v>182828</v>
      </c>
      <c s="5" r="D63" t="n">
        <v>187828</v>
      </c>
    </row>
    <row spans="1:7" r="64">
      <c s="4" r="A64" t="s">
        <v>413</v>
      </c>
    </row>
    <row spans="1:7" r="65">
      <c s="3" r="A65" t="s">
        <v>416</v>
      </c>
    </row>
    <row spans="1:7" r="66">
      <c s="4" r="A66" t="s">
        <v>426</v>
      </c>
      <c s="5" r="B66" t="n">
        <v>158</v>
      </c>
      <c s="5" r="D66" t="n">
        <v>92</v>
      </c>
    </row>
    <row spans="1:7" r="67">
      <c s="4" r="A67" t="s">
        <v>427</v>
      </c>
      <c s="5" r="B67" t="n">
        <v>514</v>
      </c>
      <c s="5" r="D67" t="n">
        <v>617</v>
      </c>
    </row>
    <row spans="1:7" r="68">
      <c s="4" r="A68" t="s">
        <v>343</v>
      </c>
      <c s="5" r="B68" t="n">
        <v>672</v>
      </c>
      <c s="5" r="C68" t="n">
        <v>728</v>
      </c>
      <c s="5" r="D68" t="n">
        <v>709</v>
      </c>
      <c s="5" r="E68" t="n">
        <v>761</v>
      </c>
      <c s="5" r="F68" t="n">
        <v>718</v>
      </c>
      <c s="5" r="G68" t="n">
        <v>745</v>
      </c>
    </row>
    <row spans="1:7" r="69">
      <c s="3" r="A69" t="s">
        <v>428</v>
      </c>
    </row>
    <row spans="1:7" r="70">
      <c s="4" r="A70" t="s">
        <v>426</v>
      </c>
      <c s="5" r="B70" t="n">
        <v>1664</v>
      </c>
      <c s="5" r="D70" t="n">
        <v>1567</v>
      </c>
    </row>
    <row spans="1:7" r="71">
      <c s="4" r="A71" t="s">
        <v>427</v>
      </c>
      <c s="5" r="B71" t="n">
        <v>46634</v>
      </c>
      <c s="5" r="D71" t="n">
        <v>49415</v>
      </c>
    </row>
    <row spans="1:7" r="72">
      <c s="4" r="A72" t="s">
        <v>429</v>
      </c>
      <c s="5" r="B72" t="n">
        <v>48298</v>
      </c>
      <c s="5" r="D72" t="n">
        <v>50982</v>
      </c>
    </row>
    <row spans="1:7" r="73">
      <c s="4" r="A73" t="s">
        <v>414</v>
      </c>
    </row>
    <row spans="1:7" r="74">
      <c s="3" r="A74" t="s">
        <v>416</v>
      </c>
    </row>
    <row spans="1:7" r="75">
      <c s="4" r="A75" t="s">
        <v>426</v>
      </c>
      <c s="5" r="B75" t="n">
        <v>85</v>
      </c>
      <c s="5" r="D75" t="n">
        <v>88</v>
      </c>
    </row>
    <row spans="1:7" r="76">
      <c s="4" r="A76" t="s">
        <v>427</v>
      </c>
      <c s="5" r="B76" t="n">
        <v>65</v>
      </c>
      <c s="5" r="D76" t="n">
        <v>78</v>
      </c>
    </row>
    <row spans="1:7" r="77">
      <c s="4" r="A77" t="s">
        <v>343</v>
      </c>
      <c s="5" r="B77" t="n">
        <v>150</v>
      </c>
      <c s="5" r="D77" t="n">
        <v>166</v>
      </c>
    </row>
    <row spans="1:7" r="78">
      <c s="3" r="A78" t="s">
        <v>428</v>
      </c>
    </row>
    <row spans="1:7" r="79">
      <c s="4" r="A79" t="s">
        <v>426</v>
      </c>
      <c s="5" r="B79" t="n">
        <v>392</v>
      </c>
      <c s="5" r="D79" t="n">
        <v>323</v>
      </c>
    </row>
    <row spans="1:7" r="80">
      <c s="4" r="A80" t="s">
        <v>427</v>
      </c>
      <c s="5" r="B80" t="n">
        <v>6052</v>
      </c>
      <c s="5" r="D80" t="n">
        <v>7279</v>
      </c>
    </row>
    <row spans="1:7" r="81">
      <c s="4" r="A81" t="s">
        <v>429</v>
      </c>
      <c s="5" r="B81" t="n">
        <v>6444</v>
      </c>
      <c s="5" r="D81" t="n">
        <v>7602</v>
      </c>
    </row>
    <row spans="1:7" r="82">
      <c s="4" r="A82" t="s">
        <v>424</v>
      </c>
    </row>
    <row spans="1:7" r="83">
      <c s="3" r="A83" t="s">
        <v>416</v>
      </c>
    </row>
    <row spans="1:7" r="84">
      <c s="4" r="A84" t="s">
        <v>426</v>
      </c>
      <c s="5" r="B84" t="n">
        <v>0</v>
      </c>
      <c s="5" r="D84" t="n">
        <v>0</v>
      </c>
    </row>
    <row spans="1:7" r="85">
      <c s="4" r="A85" t="s">
        <v>427</v>
      </c>
      <c s="5" r="B85" t="n">
        <v>3577</v>
      </c>
      <c s="5" r="D85" t="n">
        <v>2299</v>
      </c>
    </row>
    <row spans="1:7" r="86">
      <c s="4" r="A86" t="s">
        <v>343</v>
      </c>
      <c s="5" r="B86" t="n">
        <v>3577</v>
      </c>
      <c s="7" r="C86" t="n">
        <v>1374</v>
      </c>
      <c s="5" r="D86" t="n">
        <v>2299</v>
      </c>
      <c s="7" r="E86" t="n">
        <v>1184</v>
      </c>
      <c s="7" r="F86" t="n">
        <v>1573</v>
      </c>
      <c s="7" r="G86" t="n">
        <v>2326</v>
      </c>
    </row>
    <row spans="1:7" r="87">
      <c s="3" r="A87" t="s">
        <v>428</v>
      </c>
    </row>
    <row spans="1:7" r="88">
      <c s="4" r="A88" t="s">
        <v>426</v>
      </c>
      <c s="5" r="B88" t="n">
        <v>0</v>
      </c>
      <c s="5" r="D88" t="n">
        <v>0</v>
      </c>
    </row>
    <row spans="1:7" r="89">
      <c s="4" r="A89" t="s">
        <v>427</v>
      </c>
      <c s="5" r="B89" t="n">
        <v>0</v>
      </c>
      <c s="5" r="D89" t="n">
        <v>0</v>
      </c>
    </row>
    <row spans="1:7" r="90">
      <c s="4" r="A90" t="s">
        <v>429</v>
      </c>
      <c s="7" r="B90" t="n">
        <v>0</v>
      </c>
      <c s="7" r="D90"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r="A1" t="s">
        <v>430</v>
      </c>
      <c s="2" r="B1" t="s">
        <v>79</v>
      </c>
      <c s="2" r="D1" t="s">
        <v>1</v>
      </c>
    </row>
    <row spans="1:6" r="2">
      <c s="2" r="B2" t="s">
        <v>2</v>
      </c>
      <c s="2" r="C2" t="s">
        <v>80</v>
      </c>
      <c s="2" r="D2" t="s">
        <v>2</v>
      </c>
      <c s="2" r="E2" t="s">
        <v>80</v>
      </c>
      <c s="2" r="F2" t="s">
        <v>28</v>
      </c>
    </row>
    <row spans="1:6" r="3">
      <c s="3" r="A3" t="s">
        <v>431</v>
      </c>
    </row>
    <row spans="1:6" r="4">
      <c s="4" r="A4" t="s">
        <v>432</v>
      </c>
      <c s="7" r="B4" t="n">
        <v>12281</v>
      </c>
      <c s="7" r="D4" t="n">
        <v>12281</v>
      </c>
      <c s="7" r="F4" t="n">
        <v>18624</v>
      </c>
    </row>
    <row spans="1:6" r="5">
      <c s="4" r="A5" t="s">
        <v>433</v>
      </c>
      <c s="5" r="B5" t="n">
        <v>4303</v>
      </c>
      <c s="5" r="D5" t="n">
        <v>4303</v>
      </c>
      <c s="5" r="F5" t="n">
        <v>4474</v>
      </c>
    </row>
    <row spans="1:6" r="6">
      <c s="4" r="A6" t="s">
        <v>434</v>
      </c>
      <c s="5" r="B6" t="n">
        <v>16584</v>
      </c>
      <c s="5" r="D6" t="n">
        <v>16584</v>
      </c>
      <c s="5" r="F6" t="n">
        <v>23098</v>
      </c>
    </row>
    <row spans="1:6" r="7">
      <c s="4" r="A7" t="s">
        <v>435</v>
      </c>
      <c s="5" r="B7" t="n">
        <v>11734</v>
      </c>
      <c s="5" r="D7" t="n">
        <v>11734</v>
      </c>
      <c s="5" r="F7" t="n">
        <v>18077</v>
      </c>
    </row>
    <row spans="1:6" r="8">
      <c s="4" r="A8" t="s">
        <v>436</v>
      </c>
      <c s="5" r="B8" t="n">
        <v>4166</v>
      </c>
      <c s="5" r="D8" t="n">
        <v>4166</v>
      </c>
      <c s="5" r="F8" t="n">
        <v>4338</v>
      </c>
    </row>
    <row spans="1:6" r="9">
      <c s="4" r="A9" t="s">
        <v>437</v>
      </c>
      <c s="5" r="B9" t="n">
        <v>15900</v>
      </c>
      <c s="5" r="D9" t="n">
        <v>15900</v>
      </c>
      <c s="5" r="F9" t="n">
        <v>22415</v>
      </c>
    </row>
    <row spans="1:6" r="10">
      <c s="4" r="A10" t="s">
        <v>438</v>
      </c>
      <c s="5" r="B10" t="n">
        <v>0</v>
      </c>
      <c s="5" r="D10" t="n">
        <v>0</v>
      </c>
      <c s="5" r="F10" t="n">
        <v>0</v>
      </c>
    </row>
    <row spans="1:6" r="11">
      <c s="4" r="A11" t="s">
        <v>439</v>
      </c>
      <c s="5" r="B11" t="n">
        <v>1027</v>
      </c>
      <c s="5" r="D11" t="n">
        <v>1027</v>
      </c>
      <c s="5" r="F11" t="n">
        <v>1005</v>
      </c>
    </row>
    <row spans="1:6" r="12">
      <c s="4" r="A12" t="s">
        <v>440</v>
      </c>
      <c s="5" r="B12" t="n">
        <v>20336</v>
      </c>
      <c s="7" r="C12" t="n">
        <v>24402</v>
      </c>
      <c s="5" r="D12" t="n">
        <v>21270</v>
      </c>
      <c s="7" r="E12" t="n">
        <v>24750</v>
      </c>
    </row>
    <row spans="1:6" r="13">
      <c s="4" r="A13" t="s">
        <v>441</v>
      </c>
      <c s="5" r="B13" t="n">
        <v>834</v>
      </c>
      <c s="5" r="C13" t="n">
        <v>396</v>
      </c>
      <c s="5" r="D13" t="n">
        <v>971</v>
      </c>
      <c s="5" r="E13" t="n">
        <v>809</v>
      </c>
    </row>
    <row spans="1:6" r="14">
      <c s="4" r="A14" t="s">
        <v>407</v>
      </c>
    </row>
    <row spans="1:6" r="15">
      <c s="3" r="A15" t="s">
        <v>431</v>
      </c>
    </row>
    <row spans="1:6" r="16">
      <c s="4" r="A16" t="s">
        <v>432</v>
      </c>
      <c s="5" r="B16" t="n">
        <v>2808</v>
      </c>
      <c s="5" r="D16" t="n">
        <v>2808</v>
      </c>
      <c s="5" r="F16" t="n">
        <v>4833</v>
      </c>
    </row>
    <row spans="1:6" r="17">
      <c s="4" r="A17" t="s">
        <v>433</v>
      </c>
      <c s="5" r="B17" t="n">
        <v>41</v>
      </c>
      <c s="5" r="D17" t="n">
        <v>41</v>
      </c>
      <c s="5" r="F17" t="n">
        <v>57</v>
      </c>
    </row>
    <row spans="1:6" r="18">
      <c s="4" r="A18" t="s">
        <v>435</v>
      </c>
      <c s="5" r="B18" t="n">
        <v>2808</v>
      </c>
      <c s="5" r="D18" t="n">
        <v>2808</v>
      </c>
      <c s="5" r="F18" t="n">
        <v>4833</v>
      </c>
    </row>
    <row spans="1:6" r="19">
      <c s="4" r="A19" t="s">
        <v>436</v>
      </c>
      <c s="5" r="B19" t="n">
        <v>40</v>
      </c>
      <c s="5" r="D19" t="n">
        <v>40</v>
      </c>
      <c s="5" r="F19" t="n">
        <v>56</v>
      </c>
    </row>
    <row spans="1:6" r="20">
      <c s="4" r="A20" t="s">
        <v>438</v>
      </c>
      <c s="5" r="B20" t="n">
        <v>0</v>
      </c>
      <c s="5" r="D20" t="n">
        <v>0</v>
      </c>
      <c s="5" r="F20" t="n">
        <v>0</v>
      </c>
    </row>
    <row spans="1:6" r="21">
      <c s="4" r="A21" t="s">
        <v>439</v>
      </c>
      <c s="5" r="B21" t="n">
        <v>5</v>
      </c>
      <c s="5" r="D21" t="n">
        <v>5</v>
      </c>
      <c s="5" r="F21" t="n">
        <v>16</v>
      </c>
    </row>
    <row spans="1:6" r="22">
      <c s="4" r="A22" t="s">
        <v>440</v>
      </c>
      <c s="5" r="B22" t="n">
        <v>3170</v>
      </c>
      <c s="5" r="C22" t="n">
        <v>7290</v>
      </c>
      <c s="5" r="D22" t="n">
        <v>3857</v>
      </c>
      <c s="5" r="E22" t="n">
        <v>7428</v>
      </c>
    </row>
    <row spans="1:6" r="23">
      <c s="4" r="A23" t="s">
        <v>441</v>
      </c>
      <c s="5" r="B23" t="n">
        <v>226</v>
      </c>
      <c s="5" r="C23" t="n">
        <v>292</v>
      </c>
      <c s="5" r="D23" t="n">
        <v>259</v>
      </c>
      <c s="5" r="E23" t="n">
        <v>551</v>
      </c>
    </row>
    <row spans="1:6" r="24">
      <c s="4" r="A24" t="s">
        <v>408</v>
      </c>
    </row>
    <row spans="1:6" r="25">
      <c s="3" r="A25" t="s">
        <v>431</v>
      </c>
    </row>
    <row spans="1:6" r="26">
      <c s="4" r="A26" t="s">
        <v>432</v>
      </c>
      <c s="5" r="B26" t="n">
        <v>5775</v>
      </c>
      <c s="5" r="D26" t="n">
        <v>5775</v>
      </c>
      <c s="5" r="F26" t="n">
        <v>10632</v>
      </c>
    </row>
    <row spans="1:6" r="27">
      <c s="4" r="A27" t="s">
        <v>435</v>
      </c>
      <c s="5" r="B27" t="n">
        <v>5357</v>
      </c>
      <c s="5" r="D27" t="n">
        <v>5357</v>
      </c>
      <c s="5" r="F27" t="n">
        <v>10214</v>
      </c>
    </row>
    <row spans="1:6" r="28">
      <c s="4" r="A28" t="s">
        <v>438</v>
      </c>
      <c s="5" r="B28" t="n">
        <v>0</v>
      </c>
      <c s="5" r="D28" t="n">
        <v>0</v>
      </c>
      <c s="5" r="F28" t="n">
        <v>0</v>
      </c>
    </row>
    <row spans="1:6" r="29">
      <c s="4" r="A29" t="s">
        <v>440</v>
      </c>
      <c s="5" r="B29" t="n">
        <v>9461</v>
      </c>
      <c s="5" r="C29" t="n">
        <v>11167</v>
      </c>
      <c s="5" r="D29" t="n">
        <v>9832</v>
      </c>
      <c s="5" r="E29" t="n">
        <v>11361</v>
      </c>
    </row>
    <row spans="1:6" r="30">
      <c s="4" r="A30" t="s">
        <v>441</v>
      </c>
      <c s="5" r="B30" t="n">
        <v>549</v>
      </c>
      <c s="5" r="C30" t="n">
        <v>56</v>
      </c>
      <c s="5" r="D30" t="n">
        <v>599</v>
      </c>
      <c s="5" r="E30" t="n">
        <v>155</v>
      </c>
    </row>
    <row spans="1:6" r="31">
      <c s="4" r="A31" t="s">
        <v>412</v>
      </c>
    </row>
    <row spans="1:6" r="32">
      <c s="3" r="A32" t="s">
        <v>431</v>
      </c>
    </row>
    <row spans="1:6" r="33">
      <c s="4" r="A33" t="s">
        <v>432</v>
      </c>
      <c s="5" r="B33" t="n">
        <v>2084</v>
      </c>
      <c s="5" r="D33" t="n">
        <v>2084</v>
      </c>
      <c s="5" r="F33" t="n">
        <v>1645</v>
      </c>
    </row>
    <row spans="1:6" r="34">
      <c s="4" r="A34" t="s">
        <v>433</v>
      </c>
      <c s="5" r="B34" t="n">
        <v>3684</v>
      </c>
      <c s="5" r="D34" t="n">
        <v>3684</v>
      </c>
      <c s="5" r="F34" t="n">
        <v>3906</v>
      </c>
    </row>
    <row spans="1:6" r="35">
      <c s="4" r="A35" t="s">
        <v>435</v>
      </c>
      <c s="5" r="B35" t="n">
        <v>1955</v>
      </c>
      <c s="5" r="D35" t="n">
        <v>1955</v>
      </c>
      <c s="5" r="F35" t="n">
        <v>1516</v>
      </c>
    </row>
    <row spans="1:6" r="36">
      <c s="4" r="A36" t="s">
        <v>436</v>
      </c>
      <c s="5" r="B36" t="n">
        <v>3684</v>
      </c>
      <c s="5" r="D36" t="n">
        <v>3684</v>
      </c>
      <c s="5" r="F36" t="n">
        <v>3906</v>
      </c>
    </row>
    <row spans="1:6" r="37">
      <c s="4" r="A37" t="s">
        <v>438</v>
      </c>
      <c s="5" r="B37" t="n">
        <v>0</v>
      </c>
      <c s="5" r="D37" t="n">
        <v>0</v>
      </c>
      <c s="5" r="F37" t="n">
        <v>0</v>
      </c>
    </row>
    <row spans="1:6" r="38">
      <c s="4" r="A38" t="s">
        <v>439</v>
      </c>
      <c s="5" r="B38" t="n">
        <v>779</v>
      </c>
      <c s="5" r="D38" t="n">
        <v>779</v>
      </c>
      <c s="5" r="F38" t="n">
        <v>809</v>
      </c>
    </row>
    <row spans="1:6" r="39">
      <c s="4" r="A39" t="s">
        <v>440</v>
      </c>
      <c s="5" r="B39" t="n">
        <v>5644</v>
      </c>
      <c s="5" r="C39" t="n">
        <v>5021</v>
      </c>
      <c s="5" r="D39" t="n">
        <v>5528</v>
      </c>
      <c s="5" r="E39" t="n">
        <v>5028</v>
      </c>
    </row>
    <row spans="1:6" r="40">
      <c s="4" r="A40" t="s">
        <v>441</v>
      </c>
      <c s="5" r="B40" t="n">
        <v>41</v>
      </c>
      <c s="5" r="C40" t="n">
        <v>40</v>
      </c>
      <c s="5" r="D40" t="n">
        <v>79</v>
      </c>
      <c s="5" r="E40" t="n">
        <v>76</v>
      </c>
    </row>
    <row spans="1:6" r="41">
      <c s="4" r="A41" t="s">
        <v>413</v>
      </c>
    </row>
    <row spans="1:6" r="42">
      <c s="3" r="A42" t="s">
        <v>431</v>
      </c>
    </row>
    <row spans="1:6" r="43">
      <c s="4" r="A43" t="s">
        <v>432</v>
      </c>
      <c s="5" r="B43" t="n">
        <v>1402</v>
      </c>
      <c s="5" r="D43" t="n">
        <v>1402</v>
      </c>
      <c s="5" r="F43" t="n">
        <v>1377</v>
      </c>
    </row>
    <row spans="1:6" r="44">
      <c s="4" r="A44" t="s">
        <v>433</v>
      </c>
      <c s="5" r="B44" t="n">
        <v>398</v>
      </c>
      <c s="5" r="D44" t="n">
        <v>398</v>
      </c>
      <c s="5" r="F44" t="n">
        <v>326</v>
      </c>
    </row>
    <row spans="1:6" r="45">
      <c s="4" r="A45" t="s">
        <v>435</v>
      </c>
      <c s="5" r="B45" t="n">
        <v>1402</v>
      </c>
      <c s="5" r="D45" t="n">
        <v>1402</v>
      </c>
      <c s="5" r="F45" t="n">
        <v>1377</v>
      </c>
    </row>
    <row spans="1:6" r="46">
      <c s="4" r="A46" t="s">
        <v>436</v>
      </c>
      <c s="5" r="B46" t="n">
        <v>262</v>
      </c>
      <c s="5" r="D46" t="n">
        <v>262</v>
      </c>
      <c s="5" r="F46" t="n">
        <v>190</v>
      </c>
    </row>
    <row spans="1:6" r="47">
      <c s="4" r="A47" t="s">
        <v>438</v>
      </c>
      <c s="5" r="B47" t="n">
        <v>0</v>
      </c>
      <c s="5" r="D47" t="n">
        <v>0</v>
      </c>
      <c s="5" r="F47" t="n">
        <v>0</v>
      </c>
    </row>
    <row spans="1:6" r="48">
      <c s="4" r="A48" t="s">
        <v>439</v>
      </c>
      <c s="5" r="B48" t="n">
        <v>158</v>
      </c>
      <c s="5" r="D48" t="n">
        <v>158</v>
      </c>
      <c s="5" r="F48" t="n">
        <v>92</v>
      </c>
    </row>
    <row spans="1:6" r="49">
      <c s="4" r="A49" t="s">
        <v>440</v>
      </c>
      <c s="5" r="B49" t="n">
        <v>1666</v>
      </c>
      <c s="5" r="C49" t="n">
        <v>720</v>
      </c>
      <c s="5" r="D49" t="n">
        <v>1664</v>
      </c>
      <c s="5" r="E49" t="n">
        <v>745</v>
      </c>
    </row>
    <row spans="1:6" r="50">
      <c s="4" r="A50" t="s">
        <v>441</v>
      </c>
      <c s="5" r="B50" t="n">
        <v>15</v>
      </c>
      <c s="5" r="C50" t="n">
        <v>3</v>
      </c>
      <c s="5" r="D50" t="n">
        <v>28</v>
      </c>
      <c s="5" r="E50" t="n">
        <v>20</v>
      </c>
    </row>
    <row spans="1:6" r="51">
      <c s="4" r="A51" t="s">
        <v>414</v>
      </c>
    </row>
    <row spans="1:6" r="52">
      <c s="3" r="A52" t="s">
        <v>431</v>
      </c>
    </row>
    <row spans="1:6" r="53">
      <c s="4" r="A53" t="s">
        <v>432</v>
      </c>
      <c s="5" r="B53" t="n">
        <v>212</v>
      </c>
      <c s="5" r="D53" t="n">
        <v>212</v>
      </c>
      <c s="5" r="F53" t="n">
        <v>137</v>
      </c>
    </row>
    <row spans="1:6" r="54">
      <c s="4" r="A54" t="s">
        <v>433</v>
      </c>
      <c s="5" r="B54" t="n">
        <v>180</v>
      </c>
      <c s="5" r="D54" t="n">
        <v>180</v>
      </c>
      <c s="5" r="F54" t="n">
        <v>185</v>
      </c>
    </row>
    <row spans="1:6" r="55">
      <c s="4" r="A55" t="s">
        <v>435</v>
      </c>
      <c s="5" r="B55" t="n">
        <v>212</v>
      </c>
      <c s="5" r="D55" t="n">
        <v>212</v>
      </c>
      <c s="5" r="F55" t="n">
        <v>137</v>
      </c>
    </row>
    <row spans="1:6" r="56">
      <c s="4" r="A56" t="s">
        <v>436</v>
      </c>
      <c s="5" r="B56" t="n">
        <v>180</v>
      </c>
      <c s="5" r="D56" t="n">
        <v>180</v>
      </c>
      <c s="5" r="F56" t="n">
        <v>186</v>
      </c>
    </row>
    <row spans="1:6" r="57">
      <c s="4" r="A57" t="s">
        <v>438</v>
      </c>
      <c s="5" r="B57" t="n">
        <v>0</v>
      </c>
      <c s="5" r="D57" t="n">
        <v>0</v>
      </c>
      <c s="5" r="F57" t="n">
        <v>0</v>
      </c>
    </row>
    <row spans="1:6" r="58">
      <c s="4" r="A58" t="s">
        <v>439</v>
      </c>
      <c s="5" r="B58" t="n">
        <v>85</v>
      </c>
      <c s="5" r="D58" t="n">
        <v>85</v>
      </c>
      <c s="7" r="F58" t="n">
        <v>88</v>
      </c>
    </row>
    <row spans="1:6" r="59">
      <c s="4" r="A59" t="s">
        <v>440</v>
      </c>
      <c s="5" r="B59" t="n">
        <v>395</v>
      </c>
      <c s="5" r="C59" t="n">
        <v>204</v>
      </c>
      <c s="5" r="D59" t="n">
        <v>389</v>
      </c>
      <c s="5" r="E59" t="n">
        <v>188</v>
      </c>
    </row>
    <row spans="1:6" r="60">
      <c s="4" r="A60" t="s">
        <v>441</v>
      </c>
      <c s="7" r="B60" t="n">
        <v>3</v>
      </c>
      <c s="7" r="C60" t="n">
        <v>5</v>
      </c>
      <c s="7" r="D60" t="n">
        <v>6</v>
      </c>
      <c s="7" r="E60" t="n">
        <v>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v>
      </c>
      <c s="2" r="B1" t="s">
        <v>79</v>
      </c>
      <c s="2" r="D1" t="s">
        <v>1</v>
      </c>
    </row>
    <row spans="1:5" r="2">
      <c s="2" r="B2" t="s">
        <v>2</v>
      </c>
      <c s="2" r="C2" t="s">
        <v>80</v>
      </c>
      <c s="2" r="D2" t="s">
        <v>2</v>
      </c>
      <c s="2" r="E2" t="s">
        <v>80</v>
      </c>
    </row>
    <row spans="1:5" r="3">
      <c s="3" r="A3" t="s">
        <v>81</v>
      </c>
    </row>
    <row spans="1:5" r="4">
      <c s="4" r="A4" t="s">
        <v>82</v>
      </c>
      <c s="7" r="B4" t="n">
        <v>15995</v>
      </c>
      <c s="7" r="C4" t="n">
        <v>13203</v>
      </c>
      <c s="7" r="D4" t="n">
        <v>30564</v>
      </c>
      <c s="7" r="E4" t="n">
        <v>26080</v>
      </c>
    </row>
    <row spans="1:5" r="5">
      <c s="4" r="A5" t="s">
        <v>83</v>
      </c>
      <c s="5" r="B5" t="n">
        <v>531</v>
      </c>
      <c s="5" r="C5" t="n">
        <v>591</v>
      </c>
      <c s="5" r="D5" t="n">
        <v>1072</v>
      </c>
      <c s="5" r="E5" t="n">
        <v>1219</v>
      </c>
    </row>
    <row spans="1:5" r="6">
      <c s="4" r="A6" t="s">
        <v>84</v>
      </c>
      <c s="5" r="B6" t="n">
        <v>1276</v>
      </c>
      <c s="5" r="C6" t="n">
        <v>1489</v>
      </c>
      <c s="5" r="D6" t="n">
        <v>2611</v>
      </c>
      <c s="5" r="E6" t="n">
        <v>2994</v>
      </c>
    </row>
    <row spans="1:5" r="7">
      <c s="4" r="A7" t="s">
        <v>85</v>
      </c>
      <c s="5" r="B7" t="n">
        <v>176</v>
      </c>
      <c s="5" r="C7" t="n">
        <v>224</v>
      </c>
      <c s="5" r="D7" t="n">
        <v>358</v>
      </c>
      <c s="5" r="E7" t="n">
        <v>474</v>
      </c>
    </row>
    <row spans="1:5" r="8">
      <c s="4" r="A8" t="s">
        <v>86</v>
      </c>
      <c s="5" r="B8" t="n">
        <v>443</v>
      </c>
      <c s="5" r="C8" t="n">
        <v>500</v>
      </c>
      <c s="5" r="D8" t="n">
        <v>888</v>
      </c>
      <c s="5" r="E8" t="n">
        <v>1001</v>
      </c>
    </row>
    <row spans="1:5" r="9">
      <c s="4" r="A9" t="s">
        <v>87</v>
      </c>
      <c s="5" r="B9" t="n">
        <v>45</v>
      </c>
      <c s="5" r="C9" t="n">
        <v>87</v>
      </c>
      <c s="5" r="D9" t="n">
        <v>83</v>
      </c>
      <c s="5" r="E9" t="n">
        <v>177</v>
      </c>
    </row>
    <row spans="1:5" r="10">
      <c s="4" r="A10" t="s">
        <v>88</v>
      </c>
      <c s="5" r="B10" t="n">
        <v>20</v>
      </c>
      <c s="5" r="C10" t="n">
        <v>42</v>
      </c>
      <c s="5" r="D10" t="n">
        <v>43</v>
      </c>
      <c s="5" r="E10" t="n">
        <v>88</v>
      </c>
    </row>
    <row spans="1:5" r="11">
      <c s="4" r="A11" t="s">
        <v>89</v>
      </c>
      <c s="5" r="B11" t="n">
        <v>90</v>
      </c>
      <c s="5" r="C11" t="n">
        <v>35</v>
      </c>
      <c s="5" r="D11" t="n">
        <v>150</v>
      </c>
      <c s="5" r="E11" t="n">
        <v>73</v>
      </c>
    </row>
    <row spans="1:5" r="12">
      <c s="4" r="A12" t="s">
        <v>90</v>
      </c>
      <c s="5" r="B12" t="n">
        <v>18576</v>
      </c>
      <c s="5" r="C12" t="n">
        <v>16171</v>
      </c>
      <c s="5" r="D12" t="n">
        <v>35769</v>
      </c>
      <c s="5" r="E12" t="n">
        <v>32106</v>
      </c>
    </row>
    <row spans="1:5" r="13">
      <c s="3" r="A13" t="s">
        <v>91</v>
      </c>
    </row>
    <row spans="1:5" r="14">
      <c s="4" r="A14" t="s">
        <v>92</v>
      </c>
      <c s="5" r="B14" t="n">
        <v>294</v>
      </c>
      <c s="5" r="C14" t="n">
        <v>287</v>
      </c>
      <c s="5" r="D14" t="n">
        <v>568</v>
      </c>
      <c s="5" r="E14" t="n">
        <v>579</v>
      </c>
    </row>
    <row spans="1:5" r="15">
      <c s="4" r="A15" t="s">
        <v>55</v>
      </c>
      <c s="5" r="B15" t="n">
        <v>353</v>
      </c>
      <c s="5" r="C15" t="n">
        <v>337</v>
      </c>
      <c s="5" r="D15" t="n">
        <v>647</v>
      </c>
      <c s="5" r="E15" t="n">
        <v>682</v>
      </c>
    </row>
    <row spans="1:5" r="16">
      <c s="4" r="A16" t="s">
        <v>57</v>
      </c>
      <c s="5" r="B16" t="n">
        <v>108</v>
      </c>
      <c s="5" r="C16" t="n">
        <v>5</v>
      </c>
      <c s="5" r="D16" t="n">
        <v>216</v>
      </c>
      <c s="5" r="E16" t="n">
        <v>5</v>
      </c>
    </row>
    <row spans="1:5" r="17">
      <c s="4" r="A17" t="s">
        <v>93</v>
      </c>
      <c s="5" r="B17" t="n">
        <v>755</v>
      </c>
      <c s="5" r="C17" t="n">
        <v>629</v>
      </c>
      <c s="5" r="D17" t="n">
        <v>1431</v>
      </c>
      <c s="5" r="E17" t="n">
        <v>1266</v>
      </c>
    </row>
    <row spans="1:5" r="18">
      <c s="4" r="A18" t="s">
        <v>94</v>
      </c>
      <c s="5" r="B18" t="n">
        <v>17821</v>
      </c>
      <c s="5" r="C18" t="n">
        <v>15542</v>
      </c>
      <c s="5" r="D18" t="n">
        <v>34338</v>
      </c>
      <c s="5" r="E18" t="n">
        <v>30840</v>
      </c>
    </row>
    <row spans="1:5" r="19">
      <c s="4" r="A19" t="s">
        <v>95</v>
      </c>
      <c s="5" r="B19" t="n">
        <v>0</v>
      </c>
      <c s="5" r="C19" t="n">
        <v>250</v>
      </c>
      <c s="5" r="D19" t="n">
        <v>250</v>
      </c>
      <c s="5" r="E19" t="n">
        <v>500</v>
      </c>
    </row>
    <row spans="1:5" r="20">
      <c s="4" r="A20" t="s">
        <v>96</v>
      </c>
      <c s="5" r="B20" t="n">
        <v>17821</v>
      </c>
      <c s="5" r="C20" t="n">
        <v>15292</v>
      </c>
      <c s="5" r="D20" t="n">
        <v>34088</v>
      </c>
      <c s="5" r="E20" t="n">
        <v>30340</v>
      </c>
    </row>
    <row spans="1:5" r="21">
      <c s="3" r="A21" t="s">
        <v>97</v>
      </c>
    </row>
    <row spans="1:5" r="22">
      <c s="4" r="A22" t="s">
        <v>98</v>
      </c>
      <c s="5" r="B22" t="n">
        <v>823</v>
      </c>
      <c s="5" r="C22" t="n">
        <v>944</v>
      </c>
      <c s="5" r="D22" t="n">
        <v>1570</v>
      </c>
      <c s="5" r="E22" t="n">
        <v>1947</v>
      </c>
    </row>
    <row spans="1:5" r="23">
      <c s="4" r="A23" t="s">
        <v>99</v>
      </c>
      <c s="5" r="B23" t="n">
        <v>680</v>
      </c>
      <c s="5" r="C23" t="n">
        <v>892</v>
      </c>
      <c s="5" r="D23" t="n">
        <v>1273</v>
      </c>
      <c s="5" r="E23" t="n">
        <v>1571</v>
      </c>
    </row>
    <row spans="1:5" r="24">
      <c s="4" r="A24" t="s">
        <v>100</v>
      </c>
      <c s="5" r="B24" t="n">
        <v>0</v>
      </c>
      <c s="5" r="C24" t="n">
        <v>280</v>
      </c>
      <c s="5" r="D24" t="n">
        <v>0</v>
      </c>
      <c s="5" r="E24" t="n">
        <v>559</v>
      </c>
    </row>
    <row spans="1:5" r="25">
      <c s="4" r="A25" t="s">
        <v>101</v>
      </c>
      <c s="5" r="B25" t="n">
        <v>160</v>
      </c>
      <c s="5" r="C25" t="n">
        <v>-23</v>
      </c>
      <c s="5" r="D25" t="n">
        <v>186</v>
      </c>
      <c s="5" r="E25" t="n">
        <v>-23</v>
      </c>
    </row>
    <row spans="1:5" r="26">
      <c s="4" r="A26" t="s">
        <v>102</v>
      </c>
      <c s="5" r="B26" t="n">
        <v>0</v>
      </c>
      <c s="5" r="C26" t="n">
        <v>0</v>
      </c>
      <c s="5" r="D26" t="n">
        <v>198</v>
      </c>
      <c s="5" r="E26" t="n">
        <v>0</v>
      </c>
    </row>
    <row spans="1:5" r="27">
      <c s="4" r="A27" t="s">
        <v>103</v>
      </c>
      <c s="5" r="B27" t="n">
        <v>61</v>
      </c>
      <c s="5" r="C27" t="n">
        <v>70</v>
      </c>
      <c s="5" r="D27" t="n">
        <v>205</v>
      </c>
      <c s="5" r="E27" t="n">
        <v>163</v>
      </c>
    </row>
    <row spans="1:5" r="28">
      <c s="4" r="A28" t="s">
        <v>104</v>
      </c>
      <c s="5" r="B28" t="n">
        <v>0</v>
      </c>
      <c s="5" r="C28" t="n">
        <v>110</v>
      </c>
      <c s="5" r="D28" t="n">
        <v>0</v>
      </c>
      <c s="5" r="E28" t="n">
        <v>752</v>
      </c>
    </row>
    <row spans="1:5" r="29">
      <c s="4" r="A29" t="s">
        <v>105</v>
      </c>
      <c s="5" r="B29" t="n">
        <v>303</v>
      </c>
      <c s="5" r="C29" t="n">
        <v>366</v>
      </c>
      <c s="5" r="D29" t="n">
        <v>612</v>
      </c>
      <c s="5" r="E29" t="n">
        <v>720</v>
      </c>
    </row>
    <row spans="1:5" r="30">
      <c s="4" r="A30" t="s">
        <v>106</v>
      </c>
      <c s="5" r="B30" t="n">
        <v>23</v>
      </c>
      <c s="5" r="C30" t="n">
        <v>39</v>
      </c>
      <c s="5" r="D30" t="n">
        <v>97</v>
      </c>
      <c s="5" r="E30" t="n">
        <v>81</v>
      </c>
    </row>
    <row spans="1:5" r="31">
      <c s="4" r="A31" t="s">
        <v>107</v>
      </c>
      <c s="5" r="B31" t="n">
        <v>2050</v>
      </c>
      <c s="5" r="C31" t="n">
        <v>2678</v>
      </c>
      <c s="5" r="D31" t="n">
        <v>4141</v>
      </c>
      <c s="5" r="E31" t="n">
        <v>5770</v>
      </c>
    </row>
    <row spans="1:5" r="32">
      <c s="3" r="A32" t="s">
        <v>108</v>
      </c>
    </row>
    <row spans="1:5" r="33">
      <c s="4" r="A33" t="s">
        <v>109</v>
      </c>
      <c s="5" r="B33" t="n">
        <v>8516</v>
      </c>
      <c s="5" r="C33" t="n">
        <v>8488</v>
      </c>
      <c s="5" r="D33" t="n">
        <v>17122</v>
      </c>
      <c s="5" r="E33" t="n">
        <v>17349</v>
      </c>
    </row>
    <row spans="1:5" r="34">
      <c s="4" r="A34" t="s">
        <v>110</v>
      </c>
      <c s="5" r="B34" t="n">
        <v>1373</v>
      </c>
      <c s="5" r="C34" t="n">
        <v>1411</v>
      </c>
      <c s="5" r="D34" t="n">
        <v>2835</v>
      </c>
      <c s="5" r="E34" t="n">
        <v>2846</v>
      </c>
    </row>
    <row spans="1:5" r="35">
      <c s="4" r="A35" t="s">
        <v>111</v>
      </c>
      <c s="5" r="B35" t="n">
        <v>404</v>
      </c>
      <c s="5" r="C35" t="n">
        <v>434</v>
      </c>
      <c s="5" r="D35" t="n">
        <v>789</v>
      </c>
      <c s="5" r="E35" t="n">
        <v>883</v>
      </c>
    </row>
    <row spans="1:5" r="36">
      <c s="4" r="A36" t="s">
        <v>112</v>
      </c>
      <c s="5" r="B36" t="n">
        <v>544</v>
      </c>
      <c s="5" r="C36" t="n">
        <v>639</v>
      </c>
      <c s="5" r="D36" t="n">
        <v>882</v>
      </c>
      <c s="5" r="E36" t="n">
        <v>1190</v>
      </c>
    </row>
    <row spans="1:5" r="37">
      <c s="4" r="A37" t="s">
        <v>113</v>
      </c>
      <c s="5" r="B37" t="n">
        <v>286</v>
      </c>
      <c s="5" r="C37" t="n">
        <v>268</v>
      </c>
      <c s="5" r="D37" t="n">
        <v>576</v>
      </c>
      <c s="5" r="E37" t="n">
        <v>535</v>
      </c>
    </row>
    <row spans="1:5" r="38">
      <c s="4" r="A38" t="s">
        <v>114</v>
      </c>
      <c s="5" r="B38" t="n">
        <v>514</v>
      </c>
      <c s="5" r="C38" t="n">
        <v>559</v>
      </c>
      <c s="5" r="D38" t="n">
        <v>1084</v>
      </c>
      <c s="5" r="E38" t="n">
        <v>1132</v>
      </c>
    </row>
    <row spans="1:5" r="39">
      <c s="4" r="A39" t="s">
        <v>115</v>
      </c>
      <c s="5" r="B39" t="n">
        <v>0</v>
      </c>
      <c s="5" r="C39" t="n">
        <v>-279</v>
      </c>
      <c s="5" r="D39" t="n">
        <v>0</v>
      </c>
      <c s="5" r="E39" t="n">
        <v>-449</v>
      </c>
    </row>
    <row spans="1:5" r="40">
      <c s="4" r="A40" t="s">
        <v>116</v>
      </c>
      <c s="5" r="B40" t="n">
        <v>1537</v>
      </c>
      <c s="5" r="C40" t="n">
        <v>1632</v>
      </c>
      <c s="5" r="D40" t="n">
        <v>2994</v>
      </c>
      <c s="5" r="E40" t="n">
        <v>2975</v>
      </c>
    </row>
    <row spans="1:5" r="41">
      <c s="4" r="A41" t="s">
        <v>117</v>
      </c>
      <c s="5" r="B41" t="n">
        <v>13174</v>
      </c>
      <c s="5" r="C41" t="n">
        <v>13152</v>
      </c>
      <c s="5" r="D41" t="n">
        <v>26282</v>
      </c>
      <c s="5" r="E41" t="n">
        <v>26461</v>
      </c>
    </row>
    <row spans="1:5" r="42">
      <c s="4" r="A42" t="s">
        <v>118</v>
      </c>
      <c s="5" r="B42" t="n">
        <v>6697</v>
      </c>
      <c s="5" r="C42" t="n">
        <v>4818</v>
      </c>
      <c s="5" r="D42" t="n">
        <v>11947</v>
      </c>
      <c s="5" r="E42" t="n">
        <v>9649</v>
      </c>
    </row>
    <row spans="1:5" r="43">
      <c s="4" r="A43" t="s">
        <v>119</v>
      </c>
      <c s="5" r="B43" t="n">
        <v>1579</v>
      </c>
      <c s="5" r="C43" t="n">
        <v>1047</v>
      </c>
      <c s="5" r="D43" t="n">
        <v>2820</v>
      </c>
      <c s="5" r="E43" t="n">
        <v>2158</v>
      </c>
    </row>
    <row spans="1:5" r="44">
      <c s="4" r="A44" t="s">
        <v>120</v>
      </c>
      <c s="7" r="B44" t="n">
        <v>5118</v>
      </c>
      <c s="7" r="C44" t="n">
        <v>3771</v>
      </c>
      <c s="7" r="D44" t="n">
        <v>9127</v>
      </c>
      <c s="7" r="E44" t="n">
        <v>7491</v>
      </c>
    </row>
    <row spans="1:5" r="45">
      <c s="4" r="A45" t="s">
        <v>121</v>
      </c>
      <c s="8" r="B45" t="n">
        <v>0.44</v>
      </c>
      <c s="8" r="C45" t="n">
        <v>0.33</v>
      </c>
      <c s="8" r="D45" t="n">
        <v>0.78</v>
      </c>
      <c s="8" r="E45" t="n">
        <v>0.65</v>
      </c>
    </row>
    <row spans="1:5" r="46">
      <c s="4" r="A46" t="s">
        <v>122</v>
      </c>
      <c s="8" r="B46" t="n">
        <v>0.43</v>
      </c>
      <c s="8" r="C46" t="n">
        <v>0.32</v>
      </c>
      <c s="8" r="D46" t="n">
        <v>0.77</v>
      </c>
      <c s="8" r="E46" t="n">
        <v>0.64</v>
      </c>
    </row>
    <row spans="1:5" r="47">
      <c s="4" r="A47" t="s">
        <v>123</v>
      </c>
      <c s="5" r="B47" t="n">
        <v>11748068</v>
      </c>
      <c s="5" r="C47" t="n">
        <v>11575322</v>
      </c>
      <c s="5" r="D47" t="n">
        <v>11721396</v>
      </c>
      <c s="5" r="E47" t="n">
        <v>11574174</v>
      </c>
    </row>
    <row spans="1:5" r="48">
      <c s="4" r="A48" t="s">
        <v>124</v>
      </c>
      <c s="5" r="B48" t="n">
        <v>11822562</v>
      </c>
      <c s="5" r="C48" t="n">
        <v>11647921</v>
      </c>
      <c s="5" r="D48" t="n">
        <v>11793307</v>
      </c>
      <c s="5" r="E48" t="n">
        <v>11639298</v>
      </c>
    </row>
    <row spans="1:5" r="49">
      <c s="4" r="A49" t="s">
        <v>125</v>
      </c>
      <c s="8" r="B49" t="n">
        <v>0.06</v>
      </c>
      <c s="7" r="C49" t="n">
        <v>0</v>
      </c>
      <c s="8" r="D49" t="n">
        <v>0.12</v>
      </c>
      <c s="7" r="E49"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spans="1:6" r="1">
      <c s="1" r="A1" t="s">
        <v>442</v>
      </c>
      <c s="2" r="B1" t="s">
        <v>79</v>
      </c>
      <c s="2" r="D1" t="s">
        <v>1</v>
      </c>
    </row>
    <row spans="1:6" r="2">
      <c s="2" r="B2" t="s">
        <v>443</v>
      </c>
      <c s="2" r="C2" t="s">
        <v>444</v>
      </c>
      <c s="2" r="D2" t="s">
        <v>443</v>
      </c>
      <c s="2" r="E2" t="s">
        <v>444</v>
      </c>
      <c s="2" r="F2" t="s">
        <v>445</v>
      </c>
    </row>
    <row spans="1:6" r="3">
      <c s="3" r="A3" t="s">
        <v>446</v>
      </c>
    </row>
    <row spans="1:6" r="4">
      <c s="4" r="A4" t="s">
        <v>447</v>
      </c>
      <c s="7" r="B4" t="n">
        <v>747</v>
      </c>
      <c s="7" r="D4" t="n">
        <v>747</v>
      </c>
      <c s="7" r="F4" t="n">
        <v>790</v>
      </c>
    </row>
    <row spans="1:6" r="5">
      <c s="4" r="A5" t="s">
        <v>448</v>
      </c>
      <c s="7" r="B5" t="n">
        <v>45</v>
      </c>
      <c s="7" r="D5" t="n">
        <v>45</v>
      </c>
      <c s="7" r="F5" t="n">
        <v>100</v>
      </c>
    </row>
    <row spans="1:6" r="6">
      <c s="3" r="A6" t="s">
        <v>449</v>
      </c>
    </row>
    <row spans="1:6" r="7">
      <c s="4" r="A7" t="s">
        <v>450</v>
      </c>
      <c s="5" r="B7" t="n">
        <v>62</v>
      </c>
      <c s="5" r="D7" t="n">
        <v>62</v>
      </c>
      <c s="5" r="F7" t="n">
        <v>70</v>
      </c>
    </row>
    <row spans="1:6" r="8">
      <c s="4" r="A8" t="s">
        <v>451</v>
      </c>
      <c s="7" r="B8" t="n">
        <v>12932</v>
      </c>
      <c s="7" r="D8" t="n">
        <v>12932</v>
      </c>
      <c s="7" r="F8" t="n">
        <v>19673</v>
      </c>
    </row>
    <row spans="1:6" r="9">
      <c s="3" r="A9" t="s">
        <v>452</v>
      </c>
    </row>
    <row spans="1:6" r="10">
      <c s="4" r="A10" t="s">
        <v>450</v>
      </c>
      <c s="5" r="B10" t="n">
        <v>1</v>
      </c>
      <c s="5" r="C10" t="n">
        <v>17</v>
      </c>
      <c s="5" r="D10" t="n">
        <v>4</v>
      </c>
      <c s="5" r="E10" t="n">
        <v>20</v>
      </c>
    </row>
    <row spans="1:6" r="11">
      <c s="4" r="A11" t="s">
        <v>453</v>
      </c>
      <c s="7" r="B11" t="n">
        <v>323</v>
      </c>
      <c s="7" r="C11" t="n">
        <v>7142</v>
      </c>
      <c s="7" r="D11" t="n">
        <v>529</v>
      </c>
      <c s="7" r="E11" t="n">
        <v>7519</v>
      </c>
    </row>
    <row spans="1:6" r="12">
      <c s="4" r="A12" t="s">
        <v>454</v>
      </c>
      <c s="7" r="B12" t="n">
        <v>323</v>
      </c>
      <c s="7" r="C12" t="n">
        <v>7142</v>
      </c>
      <c s="7" r="D12" t="n">
        <v>534</v>
      </c>
      <c s="7" r="E12" t="n">
        <v>7519</v>
      </c>
    </row>
    <row spans="1:6" r="13">
      <c s="4" r="A13" t="s">
        <v>455</v>
      </c>
    </row>
    <row spans="1:6" r="14">
      <c s="3" r="A14" t="s">
        <v>452</v>
      </c>
    </row>
    <row spans="1:6" r="15">
      <c s="4" r="A15" t="s">
        <v>450</v>
      </c>
      <c s="5" r="B15" t="n">
        <v>1</v>
      </c>
      <c s="5" r="C15" t="n">
        <v>0</v>
      </c>
      <c s="5" r="D15" t="n">
        <v>1</v>
      </c>
      <c s="5" r="E15" t="n">
        <v>2</v>
      </c>
    </row>
    <row spans="1:6" r="16">
      <c s="4" r="A16" t="s">
        <v>453</v>
      </c>
      <c s="7" r="B16" t="n">
        <v>46</v>
      </c>
      <c s="7" r="C16" t="n">
        <v>0</v>
      </c>
      <c s="7" r="D16" t="n">
        <v>46</v>
      </c>
      <c s="7" r="E16" t="n">
        <v>1566</v>
      </c>
    </row>
    <row spans="1:6" r="17">
      <c s="4" r="A17" t="s">
        <v>407</v>
      </c>
    </row>
    <row spans="1:6" r="18">
      <c s="3" r="A18" t="s">
        <v>449</v>
      </c>
    </row>
    <row spans="1:6" r="19">
      <c s="4" r="A19" t="s">
        <v>450</v>
      </c>
      <c s="5" r="B19" t="n">
        <v>24</v>
      </c>
      <c s="5" r="D19" t="n">
        <v>24</v>
      </c>
      <c s="5" r="F19" t="n">
        <v>31</v>
      </c>
    </row>
    <row spans="1:6" r="20">
      <c s="4" r="A20" t="s">
        <v>451</v>
      </c>
      <c s="7" r="B20" t="n">
        <v>1885</v>
      </c>
      <c s="7" r="D20" t="n">
        <v>1885</v>
      </c>
      <c s="7" r="F20" t="n">
        <v>3683</v>
      </c>
    </row>
    <row spans="1:6" r="21">
      <c s="3" r="A21" t="s">
        <v>452</v>
      </c>
    </row>
    <row spans="1:6" r="22">
      <c s="4" r="A22" t="s">
        <v>450</v>
      </c>
      <c s="5" r="B22" t="n">
        <v>1</v>
      </c>
      <c s="5" r="C22" t="n">
        <v>7</v>
      </c>
      <c s="5" r="D22" t="n">
        <v>2</v>
      </c>
      <c s="5" r="E22" t="n">
        <v>10</v>
      </c>
    </row>
    <row spans="1:6" r="23">
      <c s="4" r="A23" t="s">
        <v>453</v>
      </c>
      <c s="7" r="B23" t="n">
        <v>323</v>
      </c>
      <c s="7" r="C23" t="n">
        <v>1500</v>
      </c>
      <c s="7" r="D23" t="n">
        <v>335</v>
      </c>
      <c s="7" r="E23" t="n">
        <v>1877</v>
      </c>
    </row>
    <row spans="1:6" r="24">
      <c s="4" r="A24" t="s">
        <v>454</v>
      </c>
      <c s="7" r="B24" t="n">
        <v>323</v>
      </c>
      <c s="7" r="C24" t="n">
        <v>1500</v>
      </c>
      <c s="7" r="D24" t="n">
        <v>335</v>
      </c>
      <c s="7" r="E24" t="n">
        <v>1877</v>
      </c>
    </row>
    <row spans="1:6" r="25">
      <c s="4" r="A25" t="s">
        <v>408</v>
      </c>
    </row>
    <row spans="1:6" r="26">
      <c s="3" r="A26" t="s">
        <v>449</v>
      </c>
    </row>
    <row spans="1:6" r="27">
      <c s="4" r="A27" t="s">
        <v>450</v>
      </c>
      <c s="5" r="B27" t="n">
        <v>6</v>
      </c>
      <c s="5" r="D27" t="n">
        <v>6</v>
      </c>
      <c s="5" r="F27" t="n">
        <v>8</v>
      </c>
    </row>
    <row spans="1:6" r="28">
      <c s="4" r="A28" t="s">
        <v>451</v>
      </c>
      <c s="7" r="B28" t="n">
        <v>5126</v>
      </c>
      <c s="7" r="D28" t="n">
        <v>5126</v>
      </c>
      <c s="7" r="F28" t="n">
        <v>10179</v>
      </c>
    </row>
    <row spans="1:6" r="29">
      <c s="3" r="A29" t="s">
        <v>452</v>
      </c>
    </row>
    <row spans="1:6" r="30">
      <c s="4" r="A30" t="s">
        <v>450</v>
      </c>
      <c s="5" r="B30" t="n">
        <v>0</v>
      </c>
      <c s="5" r="C30" t="n">
        <v>2</v>
      </c>
      <c s="5" r="D30" t="n">
        <v>0</v>
      </c>
      <c s="5" r="E30" t="n">
        <v>2</v>
      </c>
    </row>
    <row spans="1:6" r="31">
      <c s="4" r="A31" t="s">
        <v>453</v>
      </c>
      <c s="7" r="B31" t="n">
        <v>0</v>
      </c>
      <c s="7" r="C31" t="n">
        <v>5161</v>
      </c>
      <c s="7" r="D31" t="n">
        <v>0</v>
      </c>
      <c s="7" r="E31" t="n">
        <v>5161</v>
      </c>
    </row>
    <row spans="1:6" r="32">
      <c s="4" r="A32" t="s">
        <v>454</v>
      </c>
      <c s="7" r="B32" t="n">
        <v>0</v>
      </c>
      <c s="7" r="C32" t="n">
        <v>5161</v>
      </c>
      <c s="7" r="D32" t="n">
        <v>0</v>
      </c>
      <c s="7" r="E32" t="n">
        <v>5161</v>
      </c>
    </row>
    <row spans="1:6" r="33">
      <c s="4" r="A33" t="s">
        <v>456</v>
      </c>
    </row>
    <row spans="1:6" r="34">
      <c s="3" r="A34" t="s">
        <v>452</v>
      </c>
    </row>
    <row spans="1:6" r="35">
      <c s="4" r="A35" t="s">
        <v>450</v>
      </c>
      <c s="5" r="B35" t="n">
        <v>0</v>
      </c>
      <c s="5" r="C35" t="n">
        <v>0</v>
      </c>
      <c s="5" r="D35" t="n">
        <v>0</v>
      </c>
      <c s="5" r="E35" t="n">
        <v>2</v>
      </c>
    </row>
    <row spans="1:6" r="36">
      <c s="4" r="A36" t="s">
        <v>453</v>
      </c>
      <c s="7" r="B36" t="n">
        <v>0</v>
      </c>
      <c s="7" r="C36" t="n">
        <v>0</v>
      </c>
      <c s="7" r="D36" t="n">
        <v>0</v>
      </c>
      <c s="7" r="E36" t="n">
        <v>1566</v>
      </c>
    </row>
    <row spans="1:6" r="37">
      <c s="4" r="A37" t="s">
        <v>412</v>
      </c>
    </row>
    <row spans="1:6" r="38">
      <c s="3" r="A38" t="s">
        <v>449</v>
      </c>
    </row>
    <row spans="1:6" r="39">
      <c s="4" r="A39" t="s">
        <v>450</v>
      </c>
      <c s="5" r="B39" t="n">
        <v>20</v>
      </c>
      <c s="5" r="D39" t="n">
        <v>20</v>
      </c>
      <c s="5" r="F39" t="n">
        <v>19</v>
      </c>
    </row>
    <row spans="1:6" r="40">
      <c s="4" r="A40" t="s">
        <v>451</v>
      </c>
      <c s="7" r="B40" t="n">
        <v>4444</v>
      </c>
      <c s="7" r="D40" t="n">
        <v>4444</v>
      </c>
      <c s="7" r="F40" t="n">
        <v>4314</v>
      </c>
    </row>
    <row spans="1:6" r="41">
      <c s="3" r="A41" t="s">
        <v>452</v>
      </c>
    </row>
    <row spans="1:6" r="42">
      <c s="4" r="A42" t="s">
        <v>450</v>
      </c>
      <c s="5" r="B42" t="n">
        <v>0</v>
      </c>
      <c s="5" r="C42" t="n">
        <v>3</v>
      </c>
      <c s="5" r="D42" t="n">
        <v>2</v>
      </c>
      <c s="5" r="E42" t="n">
        <v>3</v>
      </c>
    </row>
    <row spans="1:6" r="43">
      <c s="4" r="A43" t="s">
        <v>453</v>
      </c>
      <c s="7" r="B43" t="n">
        <v>0</v>
      </c>
      <c s="7" r="C43" t="n">
        <v>273</v>
      </c>
      <c s="7" r="D43" t="n">
        <v>194</v>
      </c>
      <c s="7" r="E43" t="n">
        <v>273</v>
      </c>
    </row>
    <row spans="1:6" r="44">
      <c s="4" r="A44" t="s">
        <v>454</v>
      </c>
      <c s="7" r="B44" t="n">
        <v>0</v>
      </c>
      <c s="7" r="C44" t="n">
        <v>273</v>
      </c>
      <c s="7" r="D44" t="n">
        <v>199</v>
      </c>
      <c s="7" r="E44" t="n">
        <v>273</v>
      </c>
    </row>
    <row spans="1:6" r="45">
      <c s="4" r="A45" t="s">
        <v>413</v>
      </c>
    </row>
    <row spans="1:6" r="46">
      <c s="3" r="A46" t="s">
        <v>449</v>
      </c>
    </row>
    <row spans="1:6" r="47">
      <c s="4" r="A47" t="s">
        <v>450</v>
      </c>
      <c s="5" r="B47" t="n">
        <v>5</v>
      </c>
      <c s="5" r="D47" t="n">
        <v>5</v>
      </c>
      <c s="5" r="F47" t="n">
        <v>5</v>
      </c>
    </row>
    <row spans="1:6" r="48">
      <c s="4" r="A48" t="s">
        <v>451</v>
      </c>
      <c s="7" r="B48" t="n">
        <v>1204</v>
      </c>
      <c s="7" r="D48" t="n">
        <v>1204</v>
      </c>
      <c s="7" r="F48" t="n">
        <v>1216</v>
      </c>
    </row>
    <row spans="1:6" r="49">
      <c s="3" r="A49" t="s">
        <v>452</v>
      </c>
    </row>
    <row spans="1:6" r="50">
      <c s="4" r="A50" t="s">
        <v>450</v>
      </c>
      <c s="5" r="B50" t="n">
        <v>0</v>
      </c>
      <c s="5" r="C50" t="n">
        <v>2</v>
      </c>
      <c s="5" r="D50" t="n">
        <v>0</v>
      </c>
      <c s="5" r="E50" t="n">
        <v>2</v>
      </c>
    </row>
    <row spans="1:6" r="51">
      <c s="4" r="A51" t="s">
        <v>453</v>
      </c>
      <c s="7" r="B51" t="n">
        <v>0</v>
      </c>
      <c s="7" r="C51" t="n">
        <v>109</v>
      </c>
      <c s="7" r="D51" t="n">
        <v>0</v>
      </c>
      <c s="7" r="E51" t="n">
        <v>109</v>
      </c>
    </row>
    <row spans="1:6" r="52">
      <c s="4" r="A52" t="s">
        <v>454</v>
      </c>
      <c s="7" r="B52" t="n">
        <v>0</v>
      </c>
      <c s="7" r="C52" t="n">
        <v>109</v>
      </c>
      <c s="7" r="D52" t="n">
        <v>0</v>
      </c>
      <c s="7" r="E52" t="n">
        <v>109</v>
      </c>
    </row>
    <row spans="1:6" r="53">
      <c s="4" r="A53" t="s">
        <v>414</v>
      </c>
    </row>
    <row spans="1:6" r="54">
      <c s="3" r="A54" t="s">
        <v>449</v>
      </c>
    </row>
    <row spans="1:6" r="55">
      <c s="4" r="A55" t="s">
        <v>450</v>
      </c>
      <c s="5" r="B55" t="n">
        <v>7</v>
      </c>
      <c s="5" r="D55" t="n">
        <v>7</v>
      </c>
      <c s="5" r="F55" t="n">
        <v>7</v>
      </c>
    </row>
    <row spans="1:6" r="56">
      <c s="4" r="A56" t="s">
        <v>451</v>
      </c>
      <c s="7" r="B56" t="n">
        <v>273</v>
      </c>
      <c s="7" r="D56" t="n">
        <v>273</v>
      </c>
      <c s="7" r="F56" t="n">
        <v>281</v>
      </c>
    </row>
    <row spans="1:6" r="57">
      <c s="3" r="A57" t="s">
        <v>452</v>
      </c>
    </row>
    <row spans="1:6" r="58">
      <c s="4" r="A58" t="s">
        <v>450</v>
      </c>
      <c s="5" r="B58" t="n">
        <v>0</v>
      </c>
      <c s="5" r="C58" t="n">
        <v>3</v>
      </c>
      <c s="5" r="D58" t="n">
        <v>0</v>
      </c>
      <c s="5" r="E58" t="n">
        <v>3</v>
      </c>
    </row>
    <row spans="1:6" r="59">
      <c s="4" r="A59" t="s">
        <v>453</v>
      </c>
      <c s="7" r="B59" t="n">
        <v>0</v>
      </c>
      <c s="7" r="C59" t="n">
        <v>99</v>
      </c>
      <c s="7" r="D59" t="n">
        <v>0</v>
      </c>
      <c s="7" r="E59" t="n">
        <v>99</v>
      </c>
    </row>
    <row spans="1:6" r="60">
      <c s="4" r="A60" t="s">
        <v>454</v>
      </c>
      <c s="7" r="B60" t="n">
        <v>0</v>
      </c>
      <c s="7" r="C60" t="n">
        <v>99</v>
      </c>
      <c s="7" r="D60" t="n">
        <v>0</v>
      </c>
      <c s="7" r="E60" t="n">
        <v>99</v>
      </c>
    </row>
    <row spans="1:6" r="61">
      <c s="4" r="A61" t="s">
        <v>457</v>
      </c>
    </row>
    <row spans="1:6" r="62">
      <c s="3" r="A62" t="s">
        <v>452</v>
      </c>
    </row>
    <row spans="1:6" r="63">
      <c s="4" r="A63" t="s">
        <v>450</v>
      </c>
      <c s="5" r="B63" t="n">
        <v>1</v>
      </c>
      <c s="5" r="C63" t="n">
        <v>0</v>
      </c>
      <c s="5" r="D63" t="n">
        <v>1</v>
      </c>
      <c s="5" r="E63" t="n">
        <v>0</v>
      </c>
    </row>
    <row spans="1:6" r="64">
      <c s="4" r="A64" t="s">
        <v>453</v>
      </c>
      <c s="7" r="B64" t="n">
        <v>46</v>
      </c>
      <c s="7" r="C64" t="n">
        <v>0</v>
      </c>
      <c s="7" r="D64" t="n">
        <v>46</v>
      </c>
      <c s="7" r="E64"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458</v>
      </c>
      <c s="2" r="B1" t="s">
        <v>2</v>
      </c>
      <c s="2" r="C1" t="s">
        <v>28</v>
      </c>
    </row>
    <row spans="1:3" r="2">
      <c s="3" r="A2" t="s">
        <v>459</v>
      </c>
    </row>
    <row spans="1:3" r="3">
      <c s="4" r="A3" t="s">
        <v>460</v>
      </c>
      <c s="7" r="B3" t="n">
        <v>5529</v>
      </c>
      <c s="7" r="C3" t="n">
        <v>12981</v>
      </c>
    </row>
    <row spans="1:3" r="4">
      <c s="4" r="A4" t="s">
        <v>461</v>
      </c>
      <c s="5" r="B4" t="n">
        <v>0</v>
      </c>
      <c s="5" r="C4" t="n">
        <v>0</v>
      </c>
    </row>
    <row spans="1:3" r="5">
      <c s="4" r="A5" t="s">
        <v>462</v>
      </c>
      <c s="5" r="B5" t="n">
        <v>0</v>
      </c>
      <c s="5" r="C5" t="n">
        <v>0</v>
      </c>
    </row>
    <row spans="1:3" r="6">
      <c s="4" r="A6" t="s">
        <v>463</v>
      </c>
      <c s="5" r="B6" t="n">
        <v>0</v>
      </c>
      <c s="5" r="C6" t="n">
        <v>0</v>
      </c>
    </row>
    <row spans="1:3" r="7">
      <c s="4" r="A7" t="s">
        <v>464</v>
      </c>
      <c s="5" r="B7" t="n">
        <v>5529</v>
      </c>
      <c s="5" r="C7" t="n">
        <v>12981</v>
      </c>
    </row>
    <row spans="1:3" r="8">
      <c s="4" r="A8" t="s">
        <v>465</v>
      </c>
      <c s="5" r="B8" t="n">
        <v>10091</v>
      </c>
      <c s="5" r="C8" t="n">
        <v>9380</v>
      </c>
    </row>
    <row spans="1:3" r="9">
      <c s="4" r="A9" t="s">
        <v>466</v>
      </c>
      <c s="7" r="B9" t="n">
        <v>2841</v>
      </c>
      <c s="7" r="C9" t="n">
        <v>102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67</v>
      </c>
      <c s="2" r="B1" t="s">
        <v>79</v>
      </c>
      <c s="2" r="D1" t="s">
        <v>1</v>
      </c>
      <c s="2" r="F1" t="s">
        <v>351</v>
      </c>
    </row>
    <row spans="1:6" r="2">
      <c s="2" r="B2" t="s">
        <v>2</v>
      </c>
      <c s="2" r="C2" t="s">
        <v>80</v>
      </c>
      <c s="2" r="D2" t="s">
        <v>2</v>
      </c>
      <c s="2" r="E2" t="s">
        <v>80</v>
      </c>
      <c s="2" r="F2" t="s">
        <v>28</v>
      </c>
    </row>
    <row spans="1:6" r="3">
      <c s="3" r="A3" t="s">
        <v>468</v>
      </c>
    </row>
    <row spans="1:6" r="4">
      <c s="4" r="A4" t="s">
        <v>469</v>
      </c>
      <c s="7" r="B4" t="n">
        <v>5529</v>
      </c>
      <c s="7" r="D4" t="n">
        <v>5529</v>
      </c>
      <c s="7" r="F4" t="n">
        <v>12981</v>
      </c>
    </row>
    <row spans="1:6" r="5">
      <c s="4" r="A5" t="s">
        <v>470</v>
      </c>
      <c s="4" r="D5" t="s">
        <v>323</v>
      </c>
      <c s="4" r="F5" t="s">
        <v>323</v>
      </c>
    </row>
    <row spans="1:6" r="6">
      <c s="4" r="A6" t="s">
        <v>471</v>
      </c>
      <c s="7" r="B6" t="n">
        <v>1476626</v>
      </c>
      <c s="7" r="D6" t="n">
        <v>1476626</v>
      </c>
      <c s="7" r="F6" t="n">
        <v>1355427</v>
      </c>
    </row>
    <row spans="1:6" r="7">
      <c s="4" r="A7" t="s">
        <v>472</v>
      </c>
      <c s="4" r="B7" t="s">
        <v>473</v>
      </c>
      <c s="4" r="D7" t="s">
        <v>473</v>
      </c>
      <c s="4" r="F7" t="s">
        <v>474</v>
      </c>
    </row>
    <row spans="1:6" r="8">
      <c s="4" r="A8" t="s">
        <v>475</v>
      </c>
      <c s="7" r="B8" t="n">
        <v>83</v>
      </c>
      <c s="7" r="C8" t="n">
        <v>145</v>
      </c>
      <c s="7" r="D8" t="n">
        <v>171</v>
      </c>
      <c s="7" r="E8" t="n">
        <v>639</v>
      </c>
    </row>
    <row spans="1:6" r="9">
      <c s="4" r="A9" t="s">
        <v>407</v>
      </c>
    </row>
    <row spans="1:6" r="10">
      <c s="3" r="A10" t="s">
        <v>468</v>
      </c>
    </row>
    <row spans="1:6" r="11">
      <c s="4" r="A11" t="s">
        <v>469</v>
      </c>
      <c s="5" r="B11" t="n">
        <v>1785</v>
      </c>
      <c s="7" r="D11" t="n">
        <v>1785</v>
      </c>
      <c s="7" r="F11" t="n">
        <v>4060</v>
      </c>
    </row>
    <row spans="1:6" r="12">
      <c s="4" r="A12" t="s">
        <v>470</v>
      </c>
      <c s="4" r="D12" t="s">
        <v>476</v>
      </c>
      <c s="4" r="F12" t="s">
        <v>477</v>
      </c>
    </row>
    <row spans="1:6" r="13">
      <c s="4" r="A13" t="s">
        <v>471</v>
      </c>
      <c s="7" r="B13" t="n">
        <v>196881</v>
      </c>
      <c s="7" r="D13" t="n">
        <v>196881</v>
      </c>
      <c s="7" r="F13" t="n">
        <v>177813</v>
      </c>
    </row>
    <row spans="1:6" r="14">
      <c s="4" r="A14" t="s">
        <v>472</v>
      </c>
      <c s="4" r="B14" t="s">
        <v>478</v>
      </c>
      <c s="4" r="D14" t="s">
        <v>478</v>
      </c>
      <c s="4" r="F14" t="s">
        <v>479</v>
      </c>
    </row>
    <row spans="1:6" r="15">
      <c s="4" r="A15" t="s">
        <v>408</v>
      </c>
    </row>
    <row spans="1:6" r="16">
      <c s="3" r="A16" t="s">
        <v>468</v>
      </c>
    </row>
    <row spans="1:6" r="17">
      <c s="4" r="A17" t="s">
        <v>469</v>
      </c>
      <c s="7" r="B17" t="n">
        <v>1759</v>
      </c>
      <c s="7" r="D17" t="n">
        <v>1759</v>
      </c>
      <c s="7" r="F17" t="n">
        <v>6556</v>
      </c>
    </row>
    <row spans="1:6" r="18">
      <c s="4" r="A18" t="s">
        <v>470</v>
      </c>
      <c s="4" r="D18" t="s">
        <v>480</v>
      </c>
      <c s="4" r="F18" t="s">
        <v>481</v>
      </c>
    </row>
    <row spans="1:6" r="19">
      <c s="4" r="A19" t="s">
        <v>471</v>
      </c>
      <c s="7" r="B19" t="n">
        <v>598866</v>
      </c>
      <c s="7" r="D19" t="n">
        <v>598866</v>
      </c>
      <c s="7" r="F19" t="n">
        <v>560524</v>
      </c>
    </row>
    <row spans="1:6" r="20">
      <c s="4" r="A20" t="s">
        <v>472</v>
      </c>
      <c s="4" r="B20" t="s">
        <v>478</v>
      </c>
      <c s="4" r="D20" t="s">
        <v>478</v>
      </c>
      <c s="4" r="F20" t="s">
        <v>482</v>
      </c>
    </row>
    <row spans="1:6" r="21">
      <c s="4" r="A21" t="s">
        <v>409</v>
      </c>
    </row>
    <row spans="1:6" r="22">
      <c s="3" r="A22" t="s">
        <v>468</v>
      </c>
    </row>
    <row spans="1:6" r="23">
      <c s="4" r="A23" t="s">
        <v>469</v>
      </c>
      <c s="7" r="B23" t="n">
        <v>0</v>
      </c>
      <c s="7" r="D23" t="n">
        <v>0</v>
      </c>
      <c s="7" r="F23" t="n">
        <v>0</v>
      </c>
    </row>
    <row spans="1:6" r="24">
      <c s="4" r="A24" t="s">
        <v>470</v>
      </c>
      <c s="4" r="D24" t="s">
        <v>483</v>
      </c>
      <c s="4" r="F24" t="s">
        <v>483</v>
      </c>
    </row>
    <row spans="1:6" r="25">
      <c s="4" r="A25" t="s">
        <v>471</v>
      </c>
      <c s="7" r="B25" t="n">
        <v>361309</v>
      </c>
      <c s="7" r="D25" t="n">
        <v>361309</v>
      </c>
      <c s="7" r="F25" t="n">
        <v>309666</v>
      </c>
    </row>
    <row spans="1:6" r="26">
      <c s="4" r="A26" t="s">
        <v>472</v>
      </c>
      <c s="4" r="B26" t="s">
        <v>483</v>
      </c>
      <c s="4" r="D26" t="s">
        <v>483</v>
      </c>
      <c s="4" r="F26" t="s">
        <v>483</v>
      </c>
    </row>
    <row spans="1:6" r="27">
      <c s="4" r="A27" t="s">
        <v>410</v>
      </c>
    </row>
    <row spans="1:6" r="28">
      <c s="3" r="A28" t="s">
        <v>468</v>
      </c>
    </row>
    <row spans="1:6" r="29">
      <c s="4" r="A29" t="s">
        <v>469</v>
      </c>
      <c s="7" r="B29" t="n">
        <v>0</v>
      </c>
      <c s="7" r="D29" t="n">
        <v>0</v>
      </c>
      <c s="7" r="F29" t="n">
        <v>0</v>
      </c>
    </row>
    <row spans="1:6" r="30">
      <c s="4" r="A30" t="s">
        <v>470</v>
      </c>
      <c s="4" r="D30" t="s">
        <v>483</v>
      </c>
      <c s="4" r="F30" t="s">
        <v>483</v>
      </c>
    </row>
    <row spans="1:6" r="31">
      <c s="4" r="A31" t="s">
        <v>471</v>
      </c>
      <c s="7" r="B31" t="n">
        <v>50372</v>
      </c>
      <c s="7" r="D31" t="n">
        <v>50372</v>
      </c>
      <c s="7" r="F31" t="n">
        <v>34806</v>
      </c>
    </row>
    <row spans="1:6" r="32">
      <c s="4" r="A32" t="s">
        <v>472</v>
      </c>
      <c s="4" r="B32" t="s">
        <v>483</v>
      </c>
      <c s="4" r="D32" t="s">
        <v>483</v>
      </c>
      <c s="4" r="F32" t="s">
        <v>483</v>
      </c>
    </row>
    <row spans="1:6" r="33">
      <c s="4" r="A33" t="s">
        <v>411</v>
      </c>
    </row>
    <row spans="1:6" r="34">
      <c s="3" r="A34" t="s">
        <v>468</v>
      </c>
    </row>
    <row spans="1:6" r="35">
      <c s="4" r="A35" t="s">
        <v>469</v>
      </c>
      <c s="7" r="B35" t="n">
        <v>0</v>
      </c>
      <c s="7" r="D35" t="n">
        <v>0</v>
      </c>
      <c s="7" r="F35" t="n">
        <v>0</v>
      </c>
    </row>
    <row spans="1:6" r="36">
      <c s="4" r="A36" t="s">
        <v>470</v>
      </c>
      <c s="4" r="D36" t="s">
        <v>483</v>
      </c>
      <c s="4" r="F36" t="s">
        <v>483</v>
      </c>
    </row>
    <row spans="1:6" r="37">
      <c s="4" r="A37" t="s">
        <v>471</v>
      </c>
      <c s="7" r="B37" t="n">
        <v>31628</v>
      </c>
      <c s="7" r="D37" t="n">
        <v>31628</v>
      </c>
      <c s="7" r="F37" t="n">
        <v>26206</v>
      </c>
    </row>
    <row spans="1:6" r="38">
      <c s="4" r="A38" t="s">
        <v>472</v>
      </c>
      <c s="4" r="B38" t="s">
        <v>483</v>
      </c>
      <c s="4" r="D38" t="s">
        <v>483</v>
      </c>
      <c s="4" r="F38" t="s">
        <v>483</v>
      </c>
    </row>
    <row spans="1:6" r="39">
      <c s="4" r="A39" t="s">
        <v>412</v>
      </c>
    </row>
    <row spans="1:6" r="40">
      <c s="3" r="A40" t="s">
        <v>468</v>
      </c>
    </row>
    <row spans="1:6" r="41">
      <c s="4" r="A41" t="s">
        <v>469</v>
      </c>
      <c s="7" r="B41" t="n">
        <v>1465</v>
      </c>
      <c s="7" r="D41" t="n">
        <v>1465</v>
      </c>
      <c s="7" r="F41" t="n">
        <v>2020</v>
      </c>
    </row>
    <row spans="1:6" r="42">
      <c s="4" r="A42" t="s">
        <v>470</v>
      </c>
      <c s="4" r="D42" t="s">
        <v>484</v>
      </c>
      <c s="4" r="F42" t="s">
        <v>485</v>
      </c>
    </row>
    <row spans="1:6" r="43">
      <c s="4" r="A43" t="s">
        <v>471</v>
      </c>
      <c s="7" r="B43" t="n">
        <v>182828</v>
      </c>
      <c s="7" r="D43" t="n">
        <v>182828</v>
      </c>
      <c s="7" r="F43" t="n">
        <v>187828</v>
      </c>
    </row>
    <row spans="1:6" r="44">
      <c s="4" r="A44" t="s">
        <v>472</v>
      </c>
      <c s="4" r="B44" t="s">
        <v>478</v>
      </c>
      <c s="4" r="D44" t="s">
        <v>478</v>
      </c>
      <c s="4" r="F44" t="s">
        <v>478</v>
      </c>
    </row>
    <row spans="1:6" r="45">
      <c s="4" r="A45" t="s">
        <v>413</v>
      </c>
    </row>
    <row spans="1:6" r="46">
      <c s="3" r="A46" t="s">
        <v>468</v>
      </c>
    </row>
    <row spans="1:6" r="47">
      <c s="4" r="A47" t="s">
        <v>469</v>
      </c>
      <c s="7" r="B47" t="n">
        <v>355</v>
      </c>
      <c s="7" r="D47" t="n">
        <v>355</v>
      </c>
      <c s="7" r="F47" t="n">
        <v>303</v>
      </c>
    </row>
    <row spans="1:6" r="48">
      <c s="4" r="A48" t="s">
        <v>470</v>
      </c>
      <c s="4" r="D48" t="s">
        <v>486</v>
      </c>
      <c s="4" r="F48" t="s">
        <v>487</v>
      </c>
    </row>
    <row spans="1:6" r="49">
      <c s="4" r="A49" t="s">
        <v>471</v>
      </c>
      <c s="7" r="B49" t="n">
        <v>48298</v>
      </c>
      <c s="7" r="D49" t="n">
        <v>48298</v>
      </c>
      <c s="7" r="F49" t="n">
        <v>50982</v>
      </c>
    </row>
    <row spans="1:6" r="50">
      <c s="4" r="A50" t="s">
        <v>472</v>
      </c>
      <c s="4" r="B50" t="s">
        <v>478</v>
      </c>
      <c s="4" r="D50" t="s">
        <v>478</v>
      </c>
      <c s="4" r="F50" t="s">
        <v>478</v>
      </c>
    </row>
    <row spans="1:6" r="51">
      <c s="4" r="A51" t="s">
        <v>414</v>
      </c>
    </row>
    <row spans="1:6" r="52">
      <c s="3" r="A52" t="s">
        <v>468</v>
      </c>
    </row>
    <row spans="1:6" r="53">
      <c s="4" r="A53" t="s">
        <v>469</v>
      </c>
      <c s="7" r="B53" t="n">
        <v>165</v>
      </c>
      <c s="7" r="D53" t="n">
        <v>165</v>
      </c>
      <c s="7" r="F53" t="n">
        <v>42</v>
      </c>
    </row>
    <row spans="1:6" r="54">
      <c s="4" r="A54" t="s">
        <v>470</v>
      </c>
      <c s="4" r="D54" t="s">
        <v>488</v>
      </c>
      <c s="4" r="F54" t="s">
        <v>479</v>
      </c>
    </row>
    <row spans="1:6" r="55">
      <c s="4" r="A55" t="s">
        <v>471</v>
      </c>
      <c s="7" r="B55" t="n">
        <v>6444</v>
      </c>
      <c s="7" r="D55" t="n">
        <v>6444</v>
      </c>
      <c s="7" r="F55" t="n">
        <v>7602</v>
      </c>
    </row>
    <row spans="1:6" r="56">
      <c s="4" r="A56" t="s">
        <v>472</v>
      </c>
      <c s="4" r="B56" t="s">
        <v>483</v>
      </c>
      <c s="4" r="D56" t="s">
        <v>483</v>
      </c>
      <c s="4" r="F56" t="s">
        <v>4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89</v>
      </c>
      <c s="2" r="B1" t="s">
        <v>1</v>
      </c>
      <c s="2" r="C1" t="s">
        <v>351</v>
      </c>
    </row>
    <row spans="1:3" r="2">
      <c s="2" r="B2" t="s">
        <v>2</v>
      </c>
      <c s="2" r="C2" t="s">
        <v>28</v>
      </c>
    </row>
    <row spans="1:3" r="3">
      <c s="3" r="A3" t="s">
        <v>490</v>
      </c>
    </row>
    <row spans="1:3" r="4">
      <c s="4" r="A4" t="s">
        <v>491</v>
      </c>
      <c s="7" r="B4" t="n">
        <v>10147</v>
      </c>
      <c s="7" r="C4" t="n">
        <v>14344</v>
      </c>
    </row>
    <row spans="1:3" r="5">
      <c s="4" r="A5" t="s">
        <v>492</v>
      </c>
      <c s="5" r="B5" t="n">
        <v>1466479</v>
      </c>
      <c s="5" r="C5" t="n">
        <v>1341083</v>
      </c>
    </row>
    <row spans="1:3" r="6">
      <c s="4" r="A6" t="s">
        <v>429</v>
      </c>
      <c s="7" r="B6" t="n">
        <v>1476626</v>
      </c>
      <c s="7" r="C6" t="n">
        <v>1355427</v>
      </c>
    </row>
    <row spans="1:3" r="7">
      <c s="4" r="A7" t="s">
        <v>493</v>
      </c>
      <c s="4" r="B7" t="s">
        <v>494</v>
      </c>
      <c s="4" r="C7" t="s">
        <v>495</v>
      </c>
    </row>
    <row spans="1:3" r="8">
      <c s="4" r="A8" t="s">
        <v>496</v>
      </c>
      <c s="4" r="B8" t="s">
        <v>497</v>
      </c>
      <c s="4" r="C8" t="s">
        <v>498</v>
      </c>
    </row>
    <row spans="1:3" r="9">
      <c s="4" r="A9" t="s">
        <v>499</v>
      </c>
      <c s="4" r="B9" t="s">
        <v>323</v>
      </c>
      <c s="4" r="C9" t="s">
        <v>323</v>
      </c>
    </row>
    <row spans="1:3" r="10">
      <c s="4" r="A10" t="s">
        <v>500</v>
      </c>
    </row>
    <row spans="1:3" r="11">
      <c s="3" r="A11" t="s">
        <v>490</v>
      </c>
    </row>
    <row spans="1:3" r="12">
      <c s="4" r="A12" t="s">
        <v>491</v>
      </c>
      <c s="7" r="B12" t="n">
        <v>1692</v>
      </c>
      <c s="7" r="C12" t="n">
        <v>933</v>
      </c>
    </row>
    <row spans="1:3" r="13">
      <c s="4" r="A13" t="s">
        <v>493</v>
      </c>
      <c s="4" r="B13" t="s">
        <v>478</v>
      </c>
      <c s="4" r="C13" t="s">
        <v>478</v>
      </c>
    </row>
    <row spans="1:3" r="14">
      <c s="4" r="A14" t="s">
        <v>501</v>
      </c>
    </row>
    <row spans="1:3" r="15">
      <c s="3" r="A15" t="s">
        <v>490</v>
      </c>
    </row>
    <row spans="1:3" r="16">
      <c s="4" r="A16" t="s">
        <v>491</v>
      </c>
      <c s="7" r="B16" t="n">
        <v>2926</v>
      </c>
      <c s="7" r="C16" t="n">
        <v>430</v>
      </c>
    </row>
    <row spans="1:3" r="17">
      <c s="4" r="A17" t="s">
        <v>493</v>
      </c>
      <c s="4" r="B17" t="s">
        <v>502</v>
      </c>
      <c s="4" r="C17" t="s">
        <v>483</v>
      </c>
    </row>
    <row spans="1:3" r="18">
      <c s="4" r="A18" t="s">
        <v>503</v>
      </c>
    </row>
    <row spans="1:3" r="19">
      <c s="3" r="A19" t="s">
        <v>490</v>
      </c>
    </row>
    <row spans="1:3" r="20">
      <c s="4" r="A20" t="s">
        <v>491</v>
      </c>
      <c s="7" r="B20" t="n">
        <v>5529</v>
      </c>
      <c s="7" r="C20" t="n">
        <v>12981</v>
      </c>
    </row>
    <row spans="1:3" r="21">
      <c s="4" r="A21" t="s">
        <v>493</v>
      </c>
      <c s="4" r="B21" t="s">
        <v>473</v>
      </c>
      <c s="4" r="C21" t="s">
        <v>474</v>
      </c>
    </row>
    <row spans="1:3" r="22">
      <c s="4" r="A22" t="s">
        <v>407</v>
      </c>
    </row>
    <row spans="1:3" r="23">
      <c s="3" r="A23" t="s">
        <v>490</v>
      </c>
    </row>
    <row spans="1:3" r="24">
      <c s="4" r="A24" t="s">
        <v>491</v>
      </c>
      <c s="7" r="B24" t="n">
        <v>4363</v>
      </c>
      <c s="7" r="C24" t="n">
        <v>4353</v>
      </c>
    </row>
    <row spans="1:3" r="25">
      <c s="4" r="A25" t="s">
        <v>492</v>
      </c>
      <c s="5" r="B25" t="n">
        <v>192518</v>
      </c>
      <c s="5" r="C25" t="n">
        <v>173460</v>
      </c>
    </row>
    <row spans="1:3" r="26">
      <c s="4" r="A26" t="s">
        <v>429</v>
      </c>
      <c s="5" r="B26" t="n">
        <v>196881</v>
      </c>
      <c s="5" r="C26" t="n">
        <v>177813</v>
      </c>
    </row>
    <row spans="1:3" r="27">
      <c s="4" r="A27" t="s">
        <v>504</v>
      </c>
    </row>
    <row spans="1:3" r="28">
      <c s="3" r="A28" t="s">
        <v>490</v>
      </c>
    </row>
    <row spans="1:3" r="29">
      <c s="4" r="A29" t="s">
        <v>491</v>
      </c>
      <c s="5" r="B29" t="n">
        <v>0</v>
      </c>
      <c s="5" r="C29" t="n">
        <v>52</v>
      </c>
    </row>
    <row spans="1:3" r="30">
      <c s="4" r="A30" t="s">
        <v>505</v>
      </c>
    </row>
    <row spans="1:3" r="31">
      <c s="3" r="A31" t="s">
        <v>490</v>
      </c>
    </row>
    <row spans="1:3" r="32">
      <c s="4" r="A32" t="s">
        <v>491</v>
      </c>
      <c s="5" r="B32" t="n">
        <v>2578</v>
      </c>
      <c s="5" r="C32" t="n">
        <v>241</v>
      </c>
    </row>
    <row spans="1:3" r="33">
      <c s="4" r="A33" t="s">
        <v>506</v>
      </c>
    </row>
    <row spans="1:3" r="34">
      <c s="3" r="A34" t="s">
        <v>490</v>
      </c>
    </row>
    <row spans="1:3" r="35">
      <c s="4" r="A35" t="s">
        <v>491</v>
      </c>
      <c s="5" r="B35" t="n">
        <v>1785</v>
      </c>
      <c s="5" r="C35" t="n">
        <v>4060</v>
      </c>
    </row>
    <row spans="1:3" r="36">
      <c s="4" r="A36" t="s">
        <v>408</v>
      </c>
    </row>
    <row spans="1:3" r="37">
      <c s="3" r="A37" t="s">
        <v>490</v>
      </c>
    </row>
    <row spans="1:3" r="38">
      <c s="4" r="A38" t="s">
        <v>491</v>
      </c>
      <c s="5" r="B38" t="n">
        <v>1759</v>
      </c>
      <c s="5" r="C38" t="n">
        <v>6556</v>
      </c>
    </row>
    <row spans="1:3" r="39">
      <c s="4" r="A39" t="s">
        <v>492</v>
      </c>
      <c s="5" r="B39" t="n">
        <v>597107</v>
      </c>
      <c s="5" r="C39" t="n">
        <v>553968</v>
      </c>
    </row>
    <row spans="1:3" r="40">
      <c s="4" r="A40" t="s">
        <v>429</v>
      </c>
      <c s="5" r="B40" t="n">
        <v>598866</v>
      </c>
      <c s="5" r="C40" t="n">
        <v>560524</v>
      </c>
    </row>
    <row spans="1:3" r="41">
      <c s="4" r="A41" t="s">
        <v>507</v>
      </c>
    </row>
    <row spans="1:3" r="42">
      <c s="3" r="A42" t="s">
        <v>490</v>
      </c>
    </row>
    <row spans="1:3" r="43">
      <c s="4" r="A43" t="s">
        <v>491</v>
      </c>
      <c s="5" r="B43" t="n">
        <v>0</v>
      </c>
      <c s="5" r="C43" t="n">
        <v>0</v>
      </c>
    </row>
    <row spans="1:3" r="44">
      <c s="4" r="A44" t="s">
        <v>508</v>
      </c>
    </row>
    <row spans="1:3" r="45">
      <c s="3" r="A45" t="s">
        <v>490</v>
      </c>
    </row>
    <row spans="1:3" r="46">
      <c s="4" r="A46" t="s">
        <v>491</v>
      </c>
      <c s="5" r="B46" t="n">
        <v>0</v>
      </c>
      <c s="5" r="C46" t="n">
        <v>0</v>
      </c>
    </row>
    <row spans="1:3" r="47">
      <c s="4" r="A47" t="s">
        <v>509</v>
      </c>
    </row>
    <row spans="1:3" r="48">
      <c s="3" r="A48" t="s">
        <v>490</v>
      </c>
    </row>
    <row spans="1:3" r="49">
      <c s="4" r="A49" t="s">
        <v>491</v>
      </c>
      <c s="5" r="B49" t="n">
        <v>1759</v>
      </c>
      <c s="5" r="C49" t="n">
        <v>6556</v>
      </c>
    </row>
    <row spans="1:3" r="50">
      <c s="4" r="A50" t="s">
        <v>409</v>
      </c>
    </row>
    <row spans="1:3" r="51">
      <c s="3" r="A51" t="s">
        <v>490</v>
      </c>
    </row>
    <row spans="1:3" r="52">
      <c s="4" r="A52" t="s">
        <v>491</v>
      </c>
      <c s="5" r="B52" t="n">
        <v>0</v>
      </c>
      <c s="5" r="C52" t="n">
        <v>0</v>
      </c>
    </row>
    <row spans="1:3" r="53">
      <c s="4" r="A53" t="s">
        <v>492</v>
      </c>
      <c s="5" r="B53" t="n">
        <v>361309</v>
      </c>
      <c s="5" r="C53" t="n">
        <v>309666</v>
      </c>
    </row>
    <row spans="1:3" r="54">
      <c s="4" r="A54" t="s">
        <v>429</v>
      </c>
      <c s="5" r="B54" t="n">
        <v>361309</v>
      </c>
      <c s="5" r="C54" t="n">
        <v>309666</v>
      </c>
    </row>
    <row spans="1:3" r="55">
      <c s="4" r="A55" t="s">
        <v>510</v>
      </c>
    </row>
    <row spans="1:3" r="56">
      <c s="3" r="A56" t="s">
        <v>490</v>
      </c>
    </row>
    <row spans="1:3" r="57">
      <c s="4" r="A57" t="s">
        <v>491</v>
      </c>
      <c s="5" r="B57" t="n">
        <v>0</v>
      </c>
      <c s="5" r="C57" t="n">
        <v>0</v>
      </c>
    </row>
    <row spans="1:3" r="58">
      <c s="4" r="A58" t="s">
        <v>511</v>
      </c>
    </row>
    <row spans="1:3" r="59">
      <c s="3" r="A59" t="s">
        <v>490</v>
      </c>
    </row>
    <row spans="1:3" r="60">
      <c s="4" r="A60" t="s">
        <v>491</v>
      </c>
      <c s="5" r="B60" t="n">
        <v>0</v>
      </c>
      <c s="5" r="C60" t="n">
        <v>0</v>
      </c>
    </row>
    <row spans="1:3" r="61">
      <c s="4" r="A61" t="s">
        <v>512</v>
      </c>
    </row>
    <row spans="1:3" r="62">
      <c s="3" r="A62" t="s">
        <v>490</v>
      </c>
    </row>
    <row spans="1:3" r="63">
      <c s="4" r="A63" t="s">
        <v>491</v>
      </c>
      <c s="5" r="B63" t="n">
        <v>0</v>
      </c>
      <c s="5" r="C63" t="n">
        <v>0</v>
      </c>
    </row>
    <row spans="1:3" r="64">
      <c s="4" r="A64" t="s">
        <v>410</v>
      </c>
    </row>
    <row spans="1:3" r="65">
      <c s="3" r="A65" t="s">
        <v>490</v>
      </c>
    </row>
    <row spans="1:3" r="66">
      <c s="4" r="A66" t="s">
        <v>491</v>
      </c>
      <c s="5" r="B66" t="n">
        <v>0</v>
      </c>
      <c s="5" r="C66" t="n">
        <v>0</v>
      </c>
    </row>
    <row spans="1:3" r="67">
      <c s="4" r="A67" t="s">
        <v>492</v>
      </c>
      <c s="5" r="B67" t="n">
        <v>50372</v>
      </c>
      <c s="5" r="C67" t="n">
        <v>34806</v>
      </c>
    </row>
    <row spans="1:3" r="68">
      <c s="4" r="A68" t="s">
        <v>429</v>
      </c>
      <c s="5" r="B68" t="n">
        <v>50372</v>
      </c>
      <c s="5" r="C68" t="n">
        <v>34806</v>
      </c>
    </row>
    <row spans="1:3" r="69">
      <c s="4" r="A69" t="s">
        <v>513</v>
      </c>
    </row>
    <row spans="1:3" r="70">
      <c s="3" r="A70" t="s">
        <v>490</v>
      </c>
    </row>
    <row spans="1:3" r="71">
      <c s="4" r="A71" t="s">
        <v>491</v>
      </c>
      <c s="5" r="B71" t="n">
        <v>0</v>
      </c>
      <c s="5" r="C71" t="n">
        <v>0</v>
      </c>
    </row>
    <row spans="1:3" r="72">
      <c s="4" r="A72" t="s">
        <v>514</v>
      </c>
    </row>
    <row spans="1:3" r="73">
      <c s="3" r="A73" t="s">
        <v>490</v>
      </c>
    </row>
    <row spans="1:3" r="74">
      <c s="4" r="A74" t="s">
        <v>491</v>
      </c>
      <c s="5" r="B74" t="n">
        <v>0</v>
      </c>
      <c s="5" r="C74" t="n">
        <v>0</v>
      </c>
    </row>
    <row spans="1:3" r="75">
      <c s="4" r="A75" t="s">
        <v>515</v>
      </c>
    </row>
    <row spans="1:3" r="76">
      <c s="3" r="A76" t="s">
        <v>490</v>
      </c>
    </row>
    <row spans="1:3" r="77">
      <c s="4" r="A77" t="s">
        <v>491</v>
      </c>
      <c s="5" r="B77" t="n">
        <v>0</v>
      </c>
      <c s="5" r="C77" t="n">
        <v>0</v>
      </c>
    </row>
    <row spans="1:3" r="78">
      <c s="4" r="A78" t="s">
        <v>411</v>
      </c>
    </row>
    <row spans="1:3" r="79">
      <c s="3" r="A79" t="s">
        <v>490</v>
      </c>
    </row>
    <row spans="1:3" r="80">
      <c s="4" r="A80" t="s">
        <v>491</v>
      </c>
      <c s="5" r="B80" t="n">
        <v>0</v>
      </c>
      <c s="5" r="C80" t="n">
        <v>0</v>
      </c>
    </row>
    <row spans="1:3" r="81">
      <c s="4" r="A81" t="s">
        <v>492</v>
      </c>
      <c s="5" r="B81" t="n">
        <v>31628</v>
      </c>
      <c s="5" r="C81" t="n">
        <v>26206</v>
      </c>
    </row>
    <row spans="1:3" r="82">
      <c s="4" r="A82" t="s">
        <v>429</v>
      </c>
      <c s="5" r="B82" t="n">
        <v>31628</v>
      </c>
      <c s="5" r="C82" t="n">
        <v>26206</v>
      </c>
    </row>
    <row spans="1:3" r="83">
      <c s="4" r="A83" t="s">
        <v>516</v>
      </c>
    </row>
    <row spans="1:3" r="84">
      <c s="3" r="A84" t="s">
        <v>490</v>
      </c>
    </row>
    <row spans="1:3" r="85">
      <c s="4" r="A85" t="s">
        <v>491</v>
      </c>
      <c s="5" r="B85" t="n">
        <v>0</v>
      </c>
      <c s="5" r="C85" t="n">
        <v>0</v>
      </c>
    </row>
    <row spans="1:3" r="86">
      <c s="4" r="A86" t="s">
        <v>517</v>
      </c>
    </row>
    <row spans="1:3" r="87">
      <c s="3" r="A87" t="s">
        <v>490</v>
      </c>
    </row>
    <row spans="1:3" r="88">
      <c s="4" r="A88" t="s">
        <v>491</v>
      </c>
      <c s="5" r="B88" t="n">
        <v>0</v>
      </c>
      <c s="5" r="C88" t="n">
        <v>0</v>
      </c>
    </row>
    <row spans="1:3" r="89">
      <c s="4" r="A89" t="s">
        <v>518</v>
      </c>
    </row>
    <row spans="1:3" r="90">
      <c s="3" r="A90" t="s">
        <v>490</v>
      </c>
    </row>
    <row spans="1:3" r="91">
      <c s="4" r="A91" t="s">
        <v>491</v>
      </c>
      <c s="5" r="B91" t="n">
        <v>0</v>
      </c>
      <c s="5" r="C91" t="n">
        <v>0</v>
      </c>
    </row>
    <row spans="1:3" r="92">
      <c s="4" r="A92" t="s">
        <v>412</v>
      </c>
    </row>
    <row spans="1:3" r="93">
      <c s="3" r="A93" t="s">
        <v>490</v>
      </c>
    </row>
    <row spans="1:3" r="94">
      <c s="4" r="A94" t="s">
        <v>491</v>
      </c>
      <c s="5" r="B94" t="n">
        <v>3009</v>
      </c>
      <c s="5" r="C94" t="n">
        <v>2842</v>
      </c>
    </row>
    <row spans="1:3" r="95">
      <c s="4" r="A95" t="s">
        <v>492</v>
      </c>
      <c s="5" r="B95" t="n">
        <v>179819</v>
      </c>
      <c s="5" r="C95" t="n">
        <v>184986</v>
      </c>
    </row>
    <row spans="1:3" r="96">
      <c s="4" r="A96" t="s">
        <v>429</v>
      </c>
      <c s="5" r="B96" t="n">
        <v>182828</v>
      </c>
      <c s="5" r="C96" t="n">
        <v>187828</v>
      </c>
    </row>
    <row spans="1:3" r="97">
      <c s="4" r="A97" t="s">
        <v>519</v>
      </c>
    </row>
    <row spans="1:3" r="98">
      <c s="3" r="A98" t="s">
        <v>490</v>
      </c>
    </row>
    <row spans="1:3" r="99">
      <c s="4" r="A99" t="s">
        <v>491</v>
      </c>
      <c s="5" r="B99" t="n">
        <v>1196</v>
      </c>
      <c s="5" r="C99" t="n">
        <v>822</v>
      </c>
    </row>
    <row spans="1:3" r="100">
      <c s="4" r="A100" t="s">
        <v>520</v>
      </c>
    </row>
    <row spans="1:3" r="101">
      <c s="3" r="A101" t="s">
        <v>490</v>
      </c>
    </row>
    <row spans="1:3" r="102">
      <c s="4" r="A102" t="s">
        <v>491</v>
      </c>
      <c s="5" r="B102" t="n">
        <v>348</v>
      </c>
      <c s="5" r="C102" t="n">
        <v>0</v>
      </c>
    </row>
    <row spans="1:3" r="103">
      <c s="4" r="A103" t="s">
        <v>521</v>
      </c>
    </row>
    <row spans="1:3" r="104">
      <c s="3" r="A104" t="s">
        <v>490</v>
      </c>
    </row>
    <row spans="1:3" r="105">
      <c s="4" r="A105" t="s">
        <v>491</v>
      </c>
      <c s="5" r="B105" t="n">
        <v>1465</v>
      </c>
      <c s="5" r="C105" t="n">
        <v>2020</v>
      </c>
    </row>
    <row spans="1:3" r="106">
      <c s="4" r="A106" t="s">
        <v>413</v>
      </c>
    </row>
    <row spans="1:3" r="107">
      <c s="3" r="A107" t="s">
        <v>490</v>
      </c>
    </row>
    <row spans="1:3" r="108">
      <c s="4" r="A108" t="s">
        <v>491</v>
      </c>
      <c s="5" r="B108" t="n">
        <v>851</v>
      </c>
      <c s="5" r="C108" t="n">
        <v>415</v>
      </c>
    </row>
    <row spans="1:3" r="109">
      <c s="4" r="A109" t="s">
        <v>492</v>
      </c>
      <c s="5" r="B109" t="n">
        <v>47447</v>
      </c>
      <c s="5" r="C109" t="n">
        <v>50567</v>
      </c>
    </row>
    <row spans="1:3" r="110">
      <c s="4" r="A110" t="s">
        <v>429</v>
      </c>
      <c s="5" r="B110" t="n">
        <v>48298</v>
      </c>
      <c s="5" r="C110" t="n">
        <v>50982</v>
      </c>
    </row>
    <row spans="1:3" r="111">
      <c s="4" r="A111" t="s">
        <v>522</v>
      </c>
    </row>
    <row spans="1:3" r="112">
      <c s="3" r="A112" t="s">
        <v>490</v>
      </c>
    </row>
    <row spans="1:3" r="113">
      <c s="4" r="A113" t="s">
        <v>491</v>
      </c>
      <c s="5" r="B113" t="n">
        <v>496</v>
      </c>
      <c s="5" r="C113" t="n">
        <v>0</v>
      </c>
    </row>
    <row spans="1:3" r="114">
      <c s="4" r="A114" t="s">
        <v>523</v>
      </c>
    </row>
    <row spans="1:3" r="115">
      <c s="3" r="A115" t="s">
        <v>490</v>
      </c>
    </row>
    <row spans="1:3" r="116">
      <c s="4" r="A116" t="s">
        <v>491</v>
      </c>
      <c s="5" r="B116" t="n">
        <v>0</v>
      </c>
      <c s="5" r="C116" t="n">
        <v>112</v>
      </c>
    </row>
    <row spans="1:3" r="117">
      <c s="4" r="A117" t="s">
        <v>524</v>
      </c>
    </row>
    <row spans="1:3" r="118">
      <c s="3" r="A118" t="s">
        <v>490</v>
      </c>
    </row>
    <row spans="1:3" r="119">
      <c s="4" r="A119" t="s">
        <v>491</v>
      </c>
      <c s="5" r="B119" t="n">
        <v>355</v>
      </c>
      <c s="5" r="C119" t="n">
        <v>303</v>
      </c>
    </row>
    <row spans="1:3" r="120">
      <c s="4" r="A120" t="s">
        <v>414</v>
      </c>
    </row>
    <row spans="1:3" r="121">
      <c s="3" r="A121" t="s">
        <v>490</v>
      </c>
    </row>
    <row spans="1:3" r="122">
      <c s="4" r="A122" t="s">
        <v>491</v>
      </c>
      <c s="5" r="B122" t="n">
        <v>165</v>
      </c>
      <c s="5" r="C122" t="n">
        <v>178</v>
      </c>
    </row>
    <row spans="1:3" r="123">
      <c s="4" r="A123" t="s">
        <v>492</v>
      </c>
      <c s="5" r="B123" t="n">
        <v>6279</v>
      </c>
      <c s="5" r="C123" t="n">
        <v>7424</v>
      </c>
    </row>
    <row spans="1:3" r="124">
      <c s="4" r="A124" t="s">
        <v>429</v>
      </c>
      <c s="5" r="B124" t="n">
        <v>6444</v>
      </c>
      <c s="5" r="C124" t="n">
        <v>7602</v>
      </c>
    </row>
    <row spans="1:3" r="125">
      <c s="4" r="A125" t="s">
        <v>525</v>
      </c>
    </row>
    <row spans="1:3" r="126">
      <c s="3" r="A126" t="s">
        <v>490</v>
      </c>
    </row>
    <row spans="1:3" r="127">
      <c s="4" r="A127" t="s">
        <v>491</v>
      </c>
      <c s="5" r="B127" t="n">
        <v>0</v>
      </c>
      <c s="5" r="C127" t="n">
        <v>59</v>
      </c>
    </row>
    <row spans="1:3" r="128">
      <c s="4" r="A128" t="s">
        <v>526</v>
      </c>
    </row>
    <row spans="1:3" r="129">
      <c s="3" r="A129" t="s">
        <v>490</v>
      </c>
    </row>
    <row spans="1:3" r="130">
      <c s="4" r="A130" t="s">
        <v>491</v>
      </c>
      <c s="5" r="B130" t="n">
        <v>0</v>
      </c>
      <c s="5" r="C130" t="n">
        <v>77</v>
      </c>
    </row>
    <row spans="1:3" r="131">
      <c s="4" r="A131" t="s">
        <v>527</v>
      </c>
    </row>
    <row spans="1:3" r="132">
      <c s="3" r="A132" t="s">
        <v>490</v>
      </c>
    </row>
    <row spans="1:3" r="133">
      <c s="4" r="A133" t="s">
        <v>491</v>
      </c>
      <c s="7" r="B133" t="n">
        <v>165</v>
      </c>
      <c s="7" r="C133" t="n">
        <v>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8</v>
      </c>
      <c s="2" r="B1" t="s">
        <v>1</v>
      </c>
    </row>
    <row spans="1:3" r="2">
      <c s="2" r="B2" t="s">
        <v>2</v>
      </c>
      <c s="2" r="C2" t="s">
        <v>28</v>
      </c>
    </row>
    <row spans="1:3" r="3">
      <c s="3" r="A3" t="s">
        <v>529</v>
      </c>
    </row>
    <row spans="1:3" r="4">
      <c s="4" r="A4" t="s">
        <v>530</v>
      </c>
      <c s="4" r="B4" t="s">
        <v>531</v>
      </c>
    </row>
    <row spans="1:3" r="5">
      <c s="4" r="A5" t="s">
        <v>532</v>
      </c>
      <c s="4" r="B5" t="s">
        <v>533</v>
      </c>
    </row>
    <row spans="1:3" r="6">
      <c s="4" r="A6" t="s">
        <v>534</v>
      </c>
      <c s="7" r="B6" t="n">
        <v>750</v>
      </c>
    </row>
    <row spans="1:3" r="7">
      <c s="3" r="A7" t="s">
        <v>535</v>
      </c>
    </row>
    <row spans="1:3" r="8">
      <c s="4" r="A8" t="s">
        <v>143</v>
      </c>
      <c s="7" r="B8" t="n">
        <v>1476626</v>
      </c>
      <c s="7" r="C8" t="n">
        <v>1355427</v>
      </c>
    </row>
    <row spans="1:3" r="9">
      <c s="4" r="A9" t="s">
        <v>499</v>
      </c>
      <c s="4" r="B9" t="s">
        <v>323</v>
      </c>
      <c s="4" r="C9" t="s">
        <v>323</v>
      </c>
    </row>
    <row spans="1:3" r="10">
      <c s="4" r="A10" t="s">
        <v>536</v>
      </c>
    </row>
    <row spans="1:3" r="11">
      <c s="3" r="A11" t="s">
        <v>535</v>
      </c>
    </row>
    <row spans="1:3" r="12">
      <c s="4" r="A12" t="s">
        <v>143</v>
      </c>
      <c s="7" r="B12" t="n">
        <v>1443544</v>
      </c>
      <c s="7" r="C12" t="n">
        <v>1315247</v>
      </c>
    </row>
    <row spans="1:3" r="13">
      <c s="4" r="A13" t="s">
        <v>499</v>
      </c>
      <c s="4" r="B13" t="s">
        <v>537</v>
      </c>
      <c s="4" r="C13" t="s">
        <v>538</v>
      </c>
    </row>
    <row spans="1:3" r="14">
      <c s="4" r="A14" t="s">
        <v>539</v>
      </c>
    </row>
    <row spans="1:3" r="15">
      <c s="3" r="A15" t="s">
        <v>535</v>
      </c>
    </row>
    <row spans="1:3" r="16">
      <c s="4" r="A16" t="s">
        <v>143</v>
      </c>
      <c s="7" r="B16" t="n">
        <v>15466</v>
      </c>
      <c s="7" r="C16" t="n">
        <v>10407</v>
      </c>
    </row>
    <row spans="1:3" r="17">
      <c s="4" r="A17" t="s">
        <v>499</v>
      </c>
      <c s="4" r="B17" t="s">
        <v>474</v>
      </c>
      <c s="4" r="C17" t="s">
        <v>540</v>
      </c>
    </row>
    <row spans="1:3" r="18">
      <c s="4" r="A18" t="s">
        <v>541</v>
      </c>
    </row>
    <row spans="1:3" r="19">
      <c s="3" r="A19" t="s">
        <v>535</v>
      </c>
    </row>
    <row spans="1:3" r="20">
      <c s="4" r="A20" t="s">
        <v>143</v>
      </c>
      <c s="7" r="B20" t="n">
        <v>17616</v>
      </c>
      <c s="7" r="C20" t="n">
        <v>29773</v>
      </c>
    </row>
    <row spans="1:3" r="21">
      <c s="4" r="A21" t="s">
        <v>499</v>
      </c>
      <c s="4" r="B21" t="s">
        <v>542</v>
      </c>
      <c s="4" r="C21" t="s">
        <v>543</v>
      </c>
    </row>
    <row spans="1:3" r="22">
      <c s="4" r="A22" t="s">
        <v>407</v>
      </c>
    </row>
    <row spans="1:3" r="23">
      <c s="3" r="A23" t="s">
        <v>535</v>
      </c>
    </row>
    <row spans="1:3" r="24">
      <c s="4" r="A24" t="s">
        <v>143</v>
      </c>
      <c s="7" r="B24" t="n">
        <v>196881</v>
      </c>
      <c s="7" r="C24" t="n">
        <v>177813</v>
      </c>
    </row>
    <row spans="1:3" r="25">
      <c s="4" r="A25" t="s">
        <v>544</v>
      </c>
    </row>
    <row spans="1:3" r="26">
      <c s="3" r="A26" t="s">
        <v>535</v>
      </c>
    </row>
    <row spans="1:3" r="27">
      <c s="4" r="A27" t="s">
        <v>143</v>
      </c>
      <c s="5" r="B27" t="n">
        <v>182614</v>
      </c>
      <c s="5" r="C27" t="n">
        <v>167922</v>
      </c>
    </row>
    <row spans="1:3" r="28">
      <c s="4" r="A28" t="s">
        <v>545</v>
      </c>
    </row>
    <row spans="1:3" r="29">
      <c s="3" r="A29" t="s">
        <v>535</v>
      </c>
    </row>
    <row spans="1:3" r="30">
      <c s="4" r="A30" t="s">
        <v>143</v>
      </c>
      <c s="5" r="B30" t="n">
        <v>3898</v>
      </c>
      <c s="5" r="C30" t="n">
        <v>1225</v>
      </c>
    </row>
    <row spans="1:3" r="31">
      <c s="4" r="A31" t="s">
        <v>546</v>
      </c>
    </row>
    <row spans="1:3" r="32">
      <c s="3" r="A32" t="s">
        <v>535</v>
      </c>
    </row>
    <row spans="1:3" r="33">
      <c s="4" r="A33" t="s">
        <v>143</v>
      </c>
      <c s="5" r="B33" t="n">
        <v>10369</v>
      </c>
      <c s="5" r="C33" t="n">
        <v>8666</v>
      </c>
    </row>
    <row spans="1:3" r="34">
      <c s="4" r="A34" t="s">
        <v>408</v>
      </c>
    </row>
    <row spans="1:3" r="35">
      <c s="3" r="A35" t="s">
        <v>535</v>
      </c>
    </row>
    <row spans="1:3" r="36">
      <c s="4" r="A36" t="s">
        <v>143</v>
      </c>
      <c s="5" r="B36" t="n">
        <v>598866</v>
      </c>
      <c s="5" r="C36" t="n">
        <v>560524</v>
      </c>
    </row>
    <row spans="1:3" r="37">
      <c s="4" r="A37" t="s">
        <v>547</v>
      </c>
    </row>
    <row spans="1:3" r="38">
      <c s="3" r="A38" t="s">
        <v>535</v>
      </c>
    </row>
    <row spans="1:3" r="39">
      <c s="4" r="A39" t="s">
        <v>143</v>
      </c>
      <c s="5" r="B39" t="n">
        <v>582851</v>
      </c>
      <c s="5" r="C39" t="n">
        <v>536536</v>
      </c>
    </row>
    <row spans="1:3" r="40">
      <c s="4" r="A40" t="s">
        <v>548</v>
      </c>
    </row>
    <row spans="1:3" r="41">
      <c s="3" r="A41" t="s">
        <v>535</v>
      </c>
    </row>
    <row spans="1:3" r="42">
      <c s="4" r="A42" t="s">
        <v>143</v>
      </c>
      <c s="5" r="B42" t="n">
        <v>11568</v>
      </c>
      <c s="5" r="C42" t="n">
        <v>9182</v>
      </c>
    </row>
    <row spans="1:3" r="43">
      <c s="4" r="A43" t="s">
        <v>549</v>
      </c>
    </row>
    <row spans="1:3" r="44">
      <c s="3" r="A44" t="s">
        <v>535</v>
      </c>
    </row>
    <row spans="1:3" r="45">
      <c s="4" r="A45" t="s">
        <v>143</v>
      </c>
      <c s="5" r="B45" t="n">
        <v>4447</v>
      </c>
      <c s="5" r="C45" t="n">
        <v>14806</v>
      </c>
    </row>
    <row spans="1:3" r="46">
      <c s="4" r="A46" t="s">
        <v>409</v>
      </c>
    </row>
    <row spans="1:3" r="47">
      <c s="3" r="A47" t="s">
        <v>535</v>
      </c>
    </row>
    <row spans="1:3" r="48">
      <c s="4" r="A48" t="s">
        <v>143</v>
      </c>
      <c s="5" r="B48" t="n">
        <v>361309</v>
      </c>
      <c s="5" r="C48" t="n">
        <v>309666</v>
      </c>
    </row>
    <row spans="1:3" r="49">
      <c s="4" r="A49" t="s">
        <v>550</v>
      </c>
    </row>
    <row spans="1:3" r="50">
      <c s="3" r="A50" t="s">
        <v>535</v>
      </c>
    </row>
    <row spans="1:3" r="51">
      <c s="4" r="A51" t="s">
        <v>143</v>
      </c>
      <c s="5" r="B51" t="n">
        <v>361309</v>
      </c>
      <c s="5" r="C51" t="n">
        <v>309666</v>
      </c>
    </row>
    <row spans="1:3" r="52">
      <c s="4" r="A52" t="s">
        <v>551</v>
      </c>
    </row>
    <row spans="1:3" r="53">
      <c s="3" r="A53" t="s">
        <v>535</v>
      </c>
    </row>
    <row spans="1:3" r="54">
      <c s="4" r="A54" t="s">
        <v>143</v>
      </c>
      <c s="5" r="B54" t="n">
        <v>0</v>
      </c>
      <c s="5" r="C54" t="n">
        <v>0</v>
      </c>
    </row>
    <row spans="1:3" r="55">
      <c s="4" r="A55" t="s">
        <v>552</v>
      </c>
    </row>
    <row spans="1:3" r="56">
      <c s="3" r="A56" t="s">
        <v>535</v>
      </c>
    </row>
    <row spans="1:3" r="57">
      <c s="4" r="A57" t="s">
        <v>143</v>
      </c>
      <c s="5" r="B57" t="n">
        <v>0</v>
      </c>
      <c s="5" r="C57" t="n">
        <v>0</v>
      </c>
    </row>
    <row spans="1:3" r="58">
      <c s="4" r="A58" t="s">
        <v>410</v>
      </c>
    </row>
    <row spans="1:3" r="59">
      <c s="3" r="A59" t="s">
        <v>535</v>
      </c>
    </row>
    <row spans="1:3" r="60">
      <c s="4" r="A60" t="s">
        <v>143</v>
      </c>
      <c s="5" r="B60" t="n">
        <v>50372</v>
      </c>
      <c s="5" r="C60" t="n">
        <v>34806</v>
      </c>
    </row>
    <row spans="1:3" r="61">
      <c s="4" r="A61" t="s">
        <v>553</v>
      </c>
    </row>
    <row spans="1:3" r="62">
      <c s="3" r="A62" t="s">
        <v>535</v>
      </c>
    </row>
    <row spans="1:3" r="63">
      <c s="4" r="A63" t="s">
        <v>143</v>
      </c>
      <c s="5" r="B63" t="n">
        <v>50356</v>
      </c>
      <c s="5" r="C63" t="n">
        <v>34806</v>
      </c>
    </row>
    <row spans="1:3" r="64">
      <c s="4" r="A64" t="s">
        <v>554</v>
      </c>
    </row>
    <row spans="1:3" r="65">
      <c s="3" r="A65" t="s">
        <v>535</v>
      </c>
    </row>
    <row spans="1:3" r="66">
      <c s="4" r="A66" t="s">
        <v>143</v>
      </c>
      <c s="5" r="B66" t="n">
        <v>0</v>
      </c>
      <c s="5" r="C66" t="n">
        <v>0</v>
      </c>
    </row>
    <row spans="1:3" r="67">
      <c s="4" r="A67" t="s">
        <v>555</v>
      </c>
    </row>
    <row spans="1:3" r="68">
      <c s="3" r="A68" t="s">
        <v>535</v>
      </c>
    </row>
    <row spans="1:3" r="69">
      <c s="4" r="A69" t="s">
        <v>143</v>
      </c>
      <c s="5" r="B69" t="n">
        <v>16</v>
      </c>
      <c s="5" r="C69" t="n">
        <v>0</v>
      </c>
    </row>
    <row spans="1:3" r="70">
      <c s="4" r="A70" t="s">
        <v>411</v>
      </c>
    </row>
    <row spans="1:3" r="71">
      <c s="3" r="A71" t="s">
        <v>535</v>
      </c>
    </row>
    <row spans="1:3" r="72">
      <c s="4" r="A72" t="s">
        <v>143</v>
      </c>
      <c s="5" r="B72" t="n">
        <v>31628</v>
      </c>
      <c s="5" r="C72" t="n">
        <v>26206</v>
      </c>
    </row>
    <row spans="1:3" r="73">
      <c s="4" r="A73" t="s">
        <v>556</v>
      </c>
    </row>
    <row spans="1:3" r="74">
      <c s="3" r="A74" t="s">
        <v>535</v>
      </c>
    </row>
    <row spans="1:3" r="75">
      <c s="4" r="A75" t="s">
        <v>143</v>
      </c>
      <c s="5" r="B75" t="n">
        <v>31628</v>
      </c>
      <c s="5" r="C75" t="n">
        <v>26206</v>
      </c>
    </row>
    <row spans="1:3" r="76">
      <c s="4" r="A76" t="s">
        <v>557</v>
      </c>
    </row>
    <row spans="1:3" r="77">
      <c s="3" r="A77" t="s">
        <v>535</v>
      </c>
    </row>
    <row spans="1:3" r="78">
      <c s="4" r="A78" t="s">
        <v>143</v>
      </c>
      <c s="5" r="B78" t="n">
        <v>0</v>
      </c>
      <c s="5" r="C78" t="n">
        <v>0</v>
      </c>
    </row>
    <row spans="1:3" r="79">
      <c s="4" r="A79" t="s">
        <v>558</v>
      </c>
    </row>
    <row spans="1:3" r="80">
      <c s="3" r="A80" t="s">
        <v>535</v>
      </c>
    </row>
    <row spans="1:3" r="81">
      <c s="4" r="A81" t="s">
        <v>143</v>
      </c>
      <c s="5" r="B81" t="n">
        <v>0</v>
      </c>
      <c s="5" r="C81" t="n">
        <v>0</v>
      </c>
    </row>
    <row spans="1:3" r="82">
      <c s="4" r="A82" t="s">
        <v>412</v>
      </c>
    </row>
    <row spans="1:3" r="83">
      <c s="3" r="A83" t="s">
        <v>535</v>
      </c>
    </row>
    <row spans="1:3" r="84">
      <c s="4" r="A84" t="s">
        <v>143</v>
      </c>
      <c s="5" r="B84" t="n">
        <v>182828</v>
      </c>
      <c s="5" r="C84" t="n">
        <v>187828</v>
      </c>
    </row>
    <row spans="1:3" r="85">
      <c s="4" r="A85" t="s">
        <v>559</v>
      </c>
    </row>
    <row spans="1:3" r="86">
      <c s="3" r="A86" t="s">
        <v>535</v>
      </c>
    </row>
    <row spans="1:3" r="87">
      <c s="4" r="A87" t="s">
        <v>143</v>
      </c>
      <c s="5" r="B87" t="n">
        <v>180564</v>
      </c>
      <c s="5" r="C87" t="n">
        <v>183263</v>
      </c>
    </row>
    <row spans="1:3" r="88">
      <c s="4" r="A88" t="s">
        <v>560</v>
      </c>
    </row>
    <row spans="1:3" r="89">
      <c s="3" r="A89" t="s">
        <v>535</v>
      </c>
    </row>
    <row spans="1:3" r="90">
      <c s="4" r="A90" t="s">
        <v>143</v>
      </c>
      <c s="5" r="B90" t="n">
        <v>0</v>
      </c>
      <c s="5" r="C90" t="n">
        <v>0</v>
      </c>
    </row>
    <row spans="1:3" r="91">
      <c s="4" r="A91" t="s">
        <v>561</v>
      </c>
    </row>
    <row spans="1:3" r="92">
      <c s="3" r="A92" t="s">
        <v>535</v>
      </c>
    </row>
    <row spans="1:3" r="93">
      <c s="4" r="A93" t="s">
        <v>143</v>
      </c>
      <c s="5" r="B93" t="n">
        <v>2264</v>
      </c>
      <c s="5" r="C93" t="n">
        <v>4565</v>
      </c>
    </row>
    <row spans="1:3" r="94">
      <c s="4" r="A94" t="s">
        <v>413</v>
      </c>
    </row>
    <row spans="1:3" r="95">
      <c s="3" r="A95" t="s">
        <v>535</v>
      </c>
    </row>
    <row spans="1:3" r="96">
      <c s="4" r="A96" t="s">
        <v>143</v>
      </c>
      <c s="5" r="B96" t="n">
        <v>48298</v>
      </c>
      <c s="5" r="C96" t="n">
        <v>50982</v>
      </c>
    </row>
    <row spans="1:3" r="97">
      <c s="4" r="A97" t="s">
        <v>562</v>
      </c>
    </row>
    <row spans="1:3" r="98">
      <c s="3" r="A98" t="s">
        <v>535</v>
      </c>
    </row>
    <row spans="1:3" r="99">
      <c s="4" r="A99" t="s">
        <v>143</v>
      </c>
      <c s="5" r="B99" t="n">
        <v>47943</v>
      </c>
      <c s="5" r="C99" t="n">
        <v>49569</v>
      </c>
    </row>
    <row spans="1:3" r="100">
      <c s="4" r="A100" t="s">
        <v>563</v>
      </c>
    </row>
    <row spans="1:3" r="101">
      <c s="3" r="A101" t="s">
        <v>535</v>
      </c>
    </row>
    <row spans="1:3" r="102">
      <c s="4" r="A102" t="s">
        <v>143</v>
      </c>
      <c s="5" r="B102" t="n">
        <v>0</v>
      </c>
      <c s="5" r="C102" t="n">
        <v>0</v>
      </c>
    </row>
    <row spans="1:3" r="103">
      <c s="4" r="A103" t="s">
        <v>564</v>
      </c>
    </row>
    <row spans="1:3" r="104">
      <c s="3" r="A104" t="s">
        <v>535</v>
      </c>
    </row>
    <row spans="1:3" r="105">
      <c s="4" r="A105" t="s">
        <v>143</v>
      </c>
      <c s="5" r="B105" t="n">
        <v>355</v>
      </c>
      <c s="5" r="C105" t="n">
        <v>1413</v>
      </c>
    </row>
    <row spans="1:3" r="106">
      <c s="4" r="A106" t="s">
        <v>414</v>
      </c>
    </row>
    <row spans="1:3" r="107">
      <c s="3" r="A107" t="s">
        <v>535</v>
      </c>
    </row>
    <row spans="1:3" r="108">
      <c s="4" r="A108" t="s">
        <v>143</v>
      </c>
      <c s="5" r="B108" t="n">
        <v>6444</v>
      </c>
      <c s="5" r="C108" t="n">
        <v>7602</v>
      </c>
    </row>
    <row spans="1:3" r="109">
      <c s="4" r="A109" t="s">
        <v>565</v>
      </c>
    </row>
    <row spans="1:3" r="110">
      <c s="3" r="A110" t="s">
        <v>535</v>
      </c>
    </row>
    <row spans="1:3" r="111">
      <c s="4" r="A111" t="s">
        <v>143</v>
      </c>
      <c s="5" r="B111" t="n">
        <v>6279</v>
      </c>
      <c s="5" r="C111" t="n">
        <v>7279</v>
      </c>
    </row>
    <row spans="1:3" r="112">
      <c s="4" r="A112" t="s">
        <v>566</v>
      </c>
    </row>
    <row spans="1:3" r="113">
      <c s="3" r="A113" t="s">
        <v>535</v>
      </c>
    </row>
    <row spans="1:3" r="114">
      <c s="4" r="A114" t="s">
        <v>143</v>
      </c>
      <c s="5" r="B114" t="n">
        <v>0</v>
      </c>
      <c s="5" r="C114" t="n">
        <v>0</v>
      </c>
    </row>
    <row spans="1:3" r="115">
      <c s="4" r="A115" t="s">
        <v>567</v>
      </c>
    </row>
    <row spans="1:3" r="116">
      <c s="3" r="A116" t="s">
        <v>535</v>
      </c>
    </row>
    <row spans="1:3" r="117">
      <c s="4" r="A117" t="s">
        <v>143</v>
      </c>
      <c s="7" r="B117" t="n">
        <v>165</v>
      </c>
      <c s="7" r="C117" t="n">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 customWidth="1" max="7" min="7" width="14"/>
  </cols>
  <sheetData>
    <row spans="1:7" r="1">
      <c s="1" r="A1" t="s">
        <v>568</v>
      </c>
      <c s="2" r="B1" t="s">
        <v>79</v>
      </c>
      <c s="2" r="D1" t="s">
        <v>1</v>
      </c>
      <c s="2" r="F1" t="s">
        <v>351</v>
      </c>
    </row>
    <row spans="1:7" r="2">
      <c s="2" r="B2" t="s">
        <v>2</v>
      </c>
      <c s="2" r="C2" t="s">
        <v>80</v>
      </c>
      <c s="2" r="D2" t="s">
        <v>2</v>
      </c>
      <c s="2" r="E2" t="s">
        <v>80</v>
      </c>
      <c s="2" r="F2" t="s">
        <v>28</v>
      </c>
      <c s="2" r="G2" t="s">
        <v>569</v>
      </c>
    </row>
    <row spans="1:7" r="3">
      <c s="3" r="A3" t="s">
        <v>222</v>
      </c>
    </row>
    <row spans="1:7" r="4">
      <c s="4" r="A4" t="s">
        <v>570</v>
      </c>
      <c s="7" r="G4" t="n">
        <v>0</v>
      </c>
    </row>
    <row spans="1:7" r="5">
      <c s="4" r="A5" t="s">
        <v>571</v>
      </c>
      <c s="7" r="B5" t="n">
        <v>-111</v>
      </c>
      <c s="7" r="C5" t="n">
        <v>-91</v>
      </c>
      <c s="7" r="D5" t="n">
        <v>-222</v>
      </c>
      <c s="7" r="E5" t="n">
        <v>-182</v>
      </c>
    </row>
    <row spans="1:7" r="6">
      <c s="4" r="A6" t="s">
        <v>572</v>
      </c>
      <c s="7" r="F6" t="n">
        <v>1000</v>
      </c>
    </row>
    <row spans="1:7" r="7">
      <c s="4" r="A7" t="s">
        <v>573</v>
      </c>
      <c s="7" r="F7" t="n">
        <v>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 customWidth="1" max="5" min="5" width="14"/>
    <col customWidth="1" max="6" min="6" width="14"/>
    <col customWidth="1" max="7" min="7" width="14"/>
  </cols>
  <sheetData>
    <row spans="1:7" r="1">
      <c s="1" r="A1" t="s">
        <v>574</v>
      </c>
      <c s="2" r="B1" t="s">
        <v>1</v>
      </c>
      <c s="2" r="D1" t="s">
        <v>351</v>
      </c>
    </row>
    <row spans="1:7" r="2">
      <c s="2" r="B2" t="s">
        <v>2</v>
      </c>
      <c s="2" r="C2" t="s">
        <v>80</v>
      </c>
      <c s="2" r="D2" t="s">
        <v>394</v>
      </c>
      <c s="2" r="E2" t="s">
        <v>569</v>
      </c>
      <c s="2" r="F2" t="s">
        <v>575</v>
      </c>
      <c s="2" r="G2" t="s">
        <v>2</v>
      </c>
    </row>
    <row spans="1:7" r="3">
      <c s="3" r="A3" t="s">
        <v>576</v>
      </c>
    </row>
    <row spans="1:7" r="4">
      <c s="4" r="A4" t="s">
        <v>577</v>
      </c>
      <c s="5" r="B4" t="n">
        <v>32667</v>
      </c>
      <c s="5" r="C4" t="n">
        <v>3334</v>
      </c>
    </row>
    <row spans="1:7" r="5">
      <c s="3" r="A5" t="s">
        <v>578</v>
      </c>
    </row>
    <row spans="1:7" r="6">
      <c s="4" r="A6" t="s">
        <v>579</v>
      </c>
      <c s="5" r="B6" t="n">
        <v>251100</v>
      </c>
    </row>
    <row spans="1:7" r="7">
      <c s="4" r="A7" t="s">
        <v>580</v>
      </c>
      <c s="5" r="B7" t="n">
        <v>0</v>
      </c>
    </row>
    <row spans="1:7" r="8">
      <c s="4" r="A8" t="s">
        <v>581</v>
      </c>
      <c s="5" r="B8" t="n">
        <v>-32667</v>
      </c>
      <c s="5" r="C8" t="n">
        <v>-3334</v>
      </c>
    </row>
    <row spans="1:7" r="9">
      <c s="4" r="A9" t="s">
        <v>582</v>
      </c>
      <c s="5" r="B9" t="n">
        <v>-16666</v>
      </c>
    </row>
    <row spans="1:7" r="10">
      <c s="4" r="A10" t="s">
        <v>583</v>
      </c>
      <c s="5" r="B10" t="n">
        <v>201767</v>
      </c>
    </row>
    <row spans="1:7" r="11">
      <c s="3" r="A11" t="s">
        <v>584</v>
      </c>
    </row>
    <row spans="1:7" r="12">
      <c s="4" r="A12" t="s">
        <v>585</v>
      </c>
      <c s="8" r="B12" t="n">
        <v>16.33</v>
      </c>
    </row>
    <row spans="1:7" r="13">
      <c s="4" r="A13" t="s">
        <v>586</v>
      </c>
      <c s="5" r="B13" t="n">
        <v>0</v>
      </c>
    </row>
    <row spans="1:7" r="14">
      <c s="4" r="A14" t="s">
        <v>587</v>
      </c>
      <c s="9" r="B14" t="n">
        <v>14.12</v>
      </c>
    </row>
    <row spans="1:7" r="15">
      <c s="4" r="A15" t="s">
        <v>588</v>
      </c>
      <c s="9" r="B15" t="n">
        <v>19.67</v>
      </c>
    </row>
    <row spans="1:7" r="16">
      <c s="4" r="A16" t="s">
        <v>589</v>
      </c>
      <c s="8" r="B16" t="n">
        <v>16.42</v>
      </c>
    </row>
    <row spans="1:7" r="17">
      <c s="3" r="A17" t="s">
        <v>590</v>
      </c>
    </row>
    <row spans="1:7" r="18">
      <c s="4" r="A18" t="s">
        <v>591</v>
      </c>
      <c s="7" r="B18" t="n">
        <v>337</v>
      </c>
      <c s="7" r="C18" t="n">
        <v>385</v>
      </c>
    </row>
    <row spans="1:7" r="19">
      <c s="3" r="A19" t="s">
        <v>592</v>
      </c>
    </row>
    <row spans="1:7" r="20">
      <c s="4" r="A20" t="s">
        <v>593</v>
      </c>
      <c s="5" r="B20" t="n">
        <v>251100</v>
      </c>
      <c s="5" r="G20" t="n">
        <v>201767</v>
      </c>
    </row>
    <row spans="1:7" r="21">
      <c s="4" r="A21" t="s">
        <v>594</v>
      </c>
      <c s="4" r="B21" t="s">
        <v>595</v>
      </c>
    </row>
    <row spans="1:7" r="22">
      <c s="4" r="A22" t="s">
        <v>596</v>
      </c>
      <c s="8" r="B22" t="n">
        <v>16.33</v>
      </c>
      <c s="8" r="G22" t="n">
        <v>16.42</v>
      </c>
    </row>
    <row spans="1:7" r="23">
      <c s="4" r="A23" t="s">
        <v>597</v>
      </c>
      <c s="5" r="G23" t="n">
        <v>117772</v>
      </c>
    </row>
    <row spans="1:7" r="24">
      <c s="4" r="A24" t="s">
        <v>594</v>
      </c>
      <c s="4" r="B24" t="s">
        <v>598</v>
      </c>
    </row>
    <row spans="1:7" r="25">
      <c s="4" r="A25" t="s">
        <v>596</v>
      </c>
      <c s="8" r="G25" t="n">
        <v>17.29</v>
      </c>
    </row>
    <row spans="1:7" r="26">
      <c s="4" r="A26" t="s">
        <v>599</v>
      </c>
    </row>
    <row spans="1:7" r="27">
      <c s="3" r="A27" t="s">
        <v>576</v>
      </c>
    </row>
    <row spans="1:7" r="28">
      <c s="4" r="A28" t="s">
        <v>600</v>
      </c>
      <c s="7" r="G28" t="n">
        <v>0</v>
      </c>
    </row>
    <row spans="1:7" r="29">
      <c s="3" r="A29" t="s">
        <v>578</v>
      </c>
    </row>
    <row spans="1:7" r="30">
      <c s="4" r="A30" t="s">
        <v>583</v>
      </c>
      <c s="5" r="B30" t="n">
        <v>6000</v>
      </c>
    </row>
    <row spans="1:7" r="31">
      <c s="4" r="A31" t="s">
        <v>601</v>
      </c>
    </row>
    <row spans="1:7" r="32">
      <c s="3" r="A32" t="s">
        <v>576</v>
      </c>
    </row>
    <row spans="1:7" r="33">
      <c s="4" r="A33" t="s">
        <v>602</v>
      </c>
      <c s="4" r="B33" t="s">
        <v>603</v>
      </c>
    </row>
    <row spans="1:7" r="34">
      <c s="4" r="A34" t="s">
        <v>604</v>
      </c>
      <c s="10" r="B34" t="n">
        <v>0.33333</v>
      </c>
    </row>
    <row spans="1:7" r="35">
      <c s="3" r="A35" t="s">
        <v>584</v>
      </c>
    </row>
    <row spans="1:7" r="36">
      <c s="4" r="A36" t="s">
        <v>605</v>
      </c>
      <c s="7" r="B36" t="n">
        <v>500</v>
      </c>
    </row>
    <row spans="1:7" r="37">
      <c s="4" r="A37" t="s">
        <v>606</v>
      </c>
      <c s="5" r="G37" t="n">
        <v>4787</v>
      </c>
    </row>
    <row spans="1:7" r="38">
      <c s="3" r="A38" t="s">
        <v>578</v>
      </c>
    </row>
    <row spans="1:7" r="39">
      <c s="4" r="A39" t="s">
        <v>579</v>
      </c>
      <c s="5" r="B39" t="n">
        <v>72350</v>
      </c>
    </row>
    <row spans="1:7" r="40">
      <c s="4" r="A40" t="s">
        <v>580</v>
      </c>
      <c s="5" r="B40" t="n">
        <v>71612</v>
      </c>
    </row>
    <row spans="1:7" r="41">
      <c s="4" r="A41" t="s">
        <v>607</v>
      </c>
      <c s="5" r="B41" t="n">
        <v>-22213</v>
      </c>
    </row>
    <row spans="1:7" r="42">
      <c s="4" r="A42" t="s">
        <v>582</v>
      </c>
      <c s="5" r="B42" t="n">
        <v>-6041</v>
      </c>
    </row>
    <row spans="1:7" r="43">
      <c s="4" r="A43" t="s">
        <v>583</v>
      </c>
      <c s="5" r="B43" t="n">
        <v>115708</v>
      </c>
    </row>
    <row spans="1:7" r="44">
      <c s="3" r="A44" t="s">
        <v>590</v>
      </c>
    </row>
    <row spans="1:7" r="45">
      <c s="4" r="A45" t="s">
        <v>608</v>
      </c>
      <c s="8" r="B45" t="n">
        <v>22.51</v>
      </c>
    </row>
    <row spans="1:7" r="46">
      <c s="4" r="A46" t="s">
        <v>586</v>
      </c>
      <c s="9" r="B46" t="n">
        <v>23.18</v>
      </c>
    </row>
    <row spans="1:7" r="47">
      <c s="4" r="A47" t="s">
        <v>609</v>
      </c>
      <c s="9" r="B47" t="n">
        <v>22.51</v>
      </c>
    </row>
    <row spans="1:7" r="48">
      <c s="4" r="A48" t="s">
        <v>588</v>
      </c>
      <c s="9" r="B48" t="n">
        <v>22.52</v>
      </c>
    </row>
    <row spans="1:7" r="49">
      <c s="4" r="A49" t="s">
        <v>589</v>
      </c>
      <c s="8" r="B49" t="n">
        <v>22.92</v>
      </c>
    </row>
    <row spans="1:7" r="50">
      <c s="4" r="A50" t="s">
        <v>610</v>
      </c>
      <c s="7" r="G50" t="n">
        <v>2300</v>
      </c>
    </row>
    <row spans="1:7" r="51">
      <c s="4" r="A51" t="s">
        <v>611</v>
      </c>
      <c s="4" r="B51" t="s">
        <v>612</v>
      </c>
    </row>
    <row spans="1:7" r="52">
      <c s="4" r="A52" t="s">
        <v>613</v>
      </c>
    </row>
    <row spans="1:7" r="53">
      <c s="3" r="A53" t="s">
        <v>576</v>
      </c>
    </row>
    <row spans="1:7" r="54">
      <c s="4" r="A54" t="s">
        <v>602</v>
      </c>
      <c s="4" r="D54" t="s">
        <v>603</v>
      </c>
      <c s="4" r="E54" t="s">
        <v>603</v>
      </c>
      <c s="4" r="F54" t="s">
        <v>603</v>
      </c>
    </row>
    <row spans="1:7" r="55">
      <c s="4" r="A55" t="s">
        <v>604</v>
      </c>
      <c s="10" r="D55" t="n">
        <v>0.33333</v>
      </c>
      <c s="10" r="E55" t="n">
        <v>0.33333</v>
      </c>
      <c s="10" r="F55" t="n">
        <v>0.33333</v>
      </c>
    </row>
    <row spans="1:7" r="56">
      <c s="4" r="A56" t="s">
        <v>614</v>
      </c>
      <c s="7" r="B56" t="n">
        <v>324</v>
      </c>
      <c s="5" r="C56" t="n">
        <v>24</v>
      </c>
    </row>
    <row spans="1:7" r="57">
      <c s="4" r="A57" t="s">
        <v>615</v>
      </c>
      <c s="7" r="B57" t="n">
        <v>462</v>
      </c>
      <c s="7" r="C57" t="n">
        <v>50</v>
      </c>
    </row>
    <row spans="1:7" r="58">
      <c s="4" r="A58" t="s">
        <v>616</v>
      </c>
    </row>
    <row spans="1:7" r="59">
      <c s="3" r="A59" t="s">
        <v>576</v>
      </c>
    </row>
    <row spans="1:7" r="60">
      <c s="4" r="A60" t="s">
        <v>602</v>
      </c>
      <c s="4" r="B60" t="s">
        <v>617</v>
      </c>
    </row>
    <row spans="1:7" r="61">
      <c s="4" r="A61" t="s">
        <v>618</v>
      </c>
    </row>
    <row spans="1:7" r="62">
      <c s="3" r="A62" t="s">
        <v>590</v>
      </c>
    </row>
    <row spans="1:7" r="63">
      <c s="4" r="A63" t="s">
        <v>610</v>
      </c>
      <c s="7" r="G63" t="n">
        <v>137</v>
      </c>
    </row>
    <row spans="1:7" r="64">
      <c s="4" r="A64" t="s">
        <v>611</v>
      </c>
      <c s="4" r="B64" t="s">
        <v>619</v>
      </c>
    </row>
    <row spans="1:7" r="65">
      <c s="4" r="A65" t="s">
        <v>620</v>
      </c>
      <c s="5" r="G65" t="n">
        <v>500000</v>
      </c>
    </row>
    <row spans="1:7" r="66">
      <c s="4" r="A66" t="s">
        <v>621</v>
      </c>
      <c s="5" r="G66" t="n">
        <v>159030</v>
      </c>
    </row>
    <row spans="1:7" r="67">
      <c s="4" r="A67" t="s">
        <v>622</v>
      </c>
    </row>
    <row spans="1:7" r="68">
      <c s="3" r="A68" t="s">
        <v>590</v>
      </c>
    </row>
    <row spans="1:7" r="69">
      <c s="4" r="A69" t="s">
        <v>620</v>
      </c>
      <c s="5" r="G69" t="n">
        <v>0</v>
      </c>
    </row>
    <row spans="1:7" r="70">
      <c s="4" r="A70" t="s">
        <v>623</v>
      </c>
    </row>
    <row spans="1:7" r="71">
      <c s="3" r="A71" t="s">
        <v>592</v>
      </c>
    </row>
    <row spans="1:7" r="72">
      <c s="4" r="A72" t="s">
        <v>624</v>
      </c>
      <c s="7" r="B72" t="n">
        <v>10</v>
      </c>
    </row>
    <row spans="1:7" r="73">
      <c s="4" r="A73" t="s">
        <v>625</v>
      </c>
      <c s="7" r="B73" t="n">
        <v>14</v>
      </c>
    </row>
    <row spans="1:7" r="74">
      <c s="4" r="A74" t="s">
        <v>626</v>
      </c>
      <c s="5" r="G74" t="n">
        <v>96667</v>
      </c>
    </row>
    <row spans="1:7" r="75">
      <c s="4" r="A75" t="s">
        <v>627</v>
      </c>
      <c s="4" r="B75" t="s">
        <v>628</v>
      </c>
    </row>
    <row spans="1:7" r="76">
      <c s="4" r="A76" t="s">
        <v>629</v>
      </c>
      <c s="8" r="G76" t="n">
        <v>11.68</v>
      </c>
    </row>
    <row spans="1:7" r="77">
      <c s="4" r="A77" t="s">
        <v>630</v>
      </c>
      <c s="5" r="G77" t="n">
        <v>63334</v>
      </c>
    </row>
    <row spans="1:7" r="78">
      <c s="4" r="A78" t="s">
        <v>627</v>
      </c>
      <c s="4" r="B78" t="s">
        <v>595</v>
      </c>
    </row>
    <row spans="1:7" r="79">
      <c s="4" r="A79" t="s">
        <v>629</v>
      </c>
      <c s="8" r="G79" t="n">
        <v>12.14</v>
      </c>
    </row>
    <row spans="1:7" r="80">
      <c s="4" r="A80" t="s">
        <v>631</v>
      </c>
    </row>
    <row spans="1:7" r="81">
      <c s="3" r="A81" t="s">
        <v>592</v>
      </c>
    </row>
    <row spans="1:7" r="82">
      <c s="4" r="A82" t="s">
        <v>624</v>
      </c>
      <c s="8" r="B82" t="n">
        <v>14.01</v>
      </c>
    </row>
    <row spans="1:7" r="83">
      <c s="4" r="A83" t="s">
        <v>625</v>
      </c>
      <c s="7" r="B83" t="n">
        <v>20</v>
      </c>
    </row>
    <row spans="1:7" r="84">
      <c s="4" r="A84" t="s">
        <v>626</v>
      </c>
      <c s="5" r="G84" t="n">
        <v>83100</v>
      </c>
    </row>
    <row spans="1:7" r="85">
      <c s="4" r="A85" t="s">
        <v>627</v>
      </c>
      <c s="4" r="B85" t="s">
        <v>632</v>
      </c>
    </row>
    <row spans="1:7" r="86">
      <c s="4" r="A86" t="s">
        <v>629</v>
      </c>
      <c s="8" r="G86" t="n">
        <v>17.8</v>
      </c>
    </row>
    <row spans="1:7" r="87">
      <c s="4" r="A87" t="s">
        <v>630</v>
      </c>
      <c s="5" r="G87" t="n">
        <v>32438</v>
      </c>
    </row>
    <row spans="1:7" r="88">
      <c s="4" r="A88" t="s">
        <v>627</v>
      </c>
      <c s="4" r="B88" t="s">
        <v>633</v>
      </c>
    </row>
    <row spans="1:7" r="89">
      <c s="4" r="A89" t="s">
        <v>629</v>
      </c>
      <c s="8" r="G89" t="n">
        <v>17.36</v>
      </c>
    </row>
    <row spans="1:7" r="90">
      <c s="4" r="A90" t="s">
        <v>634</v>
      </c>
    </row>
    <row spans="1:7" r="91">
      <c s="3" r="A91" t="s">
        <v>592</v>
      </c>
    </row>
    <row spans="1:7" r="92">
      <c s="4" r="A92" t="s">
        <v>624</v>
      </c>
      <c s="8" r="B92" t="n">
        <v>20.01</v>
      </c>
    </row>
    <row spans="1:7" r="93">
      <c s="4" r="A93" t="s">
        <v>625</v>
      </c>
      <c s="7" r="B93" t="n">
        <v>30</v>
      </c>
    </row>
    <row spans="1:7" r="94">
      <c s="4" r="A94" t="s">
        <v>626</v>
      </c>
      <c s="5" r="G94" t="n">
        <v>5000</v>
      </c>
    </row>
    <row spans="1:7" r="95">
      <c s="4" r="A95" t="s">
        <v>627</v>
      </c>
      <c s="4" r="B95" t="s">
        <v>635</v>
      </c>
    </row>
    <row spans="1:7" r="96">
      <c s="4" r="A96" t="s">
        <v>629</v>
      </c>
      <c s="8" r="G96" t="n">
        <v>28.3</v>
      </c>
    </row>
    <row spans="1:7" r="97">
      <c s="4" r="A97" t="s">
        <v>630</v>
      </c>
      <c s="5" r="G97" t="n">
        <v>5000</v>
      </c>
    </row>
    <row spans="1:7" r="98">
      <c s="4" r="A98" t="s">
        <v>627</v>
      </c>
      <c s="4" r="B98" t="s">
        <v>635</v>
      </c>
    </row>
    <row spans="1:7" r="99">
      <c s="4" r="A99" t="s">
        <v>629</v>
      </c>
      <c s="8" r="G99" t="n">
        <v>28.3</v>
      </c>
    </row>
    <row spans="1:7" r="100">
      <c s="4" r="A100" t="s">
        <v>636</v>
      </c>
    </row>
    <row spans="1:7" r="101">
      <c s="3" r="A101" t="s">
        <v>592</v>
      </c>
    </row>
    <row spans="1:7" r="102">
      <c s="4" r="A102" t="s">
        <v>624</v>
      </c>
      <c s="8" r="B102" t="n">
        <v>30.01</v>
      </c>
    </row>
    <row spans="1:7" r="103">
      <c s="4" r="A103" t="s">
        <v>625</v>
      </c>
      <c s="7" r="B103" t="n">
        <v>40</v>
      </c>
    </row>
    <row spans="1:7" r="104">
      <c s="4" r="A104" t="s">
        <v>626</v>
      </c>
      <c s="5" r="G104" t="n">
        <v>17000</v>
      </c>
    </row>
    <row spans="1:7" r="105">
      <c s="4" r="A105" t="s">
        <v>627</v>
      </c>
      <c s="4" r="B105" t="s">
        <v>637</v>
      </c>
    </row>
    <row spans="1:7" r="106">
      <c s="4" r="A106" t="s">
        <v>629</v>
      </c>
      <c s="8" r="G106" t="n">
        <v>33.12</v>
      </c>
    </row>
    <row spans="1:7" r="107">
      <c s="4" r="A107" t="s">
        <v>630</v>
      </c>
      <c s="5" r="G107" t="n">
        <v>17000</v>
      </c>
    </row>
    <row spans="1:7" r="108">
      <c s="4" r="A108" t="s">
        <v>627</v>
      </c>
      <c s="4" r="B108" t="s">
        <v>637</v>
      </c>
    </row>
    <row spans="1:7" r="109">
      <c s="4" r="A109" t="s">
        <v>629</v>
      </c>
      <c s="8" r="G109" t="n">
        <v>33.12</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 customWidth="1" max="6" min="6" width="14"/>
  </cols>
  <sheetData>
    <row spans="1:6" r="1">
      <c s="1" r="A1" t="s">
        <v>638</v>
      </c>
      <c s="2" r="B1" t="s">
        <v>79</v>
      </c>
      <c s="2" r="D1" t="s">
        <v>1</v>
      </c>
    </row>
    <row spans="1:6" r="2">
      <c s="2" r="B2" t="s">
        <v>2</v>
      </c>
      <c s="2" r="C2" t="s">
        <v>80</v>
      </c>
      <c s="2" r="D2" t="s">
        <v>2</v>
      </c>
      <c s="2" r="E2" t="s">
        <v>80</v>
      </c>
      <c s="2" r="F2" t="s">
        <v>28</v>
      </c>
    </row>
    <row spans="1:6" r="3">
      <c s="3" r="A3" t="s">
        <v>639</v>
      </c>
    </row>
    <row spans="1:6" r="4">
      <c s="4" r="A4" t="s">
        <v>640</v>
      </c>
      <c s="7" r="B4" t="n">
        <v>-848</v>
      </c>
      <c s="7" r="D4" t="n">
        <v>-848</v>
      </c>
    </row>
    <row spans="1:6" r="5">
      <c s="4" r="A5" t="s">
        <v>641</v>
      </c>
      <c s="4" r="D5" t="s">
        <v>642</v>
      </c>
    </row>
    <row spans="1:6" r="6">
      <c s="4" r="A6" t="s">
        <v>119</v>
      </c>
      <c s="5" r="B6" t="n">
        <v>1579</v>
      </c>
      <c s="7" r="C6" t="n">
        <v>1047</v>
      </c>
      <c s="7" r="D6" t="n">
        <v>2820</v>
      </c>
      <c s="7" r="E6" t="n">
        <v>2158</v>
      </c>
    </row>
    <row spans="1:6" r="7">
      <c s="4" r="A7" t="s">
        <v>643</v>
      </c>
      <c s="4" r="D7" t="s">
        <v>644</v>
      </c>
      <c s="4" r="E7" t="s">
        <v>645</v>
      </c>
    </row>
    <row spans="1:6" r="8">
      <c s="4" r="A8" t="s">
        <v>646</v>
      </c>
      <c s="4" r="D8" t="s">
        <v>647</v>
      </c>
      <c s="4" r="E8" t="s">
        <v>648</v>
      </c>
    </row>
    <row spans="1:6" r="9">
      <c s="4" r="A9" t="s">
        <v>649</v>
      </c>
      <c s="5" r="B9" t="n">
        <v>0</v>
      </c>
      <c s="7" r="D9" t="n">
        <v>0</v>
      </c>
      <c s="7" r="F9" t="n">
        <v>34</v>
      </c>
    </row>
    <row spans="1:6" r="10">
      <c s="4" r="A10" t="s">
        <v>650</v>
      </c>
      <c s="5" r="B10" t="n">
        <v>0</v>
      </c>
      <c s="5" r="D10" t="n">
        <v>0</v>
      </c>
    </row>
    <row spans="1:6" r="11">
      <c s="4" r="A11" t="s">
        <v>651</v>
      </c>
    </row>
    <row spans="1:6" r="12">
      <c s="3" r="A12" t="s">
        <v>639</v>
      </c>
    </row>
    <row spans="1:6" r="13">
      <c s="4" r="A13" t="s">
        <v>652</v>
      </c>
      <c s="5" r="B13" t="n">
        <v>0</v>
      </c>
      <c s="5" r="D13" t="n">
        <v>0</v>
      </c>
    </row>
    <row spans="1:6" r="14">
      <c s="4" r="A14" t="s">
        <v>653</v>
      </c>
    </row>
    <row spans="1:6" r="15">
      <c s="3" r="A15" t="s">
        <v>639</v>
      </c>
    </row>
    <row spans="1:6" r="16">
      <c s="4" r="A16" t="s">
        <v>652</v>
      </c>
      <c s="7" r="B16" t="n">
        <v>19000</v>
      </c>
      <c s="7" r="D16" t="n">
        <v>19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4</v>
      </c>
      <c s="2" r="B1" t="s">
        <v>2</v>
      </c>
      <c s="2" r="C1" t="s">
        <v>28</v>
      </c>
    </row>
    <row spans="1:3" r="2">
      <c s="3" r="A2" t="s">
        <v>655</v>
      </c>
    </row>
    <row spans="1:3" r="3">
      <c s="4" r="A3" t="s">
        <v>656</v>
      </c>
      <c s="7" r="B3" t="n">
        <v>212021</v>
      </c>
      <c s="7" r="C3" t="n">
        <v>201476</v>
      </c>
    </row>
    <row spans="1:3" r="4">
      <c s="4" r="A4" t="s">
        <v>657</v>
      </c>
      <c s="5" r="B4" t="n">
        <v>129658</v>
      </c>
      <c s="5" r="C4" t="n">
        <v>121608</v>
      </c>
    </row>
    <row spans="1:3" r="5">
      <c s="4" r="A5" t="s">
        <v>658</v>
      </c>
      <c s="7" r="B5" t="n">
        <v>162073</v>
      </c>
      <c s="7" r="C5" t="n">
        <v>152010</v>
      </c>
    </row>
    <row spans="1:3" r="6">
      <c s="3" r="A6" t="s">
        <v>659</v>
      </c>
    </row>
    <row spans="1:3" r="7">
      <c s="4" r="A7" t="s">
        <v>660</v>
      </c>
      <c s="4" r="B7" t="s">
        <v>661</v>
      </c>
      <c s="4" r="C7" t="s">
        <v>662</v>
      </c>
    </row>
    <row spans="1:3" r="8">
      <c s="4" r="A8" t="s">
        <v>663</v>
      </c>
      <c s="4" r="B8" t="s">
        <v>664</v>
      </c>
      <c s="4" r="C8" t="s">
        <v>664</v>
      </c>
    </row>
    <row spans="1:3" r="9">
      <c s="4" r="A9" t="s">
        <v>665</v>
      </c>
      <c s="4" r="B9" t="s">
        <v>666</v>
      </c>
      <c s="4" r="C9" t="s">
        <v>666</v>
      </c>
    </row>
    <row spans="1:3" r="10">
      <c s="3" r="A10" t="s">
        <v>667</v>
      </c>
    </row>
    <row spans="1:3" r="11">
      <c s="4" r="A11" t="s">
        <v>656</v>
      </c>
      <c s="7" r="B11" t="n">
        <v>191761</v>
      </c>
      <c s="7" r="C11" t="n">
        <v>182469</v>
      </c>
    </row>
    <row spans="1:3" r="12">
      <c s="4" r="A12" t="s">
        <v>657</v>
      </c>
      <c s="5" r="B12" t="n">
        <v>97244</v>
      </c>
      <c s="5" r="C12" t="n">
        <v>60804</v>
      </c>
    </row>
    <row spans="1:3" r="13">
      <c s="4" r="A13" t="s">
        <v>658</v>
      </c>
      <c s="7" r="B13" t="n">
        <v>129658</v>
      </c>
      <c s="7" r="C13" t="n">
        <v>91206</v>
      </c>
    </row>
    <row spans="1:3" r="14">
      <c s="3" r="A14" t="s">
        <v>668</v>
      </c>
    </row>
    <row spans="1:3" r="15">
      <c s="4" r="A15" t="s">
        <v>660</v>
      </c>
      <c s="4" r="B15" t="s">
        <v>669</v>
      </c>
      <c s="4" r="C15" t="s">
        <v>670</v>
      </c>
    </row>
    <row spans="1:3" r="16">
      <c s="4" r="A16" t="s">
        <v>663</v>
      </c>
      <c s="4" r="B16" t="s">
        <v>671</v>
      </c>
      <c s="4" r="C16" t="s">
        <v>672</v>
      </c>
    </row>
    <row spans="1:3" r="17">
      <c s="4" r="A17" t="s">
        <v>665</v>
      </c>
      <c s="4" r="B17" t="s">
        <v>664</v>
      </c>
      <c s="4" r="C17" t="s">
        <v>671</v>
      </c>
    </row>
    <row spans="1:3" r="18">
      <c s="3" r="A18" t="s">
        <v>673</v>
      </c>
    </row>
    <row spans="1:3" r="19">
      <c s="4" r="A19" t="s">
        <v>656</v>
      </c>
      <c s="7" r="B19" t="n">
        <v>191761</v>
      </c>
    </row>
    <row spans="1:3" r="20">
      <c s="4" r="A20" t="s">
        <v>657</v>
      </c>
      <c s="5" r="B20" t="n">
        <v>72933</v>
      </c>
    </row>
    <row spans="1:3" r="21">
      <c s="4" r="A21" t="s">
        <v>658</v>
      </c>
      <c s="7" r="B21" t="n">
        <v>105347</v>
      </c>
    </row>
    <row spans="1:3" r="22">
      <c s="3" r="A22" t="s">
        <v>674</v>
      </c>
    </row>
    <row spans="1:3" r="23">
      <c s="4" r="A23" t="s">
        <v>660</v>
      </c>
      <c s="4" r="B23" t="s">
        <v>669</v>
      </c>
    </row>
    <row spans="1:3" r="24">
      <c s="4" r="A24" t="s">
        <v>663</v>
      </c>
      <c s="4" r="B24" t="s">
        <v>675</v>
      </c>
    </row>
    <row spans="1:3" r="25">
      <c s="4" r="A25" t="s">
        <v>665</v>
      </c>
      <c s="4" r="B25" t="s">
        <v>676</v>
      </c>
    </row>
    <row spans="1:3" r="26">
      <c s="3" r="A26" t="s">
        <v>677</v>
      </c>
    </row>
    <row spans="1:3" r="27">
      <c s="4" r="A27" t="s">
        <v>656</v>
      </c>
      <c s="7" r="B27" t="n">
        <v>191761</v>
      </c>
      <c s="7" r="C27" t="n">
        <v>182469</v>
      </c>
    </row>
    <row spans="1:3" r="28">
      <c s="4" r="A28" t="s">
        <v>657</v>
      </c>
      <c s="5" r="B28" t="n">
        <v>77107</v>
      </c>
      <c s="5" r="C28" t="n">
        <v>73312</v>
      </c>
    </row>
    <row spans="1:3" r="29">
      <c s="4" r="A29" t="s">
        <v>658</v>
      </c>
      <c s="7" r="B29" t="n">
        <v>96384</v>
      </c>
      <c s="7" r="C29" t="n">
        <v>91640</v>
      </c>
    </row>
    <row spans="1:3" r="30">
      <c s="3" r="A30" t="s">
        <v>678</v>
      </c>
    </row>
    <row spans="1:3" r="31">
      <c s="4" r="A31" t="s">
        <v>660</v>
      </c>
      <c s="4" r="B31" t="s">
        <v>679</v>
      </c>
      <c s="4" r="C31" t="s">
        <v>680</v>
      </c>
    </row>
    <row spans="1:3" r="32">
      <c s="4" r="A32" t="s">
        <v>663</v>
      </c>
      <c s="4" r="B32" t="s">
        <v>672</v>
      </c>
      <c s="4" r="C32" t="s">
        <v>672</v>
      </c>
    </row>
    <row spans="1:3" r="33">
      <c s="4" r="A33" t="s">
        <v>665</v>
      </c>
      <c s="4" r="B33" t="s">
        <v>681</v>
      </c>
      <c s="4" r="C33" t="s">
        <v>681</v>
      </c>
    </row>
    <row spans="1:3" r="34">
      <c s="3" r="A34" t="s">
        <v>682</v>
      </c>
    </row>
    <row spans="1:3" r="35">
      <c s="4" r="A35" t="s">
        <v>683</v>
      </c>
      <c s="4" r="B35" t="s">
        <v>679</v>
      </c>
      <c s="4" r="C35" t="s">
        <v>680</v>
      </c>
    </row>
    <row spans="1:3" r="36">
      <c s="4" r="A36" t="s">
        <v>684</v>
      </c>
      <c s="4" r="B36" t="s">
        <v>669</v>
      </c>
      <c s="4" r="C36" t="s">
        <v>670</v>
      </c>
    </row>
    <row spans="1:3" r="37">
      <c s="4" r="A37" t="s">
        <v>685</v>
      </c>
      <c s="4" r="B37" t="s">
        <v>669</v>
      </c>
    </row>
    <row spans="1:3" r="38">
      <c s="4" r="A38" t="s">
        <v>686</v>
      </c>
      <c s="4" r="B38" t="s">
        <v>661</v>
      </c>
      <c s="4" r="C38" t="s">
        <v>662</v>
      </c>
    </row>
    <row spans="1:3" r="39">
      <c s="4" r="A39" t="s">
        <v>687</v>
      </c>
    </row>
    <row spans="1:3" r="40">
      <c s="3" r="A40" t="s">
        <v>659</v>
      </c>
    </row>
    <row spans="1:3" r="41">
      <c s="4" r="A41" t="s">
        <v>660</v>
      </c>
      <c s="4" r="B41" t="s">
        <v>688</v>
      </c>
      <c s="4" r="C41" t="s">
        <v>689</v>
      </c>
    </row>
    <row spans="1:3" r="42">
      <c s="3" r="A42" t="s">
        <v>668</v>
      </c>
    </row>
    <row spans="1:3" r="43">
      <c s="4" r="A43" t="s">
        <v>660</v>
      </c>
      <c s="4" r="B43" t="s">
        <v>690</v>
      </c>
      <c s="4" r="C43" t="s">
        <v>691</v>
      </c>
    </row>
    <row spans="1:3" r="44">
      <c s="3" r="A44" t="s">
        <v>674</v>
      </c>
    </row>
    <row spans="1:3" r="45">
      <c s="4" r="A45" t="s">
        <v>660</v>
      </c>
      <c s="4" r="B45" t="s">
        <v>690</v>
      </c>
    </row>
    <row spans="1:3" r="46">
      <c s="3" r="A46" t="s">
        <v>678</v>
      </c>
    </row>
    <row spans="1:3" r="47">
      <c s="4" r="A47" t="s">
        <v>660</v>
      </c>
      <c s="4" r="B47" t="s">
        <v>692</v>
      </c>
      <c s="4" r="C47" t="s">
        <v>693</v>
      </c>
    </row>
    <row spans="1:3" r="48">
      <c s="3" r="A48" t="s">
        <v>682</v>
      </c>
    </row>
    <row spans="1:3" r="49">
      <c s="4" r="A49" t="s">
        <v>683</v>
      </c>
      <c s="4" r="B49" t="s">
        <v>692</v>
      </c>
      <c s="4" r="C49" t="s">
        <v>693</v>
      </c>
    </row>
    <row spans="1:3" r="50">
      <c s="4" r="A50" t="s">
        <v>684</v>
      </c>
      <c s="4" r="B50" t="s">
        <v>690</v>
      </c>
      <c s="4" r="C50" t="s">
        <v>691</v>
      </c>
    </row>
    <row spans="1:3" r="51">
      <c s="4" r="A51" t="s">
        <v>685</v>
      </c>
      <c s="4" r="B51" t="s">
        <v>690</v>
      </c>
    </row>
    <row spans="1:3" r="52">
      <c s="4" r="A52" t="s">
        <v>686</v>
      </c>
      <c s="4" r="B52" t="s">
        <v>688</v>
      </c>
      <c s="4" r="C52" t="s">
        <v>6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s>
  <sheetData>
    <row spans="1:4" r="1">
      <c s="1" r="A1" t="s">
        <v>694</v>
      </c>
      <c s="2" r="C1" t="s">
        <v>1</v>
      </c>
    </row>
    <row spans="1:4" r="2">
      <c s="2" r="C2" t="s">
        <v>2</v>
      </c>
      <c s="2" r="D2" t="s">
        <v>28</v>
      </c>
    </row>
    <row spans="1:4" r="3">
      <c s="3" r="A3" t="s">
        <v>695</v>
      </c>
    </row>
    <row spans="1:4" r="4">
      <c s="4" r="A4" t="s">
        <v>34</v>
      </c>
      <c s="7" r="C4" t="n">
        <v>0</v>
      </c>
      <c s="7" r="D4" t="n">
        <v>10000</v>
      </c>
    </row>
    <row spans="1:4" r="5">
      <c s="4" r="A5" t="s">
        <v>696</v>
      </c>
      <c s="5" r="C5" t="n">
        <v>65851</v>
      </c>
      <c s="5" r="D5" t="n">
        <v>64796</v>
      </c>
    </row>
    <row spans="1:4" r="6">
      <c s="4" r="A6" t="s">
        <v>357</v>
      </c>
      <c s="5" r="C6" t="n">
        <v>273837</v>
      </c>
      <c s="5" r="D6" t="n">
        <v>298670</v>
      </c>
    </row>
    <row spans="1:4" r="7">
      <c s="3" r="A7" t="s">
        <v>697</v>
      </c>
    </row>
    <row spans="1:4" r="8">
      <c s="4" r="A8" t="s">
        <v>57</v>
      </c>
      <c s="7" r="C8" t="n">
        <v>65000</v>
      </c>
      <c s="5" r="D8" t="n">
        <v>130000</v>
      </c>
    </row>
    <row spans="1:4" r="9">
      <c s="4" r="A9" t="s">
        <v>698</v>
      </c>
      <c s="4" r="C9" t="s">
        <v>666</v>
      </c>
    </row>
    <row spans="1:4" r="10">
      <c s="4" r="A10" t="s">
        <v>699</v>
      </c>
    </row>
    <row spans="1:4" r="11">
      <c s="3" r="A11" t="s">
        <v>695</v>
      </c>
    </row>
    <row spans="1:4" r="12">
      <c s="4" r="A12" t="s">
        <v>35</v>
      </c>
      <c s="7" r="C12" t="n">
        <v>6177</v>
      </c>
      <c s="5" r="D12" t="n">
        <v>8600</v>
      </c>
    </row>
    <row spans="1:4" r="13">
      <c s="4" r="A13" t="s">
        <v>700</v>
      </c>
    </row>
    <row spans="1:4" r="14">
      <c s="3" r="A14" t="s">
        <v>695</v>
      </c>
    </row>
    <row spans="1:4" r="15">
      <c s="4" r="A15" t="s">
        <v>701</v>
      </c>
      <c s="5" r="C15" t="n">
        <v>96994</v>
      </c>
      <c s="5" r="D15" t="n">
        <v>54516</v>
      </c>
    </row>
    <row spans="1:4" r="16">
      <c s="4" r="A16" t="s">
        <v>702</v>
      </c>
    </row>
    <row spans="1:4" r="17">
      <c s="3" r="A17" t="s">
        <v>695</v>
      </c>
    </row>
    <row spans="1:4" r="18">
      <c s="4" r="A18" t="s">
        <v>32</v>
      </c>
      <c s="5" r="C18" t="n">
        <v>0</v>
      </c>
      <c s="5" r="D18" t="n">
        <v>1000</v>
      </c>
    </row>
    <row spans="1:4" r="19">
      <c s="4" r="A19" t="s">
        <v>34</v>
      </c>
      <c s="5" r="C19" t="n">
        <v>0</v>
      </c>
      <c s="5" r="D19" t="n">
        <v>10000</v>
      </c>
    </row>
    <row spans="1:4" r="20">
      <c s="4" r="A20" t="s">
        <v>696</v>
      </c>
      <c s="5" r="C20" t="n">
        <v>63618</v>
      </c>
      <c s="5" r="D20" t="n">
        <v>62270</v>
      </c>
    </row>
    <row spans="1:4" r="21">
      <c s="4" r="A21" t="s">
        <v>357</v>
      </c>
      <c s="5" r="C21" t="n">
        <v>273837</v>
      </c>
      <c s="5" r="D21" t="n">
        <v>298670</v>
      </c>
    </row>
    <row spans="1:4" r="22">
      <c s="4" r="A22" t="s">
        <v>43</v>
      </c>
      <c s="5" r="C22" t="n">
        <v>3132</v>
      </c>
      <c s="5" r="D22" t="n">
        <v>26495</v>
      </c>
    </row>
    <row spans="1:4" r="23">
      <c s="4" r="A23" t="s">
        <v>47</v>
      </c>
      <c s="5" r="C23" t="n">
        <v>5774</v>
      </c>
      <c s="5" r="D23" t="n">
        <v>5676</v>
      </c>
    </row>
    <row spans="1:4" r="24">
      <c s="3" r="A24" t="s">
        <v>697</v>
      </c>
    </row>
    <row spans="1:4" r="25">
      <c s="4" r="A25" t="s">
        <v>703</v>
      </c>
      <c s="5" r="C25" t="n">
        <v>1475894</v>
      </c>
      <c s="5" r="D25" t="n">
        <v>1337301</v>
      </c>
    </row>
    <row spans="1:4" r="26">
      <c s="4" r="A26" t="s">
        <v>55</v>
      </c>
      <c s="5" r="C26" t="n">
        <v>242500</v>
      </c>
      <c s="5" r="D26" t="n">
        <v>218759</v>
      </c>
    </row>
    <row spans="1:4" r="27">
      <c s="4" r="A27" t="s">
        <v>57</v>
      </c>
      <c s="5" r="C27" t="n">
        <v>65000</v>
      </c>
      <c s="5" r="D27" t="n">
        <v>130000</v>
      </c>
    </row>
    <row spans="1:4" r="28">
      <c s="4" r="A28" t="s">
        <v>704</v>
      </c>
      <c s="5" r="C28" t="n">
        <v>186</v>
      </c>
      <c s="5" r="D28" t="n">
        <v>136</v>
      </c>
    </row>
    <row spans="1:4" r="29">
      <c s="4" r="A29" t="s">
        <v>705</v>
      </c>
    </row>
    <row spans="1:4" r="30">
      <c s="3" r="A30" t="s">
        <v>697</v>
      </c>
    </row>
    <row spans="1:4" r="31">
      <c s="4" r="A31" t="s">
        <v>252</v>
      </c>
      <c s="5" r="C31" t="n">
        <v>752</v>
      </c>
      <c s="5" r="D31" t="n">
        <v>752</v>
      </c>
    </row>
    <row spans="1:4" r="32">
      <c s="4" r="A32" t="s">
        <v>706</v>
      </c>
    </row>
    <row spans="1:4" r="33">
      <c s="3" r="A33" t="s">
        <v>695</v>
      </c>
    </row>
    <row spans="1:4" r="34">
      <c s="4" r="A34" t="s">
        <v>707</v>
      </c>
      <c s="4" r="B34" t="s">
        <v>708</v>
      </c>
      <c s="5" r="C34" t="n">
        <v>1456575</v>
      </c>
      <c s="5" r="D34" t="n">
        <v>1336227</v>
      </c>
    </row>
    <row spans="1:4" r="35">
      <c s="4" r="A35" t="s">
        <v>709</v>
      </c>
    </row>
    <row spans="1:4" r="36">
      <c s="3" r="A36" t="s">
        <v>695</v>
      </c>
    </row>
    <row spans="1:4" r="37">
      <c s="4" r="A37" t="s">
        <v>701</v>
      </c>
      <c s="5" r="C37" t="n">
        <v>96994</v>
      </c>
      <c s="5" r="D37" t="n">
        <v>54516</v>
      </c>
    </row>
    <row spans="1:4" r="38">
      <c s="4" r="A38" t="s">
        <v>710</v>
      </c>
    </row>
    <row spans="1:4" r="39">
      <c s="3" r="A39" t="s">
        <v>695</v>
      </c>
    </row>
    <row spans="1:4" r="40">
      <c s="4" r="A40" t="s">
        <v>32</v>
      </c>
      <c s="5" r="C40" t="n">
        <v>0</v>
      </c>
      <c s="5" r="D40" t="n">
        <v>1000</v>
      </c>
    </row>
    <row spans="1:4" r="41">
      <c s="4" r="A41" t="s">
        <v>34</v>
      </c>
      <c s="5" r="C41" t="n">
        <v>0</v>
      </c>
      <c s="5" r="D41" t="n">
        <v>10017</v>
      </c>
    </row>
    <row spans="1:4" r="42">
      <c s="4" r="A42" t="s">
        <v>696</v>
      </c>
      <c s="5" r="C42" t="n">
        <v>65851</v>
      </c>
      <c s="5" r="D42" t="n">
        <v>64796</v>
      </c>
    </row>
    <row spans="1:4" r="43">
      <c s="4" r="A43" t="s">
        <v>357</v>
      </c>
      <c s="5" r="C43" t="n">
        <v>273837</v>
      </c>
      <c s="5" r="D43" t="n">
        <v>298670</v>
      </c>
    </row>
    <row spans="1:4" r="44">
      <c s="4" r="A44" t="s">
        <v>43</v>
      </c>
      <c s="5" r="C44" t="n">
        <v>3132</v>
      </c>
      <c s="5" r="D44" t="n">
        <v>26495</v>
      </c>
    </row>
    <row spans="1:4" r="45">
      <c s="4" r="A45" t="s">
        <v>47</v>
      </c>
      <c s="5" r="C45" t="n">
        <v>5774</v>
      </c>
      <c s="5" r="D45" t="n">
        <v>5676</v>
      </c>
    </row>
    <row spans="1:4" r="46">
      <c s="3" r="A46" t="s">
        <v>697</v>
      </c>
    </row>
    <row spans="1:4" r="47">
      <c s="4" r="A47" t="s">
        <v>703</v>
      </c>
      <c s="5" r="C47" t="n">
        <v>1475894</v>
      </c>
      <c s="5" r="D47" t="n">
        <v>1337301</v>
      </c>
    </row>
    <row spans="1:4" r="48">
      <c s="4" r="A48" t="s">
        <v>55</v>
      </c>
      <c s="5" r="C48" t="n">
        <v>242927</v>
      </c>
      <c s="5" r="D48" t="n">
        <v>219089</v>
      </c>
    </row>
    <row spans="1:4" r="49">
      <c s="4" r="A49" t="s">
        <v>57</v>
      </c>
      <c s="5" r="C49" t="n">
        <v>64845</v>
      </c>
      <c s="5" r="D49" t="n">
        <v>130004</v>
      </c>
    </row>
    <row spans="1:4" r="50">
      <c s="4" r="A50" t="s">
        <v>704</v>
      </c>
      <c s="5" r="C50" t="n">
        <v>186</v>
      </c>
      <c s="5" r="D50" t="n">
        <v>136</v>
      </c>
    </row>
    <row spans="1:4" r="51">
      <c s="4" r="A51" t="s">
        <v>711</v>
      </c>
    </row>
    <row spans="1:4" r="52">
      <c s="3" r="A52" t="s">
        <v>697</v>
      </c>
    </row>
    <row spans="1:4" r="53">
      <c s="4" r="A53" t="s">
        <v>252</v>
      </c>
      <c s="5" r="C53" t="n">
        <v>752</v>
      </c>
      <c s="5" r="D53" t="n">
        <v>752</v>
      </c>
    </row>
    <row spans="1:4" r="54">
      <c s="4" r="A54" t="s">
        <v>712</v>
      </c>
    </row>
    <row spans="1:4" r="55">
      <c s="3" r="A55" t="s">
        <v>695</v>
      </c>
    </row>
    <row spans="1:4" r="56">
      <c s="4" r="A56" t="s">
        <v>707</v>
      </c>
      <c s="4" r="B56" t="s">
        <v>708</v>
      </c>
      <c s="7" r="C56" t="n">
        <v>1447839</v>
      </c>
      <c s="7" r="D56" t="n">
        <v>1329041</v>
      </c>
    </row>
    <row spans="1:4" r="57">
      <c r="A57" t="n"/>
    </row>
    <row spans="1:4" r="58">
      <c s="4" r="A58" t="s">
        <v>708</v>
      </c>
      <c s="4" r="B58" t="s">
        <v>713</v>
      </c>
    </row>
  </sheetData>
  <mergeCells count="3">
    <mergeCell ref="A1:B2"/>
    <mergeCell ref="A57:C57"/>
    <mergeCell ref="B58:C5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6</v>
      </c>
      <c s="2" r="B1" t="s">
        <v>79</v>
      </c>
      <c s="2" r="D1" t="s">
        <v>1</v>
      </c>
    </row>
    <row spans="1:5" r="2">
      <c s="2" r="B2" t="s">
        <v>2</v>
      </c>
      <c s="2" r="C2" t="s">
        <v>80</v>
      </c>
      <c s="2" r="D2" t="s">
        <v>2</v>
      </c>
      <c s="2" r="E2" t="s">
        <v>80</v>
      </c>
    </row>
    <row spans="1:5" r="3">
      <c s="3" r="A3" t="s">
        <v>127</v>
      </c>
    </row>
    <row spans="1:5" r="4">
      <c s="4" r="A4" t="s">
        <v>128</v>
      </c>
      <c s="7" r="B4" t="n">
        <v>5118</v>
      </c>
      <c s="7" r="C4" t="n">
        <v>3771</v>
      </c>
      <c s="7" r="D4" t="n">
        <v>9127</v>
      </c>
      <c s="7" r="E4" t="n">
        <v>7491</v>
      </c>
    </row>
    <row spans="1:5" r="5">
      <c s="3" r="A5" t="s">
        <v>129</v>
      </c>
    </row>
    <row spans="1:5" r="6">
      <c s="4" r="A6" t="s">
        <v>130</v>
      </c>
      <c s="5" r="B6" t="n">
        <v>-1604</v>
      </c>
      <c s="5" r="C6" t="n">
        <v>2371</v>
      </c>
      <c s="5" r="D6" t="n">
        <v>-529</v>
      </c>
      <c s="5" r="E6" t="n">
        <v>7071</v>
      </c>
    </row>
    <row spans="1:5" r="7">
      <c s="4" r="A7" t="s">
        <v>131</v>
      </c>
      <c s="5" r="B7" t="n">
        <v>40</v>
      </c>
      <c s="5" r="C7" t="n">
        <v>-278</v>
      </c>
      <c s="5" r="D7" t="n">
        <v>81</v>
      </c>
      <c s="5" r="E7" t="n">
        <v>-1890</v>
      </c>
    </row>
    <row spans="1:5" r="8">
      <c s="4" r="A8" t="s">
        <v>132</v>
      </c>
      <c s="5" r="B8" t="n">
        <v>-1564</v>
      </c>
      <c s="5" r="C8" t="n">
        <v>2093</v>
      </c>
      <c s="5" r="D8" t="n">
        <v>-448</v>
      </c>
      <c s="5" r="E8" t="n">
        <v>5181</v>
      </c>
    </row>
    <row spans="1:5" r="9">
      <c s="4" r="A9" t="s">
        <v>133</v>
      </c>
      <c s="7" r="B9" t="n">
        <v>3554</v>
      </c>
      <c s="7" r="C9" t="n">
        <v>5864</v>
      </c>
      <c s="7" r="D9" t="n">
        <v>8679</v>
      </c>
      <c s="7" r="E9" t="n">
        <v>126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4</v>
      </c>
      <c s="2" r="B1" t="s">
        <v>2</v>
      </c>
      <c s="2" r="C1" t="s">
        <v>28</v>
      </c>
    </row>
    <row spans="1:3" r="2">
      <c s="3" r="A2" t="s">
        <v>715</v>
      </c>
    </row>
    <row spans="1:3" r="3">
      <c s="4" r="A3" t="s">
        <v>716</v>
      </c>
      <c s="7" r="B3" t="n">
        <v>3104</v>
      </c>
      <c s="7" r="C3" t="n">
        <v>3293</v>
      </c>
    </row>
    <row spans="1:3" r="4">
      <c s="4" r="A4" t="s">
        <v>143</v>
      </c>
      <c s="5" r="B4" t="n">
        <v>3104</v>
      </c>
      <c s="5" r="C4" t="n">
        <v>3293</v>
      </c>
    </row>
    <row spans="1:3" r="5">
      <c s="4" r="A5" t="s">
        <v>717</v>
      </c>
    </row>
    <row spans="1:3" r="6">
      <c s="3" r="A6" t="s">
        <v>715</v>
      </c>
    </row>
    <row spans="1:3" r="7">
      <c s="4" r="A7" t="s">
        <v>716</v>
      </c>
      <c s="5" r="B7" t="n">
        <v>3104</v>
      </c>
      <c s="5" r="C7" t="n">
        <v>3293</v>
      </c>
    </row>
    <row spans="1:3" r="8">
      <c s="4" r="A8" t="s">
        <v>143</v>
      </c>
      <c s="7" r="B8" t="n">
        <v>3104</v>
      </c>
      <c s="7" r="C8" t="n">
        <v>32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18</v>
      </c>
      <c s="2" r="C1" t="s">
        <v>2</v>
      </c>
      <c s="2" r="D1" t="s">
        <v>28</v>
      </c>
    </row>
    <row spans="1:4" r="2">
      <c s="3" r="A2" t="s">
        <v>719</v>
      </c>
    </row>
    <row spans="1:4" r="3">
      <c s="4" r="A3" t="s">
        <v>143</v>
      </c>
      <c s="7" r="C3" t="n">
        <v>3104</v>
      </c>
      <c s="7" r="D3" t="n">
        <v>3293</v>
      </c>
    </row>
    <row spans="1:4" r="4">
      <c s="4" r="A4" t="s">
        <v>720</v>
      </c>
    </row>
    <row spans="1:4" r="5">
      <c s="3" r="A5" t="s">
        <v>719</v>
      </c>
    </row>
    <row spans="1:4" r="6">
      <c s="4" r="A6" t="s">
        <v>143</v>
      </c>
      <c s="7" r="C6" t="n">
        <v>2905</v>
      </c>
      <c s="7" r="D6" t="n">
        <v>3097</v>
      </c>
    </row>
    <row spans="1:4" r="7">
      <c s="4" r="A7" t="s">
        <v>721</v>
      </c>
      <c s="4" r="B7" t="s">
        <v>708</v>
      </c>
      <c s="4" r="C7" t="s">
        <v>722</v>
      </c>
      <c s="4" r="D7" t="s">
        <v>722</v>
      </c>
    </row>
    <row spans="1:4" r="8">
      <c s="4" r="A8" t="s">
        <v>723</v>
      </c>
    </row>
    <row spans="1:4" r="9">
      <c s="3" r="A9" t="s">
        <v>719</v>
      </c>
    </row>
    <row spans="1:4" r="10">
      <c s="4" r="A10" t="s">
        <v>724</v>
      </c>
      <c s="4" r="C10" t="s">
        <v>725</v>
      </c>
      <c s="4" r="D10" t="s">
        <v>725</v>
      </c>
    </row>
    <row spans="1:4" r="11">
      <c s="4" r="A11" t="s">
        <v>726</v>
      </c>
    </row>
    <row spans="1:4" r="12">
      <c s="3" r="A12" t="s">
        <v>719</v>
      </c>
    </row>
    <row spans="1:4" r="13">
      <c s="4" r="A13" t="s">
        <v>724</v>
      </c>
      <c s="4" r="C13" t="s">
        <v>727</v>
      </c>
      <c s="4" r="D13" t="s">
        <v>727</v>
      </c>
    </row>
    <row spans="1:4" r="14">
      <c s="4" r="A14" t="s">
        <v>728</v>
      </c>
    </row>
    <row spans="1:4" r="15">
      <c s="3" r="A15" t="s">
        <v>719</v>
      </c>
    </row>
    <row spans="1:4" r="16">
      <c s="4" r="A16" t="s">
        <v>143</v>
      </c>
      <c s="7" r="C16" t="n">
        <v>104</v>
      </c>
      <c s="7" r="D16" t="n">
        <v>98</v>
      </c>
    </row>
    <row spans="1:4" r="17">
      <c s="4" r="A17" t="s">
        <v>721</v>
      </c>
      <c s="4" r="B17" t="s">
        <v>708</v>
      </c>
      <c s="4" r="C17" t="s">
        <v>722</v>
      </c>
      <c s="4" r="D17" t="s">
        <v>722</v>
      </c>
    </row>
    <row spans="1:4" r="18">
      <c s="4" r="A18" t="s">
        <v>729</v>
      </c>
    </row>
    <row spans="1:4" r="19">
      <c s="3" r="A19" t="s">
        <v>719</v>
      </c>
    </row>
    <row spans="1:4" r="20">
      <c s="4" r="A20" t="s">
        <v>724</v>
      </c>
      <c s="4" r="C20" t="s">
        <v>725</v>
      </c>
      <c s="4" r="D20" t="s">
        <v>725</v>
      </c>
    </row>
    <row spans="1:4" r="21">
      <c s="4" r="A21" t="s">
        <v>730</v>
      </c>
    </row>
    <row spans="1:4" r="22">
      <c s="3" r="A22" t="s">
        <v>719</v>
      </c>
    </row>
    <row spans="1:4" r="23">
      <c s="4" r="A23" t="s">
        <v>724</v>
      </c>
      <c s="4" r="C23" t="s">
        <v>727</v>
      </c>
      <c s="4" r="D23" t="s">
        <v>727</v>
      </c>
    </row>
    <row spans="1:4" r="24">
      <c s="4" r="A24" t="s">
        <v>731</v>
      </c>
    </row>
    <row spans="1:4" r="25">
      <c s="3" r="A25" t="s">
        <v>719</v>
      </c>
    </row>
    <row spans="1:4" r="26">
      <c s="4" r="A26" t="s">
        <v>143</v>
      </c>
      <c s="7" r="C26" t="n">
        <v>95</v>
      </c>
      <c s="7" r="D26" t="n">
        <v>98</v>
      </c>
    </row>
    <row spans="1:4" r="27">
      <c s="4" r="A27" t="s">
        <v>721</v>
      </c>
      <c s="4" r="B27" t="s">
        <v>732</v>
      </c>
      <c s="4" r="C27" t="s">
        <v>722</v>
      </c>
      <c s="4" r="D27" t="s">
        <v>722</v>
      </c>
    </row>
    <row spans="1:4" r="28">
      <c s="4" r="A28" t="s">
        <v>733</v>
      </c>
    </row>
    <row spans="1:4" r="29">
      <c s="3" r="A29" t="s">
        <v>719</v>
      </c>
    </row>
    <row spans="1:4" r="30">
      <c s="4" r="A30" t="s">
        <v>724</v>
      </c>
      <c s="4" r="C30" t="s">
        <v>666</v>
      </c>
      <c s="4" r="D30" t="s">
        <v>666</v>
      </c>
    </row>
    <row spans="1:4" r="31">
      <c s="4" r="A31" t="s">
        <v>734</v>
      </c>
    </row>
    <row spans="1:4" r="32">
      <c s="3" r="A32" t="s">
        <v>719</v>
      </c>
    </row>
    <row spans="1:4" r="33">
      <c s="4" r="A33" t="s">
        <v>724</v>
      </c>
      <c s="4" r="C33" t="s">
        <v>670</v>
      </c>
      <c s="4" r="D33" t="s">
        <v>670</v>
      </c>
    </row>
    <row spans="1:4" r="34">
      <c r="A34" t="n"/>
    </row>
    <row spans="1:4" r="35">
      <c s="4" r="A35" t="s">
        <v>708</v>
      </c>
      <c s="4" r="B35" t="s">
        <v>735</v>
      </c>
    </row>
    <row spans="1:4" r="36">
      <c s="4" r="A36" t="s">
        <v>732</v>
      </c>
      <c s="4" r="B36" t="s">
        <v>736</v>
      </c>
    </row>
  </sheetData>
  <mergeCells count="4">
    <mergeCell ref="A1:B1"/>
    <mergeCell ref="A34:C34"/>
    <mergeCell ref="B35:C35"/>
    <mergeCell ref="B36:C3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7</v>
      </c>
      <c s="2" r="B1" t="s">
        <v>2</v>
      </c>
      <c s="2" r="C1" t="s">
        <v>28</v>
      </c>
    </row>
    <row spans="1:3" r="2">
      <c s="3" r="A2" t="s">
        <v>738</v>
      </c>
    </row>
    <row spans="1:3" r="3">
      <c s="4" r="A3" t="s">
        <v>143</v>
      </c>
      <c s="7" r="B3" t="n">
        <v>273837</v>
      </c>
      <c s="7" r="C3" t="n">
        <v>298670</v>
      </c>
    </row>
    <row spans="1:3" r="4">
      <c s="4" r="A4" t="s">
        <v>739</v>
      </c>
    </row>
    <row spans="1:3" r="5">
      <c s="3" r="A5" t="s">
        <v>738</v>
      </c>
    </row>
    <row spans="1:3" r="6">
      <c s="4" r="A6" t="s">
        <v>143</v>
      </c>
      <c s="5" r="B6" t="n">
        <v>273837</v>
      </c>
      <c s="5" r="C6" t="n">
        <v>298670</v>
      </c>
    </row>
    <row spans="1:3" r="7">
      <c s="3" r="A7" t="s">
        <v>740</v>
      </c>
    </row>
    <row spans="1:3" r="8">
      <c s="4" r="A8" t="s">
        <v>143</v>
      </c>
      <c s="5" r="B8" t="n">
        <v>752</v>
      </c>
      <c s="5" r="C8" t="n">
        <v>752</v>
      </c>
    </row>
    <row spans="1:3" r="9">
      <c s="4" r="A9" t="s">
        <v>741</v>
      </c>
    </row>
    <row spans="1:3" r="10">
      <c s="3" r="A10" t="s">
        <v>740</v>
      </c>
    </row>
    <row spans="1:3" r="11">
      <c s="4" r="A11" t="s">
        <v>252</v>
      </c>
      <c s="5" r="B11" t="n">
        <v>752</v>
      </c>
      <c s="5" r="C11" t="n">
        <v>752</v>
      </c>
    </row>
    <row spans="1:3" r="12">
      <c s="4" r="A12" t="s">
        <v>742</v>
      </c>
    </row>
    <row spans="1:3" r="13">
      <c s="3" r="A13" t="s">
        <v>738</v>
      </c>
    </row>
    <row spans="1:3" r="14">
      <c s="4" r="A14" t="s">
        <v>143</v>
      </c>
      <c s="5" r="B14" t="n">
        <v>38238</v>
      </c>
      <c s="5" r="C14" t="n">
        <v>41577</v>
      </c>
    </row>
    <row spans="1:3" r="15">
      <c s="4" r="A15" t="s">
        <v>743</v>
      </c>
    </row>
    <row spans="1:3" r="16">
      <c s="3" r="A16" t="s">
        <v>738</v>
      </c>
    </row>
    <row spans="1:3" r="17">
      <c s="4" r="A17" t="s">
        <v>143</v>
      </c>
      <c s="5" r="B17" t="n">
        <v>119942</v>
      </c>
      <c s="5" r="C17" t="n">
        <v>137769</v>
      </c>
    </row>
    <row spans="1:3" r="18">
      <c s="4" r="A18" t="s">
        <v>744</v>
      </c>
    </row>
    <row spans="1:3" r="19">
      <c s="3" r="A19" t="s">
        <v>738</v>
      </c>
    </row>
    <row spans="1:3" r="20">
      <c s="4" r="A20" t="s">
        <v>143</v>
      </c>
      <c s="5" r="B20" t="n">
        <v>20569</v>
      </c>
      <c s="5" r="C20" t="n">
        <v>21997</v>
      </c>
    </row>
    <row spans="1:3" r="21">
      <c s="4" r="A21" t="s">
        <v>745</v>
      </c>
    </row>
    <row spans="1:3" r="22">
      <c s="3" r="A22" t="s">
        <v>738</v>
      </c>
    </row>
    <row spans="1:3" r="23">
      <c s="4" r="A23" t="s">
        <v>143</v>
      </c>
      <c s="5" r="B23" t="n">
        <v>89088</v>
      </c>
      <c s="5" r="C23" t="n">
        <v>90919</v>
      </c>
    </row>
    <row spans="1:3" r="24">
      <c s="4" r="A24" t="s">
        <v>746</v>
      </c>
    </row>
    <row spans="1:3" r="25">
      <c s="3" r="A25" t="s">
        <v>738</v>
      </c>
    </row>
    <row spans="1:3" r="26">
      <c s="4" r="A26" t="s">
        <v>143</v>
      </c>
      <c s="5" r="B26" t="n">
        <v>6000</v>
      </c>
      <c s="5" r="C26" t="n">
        <v>6408</v>
      </c>
    </row>
    <row spans="1:3" r="27">
      <c s="4" r="A27" t="s">
        <v>747</v>
      </c>
    </row>
    <row spans="1:3" r="28">
      <c s="3" r="A28" t="s">
        <v>738</v>
      </c>
    </row>
    <row spans="1:3" r="29">
      <c s="4" r="A29" t="s">
        <v>143</v>
      </c>
      <c s="5" r="B29" t="n">
        <v>273837</v>
      </c>
      <c s="5" r="C29" t="n">
        <v>298670</v>
      </c>
    </row>
    <row spans="1:3" r="30">
      <c s="3" r="A30" t="s">
        <v>740</v>
      </c>
    </row>
    <row spans="1:3" r="31">
      <c s="4" r="A31" t="s">
        <v>143</v>
      </c>
      <c s="5" r="B31" t="n">
        <v>0</v>
      </c>
      <c s="5" r="C31" t="n">
        <v>0</v>
      </c>
    </row>
    <row spans="1:3" r="32">
      <c s="4" r="A32" t="s">
        <v>748</v>
      </c>
    </row>
    <row spans="1:3" r="33">
      <c s="3" r="A33" t="s">
        <v>740</v>
      </c>
    </row>
    <row spans="1:3" r="34">
      <c s="4" r="A34" t="s">
        <v>252</v>
      </c>
      <c s="5" r="B34" t="n">
        <v>0</v>
      </c>
      <c s="5" r="C34" t="n">
        <v>0</v>
      </c>
    </row>
    <row spans="1:3" r="35">
      <c s="4" r="A35" t="s">
        <v>749</v>
      </c>
    </row>
    <row spans="1:3" r="36">
      <c s="3" r="A36" t="s">
        <v>738</v>
      </c>
    </row>
    <row spans="1:3" r="37">
      <c s="4" r="A37" t="s">
        <v>143</v>
      </c>
      <c s="5" r="B37" t="n">
        <v>38238</v>
      </c>
      <c s="5" r="C37" t="n">
        <v>41577</v>
      </c>
    </row>
    <row spans="1:3" r="38">
      <c s="4" r="A38" t="s">
        <v>750</v>
      </c>
    </row>
    <row spans="1:3" r="39">
      <c s="3" r="A39" t="s">
        <v>738</v>
      </c>
    </row>
    <row spans="1:3" r="40">
      <c s="4" r="A40" t="s">
        <v>143</v>
      </c>
      <c s="5" r="B40" t="n">
        <v>119942</v>
      </c>
      <c s="5" r="C40" t="n">
        <v>137769</v>
      </c>
    </row>
    <row spans="1:3" r="41">
      <c s="4" r="A41" t="s">
        <v>751</v>
      </c>
    </row>
    <row spans="1:3" r="42">
      <c s="3" r="A42" t="s">
        <v>738</v>
      </c>
    </row>
    <row spans="1:3" r="43">
      <c s="4" r="A43" t="s">
        <v>143</v>
      </c>
      <c s="5" r="B43" t="n">
        <v>20569</v>
      </c>
      <c s="5" r="C43" t="n">
        <v>21997</v>
      </c>
    </row>
    <row spans="1:3" r="44">
      <c s="4" r="A44" t="s">
        <v>752</v>
      </c>
    </row>
    <row spans="1:3" r="45">
      <c s="3" r="A45" t="s">
        <v>738</v>
      </c>
    </row>
    <row spans="1:3" r="46">
      <c s="4" r="A46" t="s">
        <v>143</v>
      </c>
      <c s="5" r="B46" t="n">
        <v>89088</v>
      </c>
      <c s="5" r="C46" t="n">
        <v>90919</v>
      </c>
    </row>
    <row spans="1:3" r="47">
      <c s="4" r="A47" t="s">
        <v>753</v>
      </c>
    </row>
    <row spans="1:3" r="48">
      <c s="3" r="A48" t="s">
        <v>738</v>
      </c>
    </row>
    <row spans="1:3" r="49">
      <c s="4" r="A49" t="s">
        <v>143</v>
      </c>
      <c s="5" r="B49" t="n">
        <v>6000</v>
      </c>
      <c s="5" r="C49" t="n">
        <v>6408</v>
      </c>
    </row>
    <row spans="1:3" r="50">
      <c s="4" r="A50" t="s">
        <v>754</v>
      </c>
    </row>
    <row spans="1:3" r="51">
      <c s="3" r="A51" t="s">
        <v>738</v>
      </c>
    </row>
    <row spans="1:3" r="52">
      <c s="4" r="A52" t="s">
        <v>143</v>
      </c>
      <c s="5" r="B52" t="n">
        <v>0</v>
      </c>
      <c s="5" r="C52" t="n">
        <v>0</v>
      </c>
    </row>
    <row spans="1:3" r="53">
      <c s="3" r="A53" t="s">
        <v>740</v>
      </c>
    </row>
    <row spans="1:3" r="54">
      <c s="4" r="A54" t="s">
        <v>143</v>
      </c>
      <c s="5" r="B54" t="n">
        <v>752</v>
      </c>
      <c s="5" r="C54" t="n">
        <v>752</v>
      </c>
    </row>
    <row spans="1:3" r="55">
      <c s="4" r="A55" t="s">
        <v>755</v>
      </c>
    </row>
    <row spans="1:3" r="56">
      <c s="3" r="A56" t="s">
        <v>740</v>
      </c>
    </row>
    <row spans="1:3" r="57">
      <c s="4" r="A57" t="s">
        <v>252</v>
      </c>
      <c s="5" r="B57" t="n">
        <v>752</v>
      </c>
      <c s="5" r="C57" t="n">
        <v>752</v>
      </c>
    </row>
    <row spans="1:3" r="58">
      <c s="4" r="A58" t="s">
        <v>756</v>
      </c>
    </row>
    <row spans="1:3" r="59">
      <c s="3" r="A59" t="s">
        <v>738</v>
      </c>
    </row>
    <row spans="1:3" r="60">
      <c s="4" r="A60" t="s">
        <v>143</v>
      </c>
      <c s="5" r="B60" t="n">
        <v>0</v>
      </c>
      <c s="5" r="C60" t="n">
        <v>0</v>
      </c>
    </row>
    <row spans="1:3" r="61">
      <c s="4" r="A61" t="s">
        <v>757</v>
      </c>
    </row>
    <row spans="1:3" r="62">
      <c s="3" r="A62" t="s">
        <v>738</v>
      </c>
    </row>
    <row spans="1:3" r="63">
      <c s="4" r="A63" t="s">
        <v>143</v>
      </c>
      <c s="5" r="B63" t="n">
        <v>0</v>
      </c>
      <c s="5" r="C63" t="n">
        <v>0</v>
      </c>
    </row>
    <row spans="1:3" r="64">
      <c s="4" r="A64" t="s">
        <v>758</v>
      </c>
    </row>
    <row spans="1:3" r="65">
      <c s="3" r="A65" t="s">
        <v>738</v>
      </c>
    </row>
    <row spans="1:3" r="66">
      <c s="4" r="A66" t="s">
        <v>143</v>
      </c>
      <c s="5" r="B66" t="n">
        <v>0</v>
      </c>
      <c s="5" r="C66" t="n">
        <v>0</v>
      </c>
    </row>
    <row spans="1:3" r="67">
      <c s="4" r="A67" t="s">
        <v>759</v>
      </c>
    </row>
    <row spans="1:3" r="68">
      <c s="3" r="A68" t="s">
        <v>738</v>
      </c>
    </row>
    <row spans="1:3" r="69">
      <c s="4" r="A69" t="s">
        <v>143</v>
      </c>
      <c s="5" r="B69" t="n">
        <v>0</v>
      </c>
      <c s="5" r="C69" t="n">
        <v>0</v>
      </c>
    </row>
    <row spans="1:3" r="70">
      <c s="4" r="A70" t="s">
        <v>760</v>
      </c>
    </row>
    <row spans="1:3" r="71">
      <c s="3" r="A71" t="s">
        <v>738</v>
      </c>
    </row>
    <row spans="1:3" r="72">
      <c s="4" r="A72" t="s">
        <v>143</v>
      </c>
      <c s="7" r="B72" t="n">
        <v>0</v>
      </c>
      <c s="7" r="C72"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1</v>
      </c>
      <c s="2" r="B1" t="s">
        <v>79</v>
      </c>
      <c s="2" r="D1" t="s">
        <v>1</v>
      </c>
    </row>
    <row spans="1:5" r="2">
      <c s="2" r="B2" t="s">
        <v>2</v>
      </c>
      <c s="2" r="C2" t="s">
        <v>80</v>
      </c>
      <c s="2" r="D2" t="s">
        <v>2</v>
      </c>
      <c s="2" r="E2" t="s">
        <v>80</v>
      </c>
    </row>
    <row spans="1:5" r="3">
      <c s="3" r="A3" t="s">
        <v>762</v>
      </c>
    </row>
    <row spans="1:5" r="4">
      <c s="4" r="A4" t="s">
        <v>339</v>
      </c>
      <c s="7" r="B4" t="n">
        <v>752</v>
      </c>
      <c s="7" r="C4" t="n">
        <v>932</v>
      </c>
      <c s="7" r="D4" t="n">
        <v>752</v>
      </c>
      <c s="7" r="E4" t="n">
        <v>932</v>
      </c>
    </row>
    <row spans="1:5" r="5">
      <c s="4" r="A5" t="s">
        <v>763</v>
      </c>
      <c s="5" r="B5" t="n">
        <v>0</v>
      </c>
      <c s="5" r="C5" t="n">
        <v>0</v>
      </c>
      <c s="5" r="D5" t="n">
        <v>0</v>
      </c>
      <c s="5" r="E5" t="n">
        <v>0</v>
      </c>
    </row>
    <row spans="1:5" r="6">
      <c s="4" r="A6" t="s">
        <v>343</v>
      </c>
      <c s="7" r="B6" t="n">
        <v>752</v>
      </c>
      <c s="7" r="C6" t="n">
        <v>932</v>
      </c>
      <c s="7" r="D6" t="n">
        <v>752</v>
      </c>
      <c s="7" r="E6" t="n">
        <v>9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s="1" r="A1" t="s">
        <v>764</v>
      </c>
      <c s="2" r="B1" t="s">
        <v>1</v>
      </c>
      <c s="2" r="C1" t="s">
        <v>351</v>
      </c>
    </row>
    <row spans="1:3" r="2">
      <c s="2" r="B2" t="s">
        <v>2</v>
      </c>
      <c s="2" r="C2" t="s">
        <v>28</v>
      </c>
    </row>
    <row spans="1:3" r="3">
      <c s="3" r="A3" t="s">
        <v>765</v>
      </c>
    </row>
    <row spans="1:3" r="4">
      <c s="4" r="A4" t="s">
        <v>766</v>
      </c>
      <c s="7" r="B4" t="n">
        <v>96600</v>
      </c>
      <c s="7" r="C4" t="n">
        <v>13059</v>
      </c>
    </row>
    <row spans="1:3" r="5">
      <c s="4" r="A5" t="s">
        <v>767</v>
      </c>
      <c s="7" r="B5" t="n">
        <v>216</v>
      </c>
      <c s="7" r="C5" t="n">
        <v>48</v>
      </c>
    </row>
    <row spans="1:3" r="6">
      <c s="4" r="A6" t="s">
        <v>768</v>
      </c>
      <c s="4" r="B6" t="s">
        <v>769</v>
      </c>
      <c s="4" r="C6" t="s">
        <v>770</v>
      </c>
    </row>
    <row spans="1:3" r="7">
      <c s="4" r="A7" t="s">
        <v>771</v>
      </c>
      <c s="7" r="B7" t="n">
        <v>170000</v>
      </c>
      <c s="7" r="C7" t="n">
        <v>130000</v>
      </c>
    </row>
    <row spans="1:3" r="8">
      <c s="4" r="A8" t="s">
        <v>343</v>
      </c>
      <c s="7" r="B8" t="n">
        <v>65000</v>
      </c>
      <c s="7" r="C8" t="n">
        <v>130000</v>
      </c>
    </row>
    <row spans="1:3" r="9">
      <c s="4" r="A9" t="s">
        <v>772</v>
      </c>
      <c s="4" r="B9" t="s">
        <v>773</v>
      </c>
      <c s="4" r="C9" t="s">
        <v>774</v>
      </c>
    </row>
    <row spans="1:3" r="10">
      <c s="4" r="A10" t="s">
        <v>775</v>
      </c>
      <c s="7" r="B10" t="n">
        <v>603000</v>
      </c>
      <c s="7" r="C10" t="n">
        <v>505000</v>
      </c>
    </row>
    <row spans="1:3" r="11">
      <c s="4" r="A11" t="s">
        <v>776</v>
      </c>
      <c s="5" r="B11" t="n">
        <v>65000</v>
      </c>
      <c s="5" r="C11" t="n">
        <v>130000</v>
      </c>
    </row>
    <row spans="1:3" r="12">
      <c s="4" r="A12" t="s">
        <v>777</v>
      </c>
    </row>
    <row spans="1:3" r="13">
      <c s="3" r="A13" t="s">
        <v>765</v>
      </c>
    </row>
    <row spans="1:3" r="14">
      <c s="4" r="A14" t="s">
        <v>766</v>
      </c>
      <c s="5" r="B14" t="n">
        <v>90050</v>
      </c>
      <c s="5" r="C14" t="n">
        <v>13051</v>
      </c>
    </row>
    <row spans="1:3" r="15">
      <c s="4" r="A15" t="s">
        <v>767</v>
      </c>
      <c s="7" r="B15" t="n">
        <v>159</v>
      </c>
      <c s="7" r="C15" t="n">
        <v>48</v>
      </c>
    </row>
    <row spans="1:3" r="16">
      <c s="4" r="A16" t="s">
        <v>768</v>
      </c>
      <c s="4" r="B16" t="s">
        <v>778</v>
      </c>
      <c s="4" r="C16" t="s">
        <v>770</v>
      </c>
    </row>
    <row spans="1:3" r="17">
      <c s="4" r="A17" t="s">
        <v>771</v>
      </c>
      <c s="7" r="B17" t="n">
        <v>155000</v>
      </c>
      <c s="7" r="C17" t="n">
        <v>130000</v>
      </c>
    </row>
    <row spans="1:3" r="18">
      <c s="4" r="A18" t="s">
        <v>343</v>
      </c>
      <c s="7" r="B18" t="n">
        <v>50000</v>
      </c>
      <c s="7" r="C18" t="n">
        <v>130000</v>
      </c>
    </row>
    <row spans="1:3" r="19">
      <c s="4" r="A19" t="s">
        <v>772</v>
      </c>
      <c s="4" r="B19" t="s">
        <v>779</v>
      </c>
      <c s="4" r="C19" t="s">
        <v>774</v>
      </c>
    </row>
    <row spans="1:3" r="20">
      <c s="4" r="A20" t="s">
        <v>780</v>
      </c>
    </row>
    <row spans="1:3" r="21">
      <c s="3" r="A21" t="s">
        <v>765</v>
      </c>
    </row>
    <row spans="1:3" r="22">
      <c s="4" r="A22" t="s">
        <v>766</v>
      </c>
      <c s="7" r="B22" t="n">
        <v>6547</v>
      </c>
      <c s="7" r="C22" t="n">
        <v>0</v>
      </c>
    </row>
    <row spans="1:3" r="23">
      <c s="4" r="A23" t="s">
        <v>767</v>
      </c>
      <c s="7" r="B23" t="n">
        <v>57</v>
      </c>
      <c s="7" r="C23" t="n">
        <v>0</v>
      </c>
    </row>
    <row spans="1:3" r="24">
      <c s="4" r="A24" t="s">
        <v>768</v>
      </c>
      <c s="4" r="B24" t="s">
        <v>781</v>
      </c>
      <c s="4" r="C24" t="s">
        <v>483</v>
      </c>
    </row>
    <row spans="1:3" r="25">
      <c s="4" r="A25" t="s">
        <v>771</v>
      </c>
      <c s="7" r="B25" t="n">
        <v>15000</v>
      </c>
      <c s="7" r="C25" t="n">
        <v>0</v>
      </c>
    </row>
    <row spans="1:3" r="26">
      <c s="4" r="A26" t="s">
        <v>343</v>
      </c>
      <c s="7" r="B26" t="n">
        <v>15000</v>
      </c>
      <c s="7" r="C26" t="n">
        <v>0</v>
      </c>
    </row>
    <row spans="1:3" r="27">
      <c s="4" r="A27" t="s">
        <v>772</v>
      </c>
      <c s="4" r="B27" t="s">
        <v>781</v>
      </c>
      <c s="4" r="C27" t="s">
        <v>483</v>
      </c>
    </row>
    <row spans="1:3" r="28">
      <c s="4" r="A28" t="s">
        <v>782</v>
      </c>
    </row>
    <row spans="1:3" r="29">
      <c s="3" r="A29" t="s">
        <v>765</v>
      </c>
    </row>
    <row spans="1:3" r="30">
      <c s="4" r="A30" t="s">
        <v>766</v>
      </c>
      <c s="7" r="B30" t="n">
        <v>3</v>
      </c>
      <c s="7" r="C30" t="n">
        <v>8</v>
      </c>
    </row>
    <row spans="1:3" r="31">
      <c s="4" r="A31" t="s">
        <v>767</v>
      </c>
      <c s="7" r="B31" t="n">
        <v>0</v>
      </c>
      <c s="7" r="C31" t="n">
        <v>0</v>
      </c>
    </row>
    <row spans="1:3" r="32">
      <c s="4" r="A32" t="s">
        <v>768</v>
      </c>
      <c s="4" r="B32" t="s">
        <v>769</v>
      </c>
      <c s="4" r="C32" t="s">
        <v>783</v>
      </c>
    </row>
    <row spans="1:3" r="33">
      <c s="4" r="A33" t="s">
        <v>771</v>
      </c>
      <c s="7" r="B33" t="n">
        <v>0</v>
      </c>
      <c s="7" r="C33" t="n">
        <v>0</v>
      </c>
    </row>
    <row spans="1:3" r="34">
      <c s="4" r="A34" t="s">
        <v>343</v>
      </c>
      <c s="7" r="B34" t="n">
        <v>0</v>
      </c>
      <c s="7" r="C34" t="n">
        <v>0</v>
      </c>
    </row>
    <row spans="1:3" r="35">
      <c s="4" r="A35" t="s">
        <v>772</v>
      </c>
      <c s="4" r="B35" t="s">
        <v>483</v>
      </c>
      <c s="4" r="C35"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4</v>
      </c>
      <c s="2" r="B1" t="s">
        <v>79</v>
      </c>
      <c s="2" r="D1" t="s">
        <v>1</v>
      </c>
    </row>
    <row spans="1:5" r="2">
      <c s="2" r="B2" t="s">
        <v>2</v>
      </c>
      <c s="2" r="C2" t="s">
        <v>80</v>
      </c>
      <c s="2" r="D2" t="s">
        <v>2</v>
      </c>
      <c s="2" r="E2" t="s">
        <v>80</v>
      </c>
    </row>
    <row spans="1:5" r="3">
      <c s="3" r="A3" t="s">
        <v>127</v>
      </c>
    </row>
    <row spans="1:5" r="4">
      <c s="4" r="A4" t="s">
        <v>135</v>
      </c>
      <c s="7" r="B4" t="n">
        <v>-1049</v>
      </c>
      <c s="7" r="C4" t="n">
        <v>1586</v>
      </c>
      <c s="7" r="D4" t="n">
        <v>-346</v>
      </c>
      <c s="7" r="E4" t="n">
        <v>4267</v>
      </c>
    </row>
    <row spans="1:5" r="5">
      <c s="4" r="A5" t="s">
        <v>136</v>
      </c>
      <c s="7" r="B5" t="n">
        <v>26</v>
      </c>
      <c s="7" r="C5" t="n">
        <v>-307</v>
      </c>
      <c s="7" r="D5" t="n">
        <v>53</v>
      </c>
      <c s="7" r="E5" t="n">
        <v>-12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17"/>
    <col customWidth="1" max="4" min="4" width="27"/>
    <col customWidth="1" max="5" min="5" width="24"/>
    <col customWidth="1" max="6" min="6" width="58"/>
    <col customWidth="1" max="7" min="7" width="11"/>
  </cols>
  <sheetData>
    <row spans="1:7" r="1">
      <c s="1" r="A1" t="s">
        <v>137</v>
      </c>
      <c s="2" r="B1" t="s">
        <v>138</v>
      </c>
      <c s="2" r="C1" t="s">
        <v>139</v>
      </c>
      <c s="2" r="D1" t="s">
        <v>140</v>
      </c>
      <c s="2" r="E1" t="s">
        <v>141</v>
      </c>
      <c s="2" r="F1" t="s">
        <v>142</v>
      </c>
      <c s="2" r="G1" t="s">
        <v>143</v>
      </c>
    </row>
    <row spans="1:7" r="2">
      <c s="4" r="A2" t="s">
        <v>144</v>
      </c>
      <c s="7" r="B2" t="n">
        <v>34348</v>
      </c>
      <c s="7" r="C2" t="n">
        <v>43280</v>
      </c>
      <c s="7" r="D2" t="n">
        <v>102273</v>
      </c>
      <c s="7" r="E2" t="n">
        <v>-5414</v>
      </c>
      <c s="7" r="F2" t="n">
        <v>-7289</v>
      </c>
    </row>
    <row spans="1:7" r="3">
      <c s="4" r="A3" t="s">
        <v>128</v>
      </c>
      <c s="5" r="D3" t="n">
        <v>7491</v>
      </c>
      <c s="7" r="G3" t="n">
        <v>7491</v>
      </c>
    </row>
    <row spans="1:7" r="4">
      <c s="4" r="A4" t="s">
        <v>145</v>
      </c>
      <c s="5" r="B4" t="n">
        <v>0</v>
      </c>
      <c s="5" r="C4" t="n">
        <v>0</v>
      </c>
    </row>
    <row spans="1:7" r="5">
      <c s="4" r="A5" t="s">
        <v>146</v>
      </c>
      <c s="5" r="B5" t="n">
        <v>8</v>
      </c>
      <c s="5" r="C5" t="n">
        <v>42</v>
      </c>
    </row>
    <row spans="1:7" r="6">
      <c s="4" r="A6" t="s">
        <v>147</v>
      </c>
      <c s="5" r="B6" t="n">
        <v>192</v>
      </c>
      <c s="5" r="C6" t="n">
        <v>193</v>
      </c>
    </row>
    <row spans="1:7" r="7">
      <c s="4" r="A7" t="s">
        <v>148</v>
      </c>
      <c s="5" r="F7" t="n">
        <v>5181</v>
      </c>
      <c s="5" r="G7" t="n">
        <v>12672</v>
      </c>
    </row>
    <row spans="1:7" r="8">
      <c s="4" r="A8" t="s">
        <v>149</v>
      </c>
      <c s="5" r="D8" t="n">
        <v>0</v>
      </c>
    </row>
    <row spans="1:7" r="9">
      <c s="4" r="A9" t="s">
        <v>150</v>
      </c>
      <c s="5" r="B9" t="n">
        <v>34548</v>
      </c>
      <c s="5" r="C9" t="n">
        <v>43515</v>
      </c>
      <c s="5" r="D9" t="n">
        <v>109764</v>
      </c>
      <c s="5" r="E9" t="n">
        <v>-5414</v>
      </c>
      <c s="5" r="F9" t="n">
        <v>-2108</v>
      </c>
      <c s="5" r="G9" t="n">
        <v>180305</v>
      </c>
    </row>
    <row spans="1:7" r="10">
      <c s="4" r="A10" t="s">
        <v>151</v>
      </c>
      <c s="5" r="B10" t="n">
        <v>34591</v>
      </c>
      <c s="5" r="C10" t="n">
        <v>44230</v>
      </c>
      <c s="5" r="D10" t="n">
        <v>116169</v>
      </c>
      <c s="5" r="E10" t="n">
        <v>-5414</v>
      </c>
      <c s="5" r="F10" t="n">
        <v>-6843</v>
      </c>
      <c s="5" r="G10" t="n">
        <v>182733</v>
      </c>
    </row>
    <row spans="1:7" r="11">
      <c s="4" r="A11" t="s">
        <v>128</v>
      </c>
      <c s="5" r="D11" t="n">
        <v>9127</v>
      </c>
      <c s="5" r="G11" t="n">
        <v>9127</v>
      </c>
    </row>
    <row spans="1:7" r="12">
      <c s="4" r="A12" t="s">
        <v>145</v>
      </c>
      <c s="5" r="B12" t="n">
        <v>38</v>
      </c>
      <c s="5" r="C12" t="n">
        <v>307</v>
      </c>
    </row>
    <row spans="1:7" r="13">
      <c s="4" r="A13" t="s">
        <v>146</v>
      </c>
      <c s="5" r="B13" t="n">
        <v>82</v>
      </c>
      <c s="5" r="C13" t="n">
        <v>380</v>
      </c>
    </row>
    <row spans="1:7" r="14">
      <c s="4" r="A14" t="s">
        <v>147</v>
      </c>
      <c s="5" r="B14" t="n">
        <v>152</v>
      </c>
      <c s="5" r="C14" t="n">
        <v>185</v>
      </c>
    </row>
    <row spans="1:7" r="15">
      <c s="4" r="A15" t="s">
        <v>148</v>
      </c>
      <c s="5" r="F15" t="n">
        <v>-448</v>
      </c>
      <c s="5" r="G15" t="n">
        <v>8679</v>
      </c>
    </row>
    <row spans="1:7" r="16">
      <c s="4" r="A16" t="s">
        <v>149</v>
      </c>
      <c s="5" r="D16" t="n">
        <v>-1405</v>
      </c>
    </row>
    <row spans="1:7" r="17">
      <c s="4" r="A17" t="s">
        <v>152</v>
      </c>
      <c s="7" r="B17" t="n">
        <v>34863</v>
      </c>
      <c s="7" r="C17" t="n">
        <v>45102</v>
      </c>
      <c s="7" r="D17" t="n">
        <v>123891</v>
      </c>
      <c s="7" r="E17" t="n">
        <v>-5414</v>
      </c>
      <c s="7" r="F17" t="n">
        <v>-7291</v>
      </c>
      <c s="7" r="G17" t="n">
        <v>1911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3</v>
      </c>
      <c s="2" r="B1" t="s">
        <v>1</v>
      </c>
    </row>
    <row spans="1:3" r="2">
      <c s="2" r="B2" t="s">
        <v>2</v>
      </c>
      <c s="2" r="C2" t="s">
        <v>80</v>
      </c>
    </row>
    <row spans="1:3" r="3">
      <c s="3" r="A3" t="s">
        <v>154</v>
      </c>
    </row>
    <row spans="1:3" r="4">
      <c s="4" r="A4" t="s">
        <v>155</v>
      </c>
      <c s="5" r="B4" t="n">
        <v>15249</v>
      </c>
    </row>
    <row spans="1:3" r="5">
      <c s="4" r="A5" t="s">
        <v>156</v>
      </c>
      <c s="5" r="B5" t="n">
        <v>-32667</v>
      </c>
      <c s="5" r="C5" t="n">
        <v>-3334</v>
      </c>
    </row>
    <row spans="1:3" r="6">
      <c s="4" r="A6" t="s">
        <v>157</v>
      </c>
      <c s="5" r="B6" t="n">
        <v>60784</v>
      </c>
      <c s="5" r="C6" t="n">
        <v>76750</v>
      </c>
    </row>
    <row spans="1:3" r="7">
      <c s="4" r="A7" t="s">
        <v>158</v>
      </c>
      <c s="8" r="B7" t="n">
        <v>0.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9</v>
      </c>
      <c s="2" r="B1" t="s">
        <v>1</v>
      </c>
    </row>
    <row spans="1:3" r="2">
      <c s="2" r="B2" t="s">
        <v>2</v>
      </c>
      <c s="2" r="C2" t="s">
        <v>80</v>
      </c>
    </row>
    <row spans="1:3" r="3">
      <c s="3" r="A3" t="s">
        <v>160</v>
      </c>
    </row>
    <row spans="1:3" r="4">
      <c s="4" r="A4" t="s">
        <v>120</v>
      </c>
      <c s="7" r="B4" t="n">
        <v>9127</v>
      </c>
      <c s="7" r="C4" t="n">
        <v>7491</v>
      </c>
    </row>
    <row spans="1:3" r="5">
      <c s="3" r="A5" t="s">
        <v>161</v>
      </c>
    </row>
    <row spans="1:3" r="6">
      <c s="4" r="A6" t="s">
        <v>95</v>
      </c>
      <c s="5" r="B6" t="n">
        <v>250</v>
      </c>
      <c s="5" r="C6" t="n">
        <v>500</v>
      </c>
    </row>
    <row spans="1:3" r="7">
      <c s="4" r="A7" t="s">
        <v>162</v>
      </c>
      <c s="5" r="B7" t="n">
        <v>1146</v>
      </c>
      <c s="5" r="C7" t="n">
        <v>1194</v>
      </c>
    </row>
    <row spans="1:3" r="8">
      <c s="4" r="A8" t="s">
        <v>163</v>
      </c>
      <c s="5" r="B8" t="n">
        <v>337</v>
      </c>
      <c s="5" r="C8" t="n">
        <v>385</v>
      </c>
    </row>
    <row spans="1:3" r="9">
      <c s="4" r="A9" t="s">
        <v>164</v>
      </c>
      <c s="5" r="B9" t="n">
        <v>583</v>
      </c>
      <c s="5" r="C9" t="n">
        <v>585</v>
      </c>
    </row>
    <row spans="1:3" r="10">
      <c s="4" r="A10" t="s">
        <v>165</v>
      </c>
      <c s="5" r="B10" t="n">
        <v>-22689</v>
      </c>
      <c s="5" r="C10" t="n">
        <v>-7661</v>
      </c>
    </row>
    <row spans="1:3" r="11">
      <c s="4" r="A11" t="s">
        <v>166</v>
      </c>
      <c s="5" r="B11" t="n">
        <v>22413</v>
      </c>
      <c s="5" r="C11" t="n">
        <v>7426</v>
      </c>
    </row>
    <row spans="1:3" r="12">
      <c s="4" r="A12" t="s">
        <v>167</v>
      </c>
      <c s="5" r="B12" t="n">
        <v>-205</v>
      </c>
      <c s="5" r="C12" t="n">
        <v>-163</v>
      </c>
    </row>
    <row spans="1:3" r="13">
      <c s="4" r="A13" t="s">
        <v>168</v>
      </c>
      <c s="5" r="B13" t="n">
        <v>-198</v>
      </c>
      <c s="5" r="C13" t="n">
        <v>0</v>
      </c>
    </row>
    <row spans="1:3" r="14">
      <c s="4" r="A14" t="s">
        <v>169</v>
      </c>
      <c s="5" r="B14" t="n">
        <v>-1</v>
      </c>
      <c s="5" r="C14" t="n">
        <v>-8</v>
      </c>
    </row>
    <row spans="1:3" r="15">
      <c s="4" r="A15" t="s">
        <v>170</v>
      </c>
      <c s="5" r="B15" t="n">
        <v>327</v>
      </c>
      <c s="5" r="C15" t="n">
        <v>-43</v>
      </c>
    </row>
    <row spans="1:3" r="16">
      <c s="4" r="A16" t="s">
        <v>171</v>
      </c>
      <c s="5" r="B16" t="n">
        <v>-98</v>
      </c>
      <c s="5" r="C16" t="n">
        <v>-166</v>
      </c>
    </row>
    <row spans="1:3" r="17">
      <c s="4" r="A17" t="s">
        <v>172</v>
      </c>
      <c s="5" r="B17" t="n">
        <v>256</v>
      </c>
      <c s="5" r="C17" t="n">
        <v>-905</v>
      </c>
    </row>
    <row spans="1:3" r="18">
      <c s="4" r="A18" t="s">
        <v>173</v>
      </c>
      <c s="5" r="B18" t="n">
        <v>-222</v>
      </c>
      <c s="5" r="C18" t="n">
        <v>-183</v>
      </c>
    </row>
    <row spans="1:3" r="19">
      <c s="4" r="A19" t="s">
        <v>174</v>
      </c>
      <c s="5" r="B19" t="n">
        <v>-2537</v>
      </c>
      <c s="5" r="C19" t="n">
        <v>-5594</v>
      </c>
    </row>
    <row spans="1:3" r="20">
      <c s="4" r="A20" t="s">
        <v>105</v>
      </c>
      <c s="5" r="B20" t="n">
        <v>-612</v>
      </c>
      <c s="5" r="C20" t="n">
        <v>-720</v>
      </c>
    </row>
    <row spans="1:3" r="21">
      <c s="4" r="A21" t="s">
        <v>175</v>
      </c>
      <c s="5" r="B21" t="n">
        <v>0</v>
      </c>
      <c s="5" r="C21" t="n">
        <v>-752</v>
      </c>
    </row>
    <row spans="1:3" r="22">
      <c s="4" r="A22" t="s">
        <v>176</v>
      </c>
      <c s="5" r="B22" t="n">
        <v>-186</v>
      </c>
      <c s="5" r="C22" t="n">
        <v>23</v>
      </c>
    </row>
    <row spans="1:3" r="23">
      <c s="4" r="A23" t="s">
        <v>177</v>
      </c>
      <c s="5" r="B23" t="n">
        <v>7691</v>
      </c>
      <c s="5" r="C23" t="n">
        <v>1409</v>
      </c>
    </row>
    <row spans="1:3" r="24">
      <c s="3" r="A24" t="s">
        <v>178</v>
      </c>
    </row>
    <row spans="1:3" r="25">
      <c s="4" r="A25" t="s">
        <v>179</v>
      </c>
      <c s="5" r="B25" t="n">
        <v>2886</v>
      </c>
      <c s="5" r="C25" t="n">
        <v>6880</v>
      </c>
    </row>
    <row spans="1:3" r="26">
      <c s="4" r="A26" t="s">
        <v>180</v>
      </c>
      <c s="5" r="B26" t="n">
        <v>7003</v>
      </c>
      <c s="5" r="C26" t="n">
        <v>20604</v>
      </c>
    </row>
    <row spans="1:3" r="27">
      <c s="4" r="A27" t="s">
        <v>181</v>
      </c>
      <c s="5" r="B27" t="n">
        <v>20530</v>
      </c>
      <c s="5" r="C27" t="n">
        <v>11955</v>
      </c>
    </row>
    <row spans="1:3" r="28">
      <c s="4" r="A28" t="s">
        <v>182</v>
      </c>
      <c s="5" r="B28" t="n">
        <v>-6800</v>
      </c>
      <c s="5" r="C28" t="n">
        <v>-800</v>
      </c>
    </row>
    <row spans="1:3" r="29">
      <c s="4" r="A29" t="s">
        <v>183</v>
      </c>
      <c s="5" r="B29" t="n">
        <v>1727</v>
      </c>
      <c s="5" r="C29" t="n">
        <v>841</v>
      </c>
    </row>
    <row spans="1:3" r="30">
      <c s="4" r="A30" t="s">
        <v>184</v>
      </c>
      <c s="5" r="B30" t="n">
        <v>-3000</v>
      </c>
      <c s="5" r="C30" t="n">
        <v>-2834</v>
      </c>
    </row>
    <row spans="1:3" r="31">
      <c s="4" r="A31" t="s">
        <v>185</v>
      </c>
      <c s="5" r="B31" t="n">
        <v>10000</v>
      </c>
      <c s="5" r="C31" t="n">
        <v>0</v>
      </c>
    </row>
    <row spans="1:3" r="32">
      <c s="4" r="A32" t="s">
        <v>186</v>
      </c>
      <c s="5" r="B32" t="n">
        <v>2423</v>
      </c>
      <c s="5" r="C32" t="n">
        <v>-338</v>
      </c>
    </row>
    <row spans="1:3" r="33">
      <c s="4" r="A33" t="s">
        <v>187</v>
      </c>
      <c s="5" r="B33" t="n">
        <v>23986</v>
      </c>
      <c s="5" r="C33" t="n">
        <v>0</v>
      </c>
    </row>
    <row spans="1:3" r="34">
      <c s="4" r="A34" t="s">
        <v>188</v>
      </c>
      <c s="5" r="B34" t="n">
        <v>-120542</v>
      </c>
      <c s="5" r="C34" t="n">
        <v>-125933</v>
      </c>
    </row>
    <row spans="1:3" r="35">
      <c s="4" r="A35" t="s">
        <v>189</v>
      </c>
      <c s="5" r="B35" t="n">
        <v>0</v>
      </c>
      <c s="5" r="C35" t="n">
        <v>1064</v>
      </c>
    </row>
    <row spans="1:3" r="36">
      <c s="4" r="A36" t="s">
        <v>190</v>
      </c>
      <c s="5" r="B36" t="n">
        <v>0</v>
      </c>
      <c s="5" r="C36" t="n">
        <v>-5000</v>
      </c>
    </row>
    <row spans="1:3" r="37">
      <c s="4" r="A37" t="s">
        <v>191</v>
      </c>
      <c s="5" r="B37" t="n">
        <v>-1106</v>
      </c>
      <c s="5" r="C37" t="n">
        <v>-315</v>
      </c>
    </row>
    <row spans="1:3" r="38">
      <c s="4" r="A38" t="s">
        <v>192</v>
      </c>
      <c s="5" r="B38" t="n">
        <v>-62893</v>
      </c>
      <c s="5" r="C38" t="n">
        <v>-93876</v>
      </c>
    </row>
    <row spans="1:3" r="39">
      <c s="3" r="A39" t="s">
        <v>193</v>
      </c>
    </row>
    <row spans="1:3" r="40">
      <c s="4" r="A40" t="s">
        <v>194</v>
      </c>
      <c s="5" r="B40" t="n">
        <v>162334</v>
      </c>
      <c s="5" r="C40" t="n">
        <v>58142</v>
      </c>
    </row>
    <row spans="1:3" r="41">
      <c s="4" r="A41" t="s">
        <v>195</v>
      </c>
      <c s="5" r="B41" t="n">
        <v>-80000</v>
      </c>
      <c s="5" r="C41" t="n">
        <v>0</v>
      </c>
    </row>
    <row spans="1:3" r="42">
      <c s="4" r="A42" t="s">
        <v>196</v>
      </c>
      <c s="5" r="B42" t="n">
        <v>15000</v>
      </c>
      <c s="5" r="C42" t="n">
        <v>0</v>
      </c>
    </row>
    <row spans="1:3" r="43">
      <c s="4" r="A43" t="s">
        <v>197</v>
      </c>
      <c s="5" r="B43" t="n">
        <v>462</v>
      </c>
      <c s="5" r="C43" t="n">
        <v>50</v>
      </c>
    </row>
    <row spans="1:3" r="44">
      <c s="4" r="A44" t="s">
        <v>198</v>
      </c>
      <c s="5" r="B44" t="n">
        <v>-1405</v>
      </c>
      <c s="5" r="C44" t="n">
        <v>0</v>
      </c>
    </row>
    <row spans="1:3" r="45">
      <c s="4" r="A45" t="s">
        <v>199</v>
      </c>
      <c s="5" r="B45" t="n">
        <v>345</v>
      </c>
      <c s="5" r="C45" t="n">
        <v>0</v>
      </c>
    </row>
    <row spans="1:3" r="46">
      <c s="4" r="A46" t="s">
        <v>200</v>
      </c>
      <c s="5" r="B46" t="n">
        <v>-56</v>
      </c>
      <c s="5" r="C46" t="n">
        <v>-49</v>
      </c>
    </row>
    <row spans="1:3" r="47">
      <c s="4" r="A47" t="s">
        <v>201</v>
      </c>
      <c s="5" r="B47" t="n">
        <v>96680</v>
      </c>
      <c s="5" r="C47" t="n">
        <v>58143</v>
      </c>
    </row>
    <row spans="1:3" r="48">
      <c s="4" r="A48" t="s">
        <v>202</v>
      </c>
      <c s="5" r="B48" t="n">
        <v>41478</v>
      </c>
      <c s="5" r="C48" t="n">
        <v>-34324</v>
      </c>
    </row>
    <row spans="1:3" r="49">
      <c s="4" r="A49" t="s">
        <v>203</v>
      </c>
      <c s="5" r="B49" t="n">
        <v>55516</v>
      </c>
      <c s="5" r="C49" t="n">
        <v>132352</v>
      </c>
    </row>
    <row spans="1:3" r="50">
      <c s="4" r="A50" t="s">
        <v>204</v>
      </c>
      <c s="5" r="B50" t="n">
        <v>96994</v>
      </c>
      <c s="5" r="C50" t="n">
        <v>98028</v>
      </c>
    </row>
    <row spans="1:3" r="51">
      <c s="3" r="A51" t="s">
        <v>205</v>
      </c>
    </row>
    <row spans="1:3" r="52">
      <c s="4" r="A52" t="s">
        <v>206</v>
      </c>
      <c s="5" r="B52" t="n">
        <v>1381</v>
      </c>
      <c s="5" r="C52" t="n">
        <v>1271</v>
      </c>
    </row>
    <row spans="1:3" r="53">
      <c s="4" r="A53" t="s">
        <v>207</v>
      </c>
      <c s="5" r="B53" t="n">
        <v>2561</v>
      </c>
      <c s="5" r="C53" t="n">
        <v>3641</v>
      </c>
    </row>
    <row spans="1:3" r="54">
      <c s="4" r="A54" t="s">
        <v>208</v>
      </c>
      <c s="7" r="B54" t="n">
        <v>0</v>
      </c>
      <c s="7" r="C54" t="n">
        <v>4814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STATEME3</vt:lpstr>
      <vt:lpstr>CONDENSED CONSOLIDATED STATEME4</vt:lpstr>
      <vt:lpstr>CONDENSED CONSOLIDATED STATEME5</vt:lpstr>
      <vt:lpstr>CONSOLIDATED STATEMENTS OF COMP</vt:lpstr>
      <vt:lpstr>CONDENSED CONSOLIDATED STATEME7</vt:lpstr>
      <vt:lpstr>CONDENSED CONSOLIDATED STATEME8</vt:lpstr>
      <vt:lpstr>CONDENSED CONSOLIDATED STATEME9</vt:lpstr>
      <vt:lpstr>FINANCIAL STATEMENT PRESENTATIO</vt:lpstr>
      <vt:lpstr>ACCUMULATED OTHER COMPREHENSIVE</vt:lpstr>
      <vt:lpstr>INVESTMENT SECURITIES</vt:lpstr>
      <vt:lpstr>LOANS</vt:lpstr>
      <vt:lpstr>EMPLOYEE BENEFITS</vt:lpstr>
      <vt:lpstr>STOCK-BASED COMPENSATION</vt:lpstr>
      <vt:lpstr>INCOME TAXES</vt:lpstr>
      <vt:lpstr>REGULATORY MATTERS</vt:lpstr>
      <vt:lpstr>FAIR VALUE</vt:lpstr>
      <vt:lpstr>LEGAL PROCEEDINGS</vt:lpstr>
      <vt:lpstr>BORROWINGS</vt:lpstr>
      <vt:lpstr>FINANCIAL STATEMENT PRESENTAT21</vt:lpstr>
      <vt:lpstr>FINANCIAL STATEMENT PRESENTAT22</vt:lpstr>
      <vt:lpstr>ACCUMULATED OTHER COMPREHENSI23</vt:lpstr>
      <vt:lpstr>INVESTMENT SECURITIES (Tables)</vt:lpstr>
      <vt:lpstr>LOANS (Tables)</vt:lpstr>
      <vt:lpstr>STOCK-BASED COMPENSATION (Table</vt:lpstr>
      <vt:lpstr>REGULATORY MATTERS (Tables)</vt:lpstr>
      <vt:lpstr>FAIR VALUE (Tables)</vt:lpstr>
      <vt:lpstr>BORROWINGS (Tables)</vt:lpstr>
      <vt:lpstr>FINANCIAL STATEMENT PRESENTAT30</vt:lpstr>
      <vt:lpstr>ACCUMULATED OTHER COMPREHENSI31</vt:lpstr>
      <vt:lpstr>INVESTMENT SECURITIES, Amortize</vt:lpstr>
      <vt:lpstr>INVESTMENT SECURITIES, Amorti33</vt:lpstr>
      <vt:lpstr>INVESTMENT SECURITIES, Securiti</vt:lpstr>
      <vt:lpstr>INVESTMENT SECURITIES, Other Di</vt:lpstr>
      <vt:lpstr>LOANS (Details)</vt:lpstr>
      <vt:lpstr>LOANS, Analysis of Changes in t</vt:lpstr>
      <vt:lpstr>LOANS, Loans and Allowance for </vt:lpstr>
      <vt:lpstr>LOANS, Summary of Impaired Loan</vt:lpstr>
      <vt:lpstr>LOANS, Loans Modified as Troubl</vt:lpstr>
      <vt:lpstr>LOANS, Summary of Non-Performin</vt:lpstr>
      <vt:lpstr>LOANS, Loans and Allowance fo42</vt:lpstr>
      <vt:lpstr>LOANS, Loans Current and Past D</vt:lpstr>
      <vt:lpstr>LOANS, Loans by Internal Assign</vt:lpstr>
      <vt:lpstr>EMPLOYEE BENEFITS (Details)</vt:lpstr>
      <vt:lpstr>STOCK-BASED COMPENSATION (Detai</vt:lpstr>
      <vt:lpstr>INCOME TAXES (Details)</vt:lpstr>
      <vt:lpstr>REGULATORY MATTERS (Details)</vt:lpstr>
      <vt:lpstr>FAIR VALUE, Balance Sheets Grou</vt:lpstr>
      <vt:lpstr>FAIR VALUE, Non-recurring Basis</vt:lpstr>
      <vt:lpstr>FAIR VALUE, Non-recurring Bas51</vt:lpstr>
      <vt:lpstr>FAIR VALUE, Recurring Basis (De</vt:lpstr>
      <vt:lpstr>FAIR VALUE, Reconciliations for</vt:lpstr>
      <vt:lpstr>BORROW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5:35:19Z</dcterms:created>
  <dcterms:modified xmlns:dcterms="http://purl.org/dc/terms/" xmlns:xsi="http://www.w3.org/2001/XMLSchema-instance" xsi:type="dcterms:W3CDTF">2015-07-30T15:35:19Z</dcterms:modified>
  <dc:title xmlns:dc="http://purl.org/dc/elements/1.1/">Untitled</dc:title>
  <dc:description xmlns:dc="http://purl.org/dc/elements/1.1/"/>
  <dc:subject xmlns:dc="http://purl.org/dc/elements/1.1/"/>
  <cp:keywords/>
  <cp:category/>
</cp:coreProperties>
</file>